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Revenue Recognition" sheetId="9" state="visible" r:id="rId9"/>
    <sheet xmlns:r="http://schemas.openxmlformats.org/officeDocument/2006/relationships" name="Investment in Nikola" sheetId="10" state="visible" r:id="rId10"/>
    <sheet xmlns:r="http://schemas.openxmlformats.org/officeDocument/2006/relationships" name="Investments in Unconsolidated A" sheetId="11" state="visible" r:id="rId11"/>
    <sheet xmlns:r="http://schemas.openxmlformats.org/officeDocument/2006/relationships" name="Goodwill and Long-Lived Assets" sheetId="12" state="visible" r:id="rId12"/>
    <sheet xmlns:r="http://schemas.openxmlformats.org/officeDocument/2006/relationships" name="Restructuring and Other Income," sheetId="13" state="visible" r:id="rId13"/>
    <sheet xmlns:r="http://schemas.openxmlformats.org/officeDocument/2006/relationships" name="Contingent Liabilities and Comm" sheetId="14" state="visible" r:id="rId14"/>
    <sheet xmlns:r="http://schemas.openxmlformats.org/officeDocument/2006/relationships" name="Guarantees" sheetId="15" state="visible" r:id="rId15"/>
    <sheet xmlns:r="http://schemas.openxmlformats.org/officeDocument/2006/relationships" name="Debt" sheetId="16" state="visible" r:id="rId16"/>
    <sheet xmlns:r="http://schemas.openxmlformats.org/officeDocument/2006/relationships" name="Other Comprehensive Income (Los" sheetId="17" state="visible" r:id="rId17"/>
    <sheet xmlns:r="http://schemas.openxmlformats.org/officeDocument/2006/relationships" name="Changes in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Operations" sheetId="22" state="visible" r:id="rId22"/>
    <sheet xmlns:r="http://schemas.openxmlformats.org/officeDocument/2006/relationships" name="Acquisitions" sheetId="23" state="visible" r:id="rId23"/>
    <sheet xmlns:r="http://schemas.openxmlformats.org/officeDocument/2006/relationships" name="Derivative Instruments and Hedg" sheetId="24" state="visible" r:id="rId24"/>
    <sheet xmlns:r="http://schemas.openxmlformats.org/officeDocument/2006/relationships" name="Fair Value"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Investments in Unconsolidated_2" sheetId="28" state="visible" r:id="rId28"/>
    <sheet xmlns:r="http://schemas.openxmlformats.org/officeDocument/2006/relationships" name="Goodwill and Long-Lived Assets " sheetId="29" state="visible" r:id="rId29"/>
    <sheet xmlns:r="http://schemas.openxmlformats.org/officeDocument/2006/relationships" name="Restructuring and Other Incom_2" sheetId="30" state="visible" r:id="rId30"/>
    <sheet xmlns:r="http://schemas.openxmlformats.org/officeDocument/2006/relationships" name="Other Comprehensive Income (L_2" sheetId="31" state="visible" r:id="rId31"/>
    <sheet xmlns:r="http://schemas.openxmlformats.org/officeDocument/2006/relationships" name="Changes in Equity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egment Operations (Tables)" sheetId="35" state="visible" r:id="rId35"/>
    <sheet xmlns:r="http://schemas.openxmlformats.org/officeDocument/2006/relationships" name="Acquisitions (Tables)" sheetId="36" state="visible" r:id="rId36"/>
    <sheet xmlns:r="http://schemas.openxmlformats.org/officeDocument/2006/relationships" name="Derivative Instruments and He_2" sheetId="37" state="visible" r:id="rId37"/>
    <sheet xmlns:r="http://schemas.openxmlformats.org/officeDocument/2006/relationships" name="Fair Value (Tables)" sheetId="38" state="visible" r:id="rId38"/>
    <sheet xmlns:r="http://schemas.openxmlformats.org/officeDocument/2006/relationships" name="Basis of Presentation - Additio" sheetId="39" state="visible" r:id="rId39"/>
    <sheet xmlns:r="http://schemas.openxmlformats.org/officeDocument/2006/relationships" name="Inventory - Additional Informat" sheetId="40" state="visible" r:id="rId40"/>
    <sheet xmlns:r="http://schemas.openxmlformats.org/officeDocument/2006/relationships" name="Revenue Recognition - Revenue b" sheetId="41" state="visible" r:id="rId41"/>
    <sheet xmlns:r="http://schemas.openxmlformats.org/officeDocument/2006/relationships" name="Revenue Recognition - Summary o" sheetId="42" state="visible" r:id="rId42"/>
    <sheet xmlns:r="http://schemas.openxmlformats.org/officeDocument/2006/relationships" name="Revenue Recognition - Additiona" sheetId="43" state="visible" r:id="rId43"/>
    <sheet xmlns:r="http://schemas.openxmlformats.org/officeDocument/2006/relationships" name="Investment in Nikola - Addition"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Goodwill and Long-Lived Asset_2" sheetId="47" state="visible" r:id="rId47"/>
    <sheet xmlns:r="http://schemas.openxmlformats.org/officeDocument/2006/relationships" name="Goodwill and Long-Lived Asset_3" sheetId="48" state="visible" r:id="rId48"/>
    <sheet xmlns:r="http://schemas.openxmlformats.org/officeDocument/2006/relationships" name="Restructuring and Other Incom_3" sheetId="49" state="visible" r:id="rId49"/>
    <sheet xmlns:r="http://schemas.openxmlformats.org/officeDocument/2006/relationships" name="Restructuring and Other Incom_4" sheetId="50" state="visible" r:id="rId50"/>
    <sheet xmlns:r="http://schemas.openxmlformats.org/officeDocument/2006/relationships" name="Contingent Liabilities and Co_2" sheetId="51" state="visible" r:id="rId51"/>
    <sheet xmlns:r="http://schemas.openxmlformats.org/officeDocument/2006/relationships" name="Guarantees - Additional Informa" sheetId="52" state="visible" r:id="rId52"/>
    <sheet xmlns:r="http://schemas.openxmlformats.org/officeDocument/2006/relationships" name="Debt - Additional Information (" sheetId="53" state="visible" r:id="rId53"/>
    <sheet xmlns:r="http://schemas.openxmlformats.org/officeDocument/2006/relationships" name="Other Comprehensive Income (L_3" sheetId="54" state="visible" r:id="rId54"/>
    <sheet xmlns:r="http://schemas.openxmlformats.org/officeDocument/2006/relationships" name="Changes in Equity - Summary of " sheetId="55" state="visible" r:id="rId55"/>
    <sheet xmlns:r="http://schemas.openxmlformats.org/officeDocument/2006/relationships" name="Changes in Equity - Summary o_2" sheetId="56" state="visible" r:id="rId56"/>
    <sheet xmlns:r="http://schemas.openxmlformats.org/officeDocument/2006/relationships" name="Stock-Based Compensation - Addi" sheetId="57" state="visible" r:id="rId57"/>
    <sheet xmlns:r="http://schemas.openxmlformats.org/officeDocument/2006/relationships" name="Stock-Based Compensation - Assu" sheetId="58" state="visible" r:id="rId58"/>
    <sheet xmlns:r="http://schemas.openxmlformats.org/officeDocument/2006/relationships" name="Income Taxes - Additional Infor" sheetId="59" state="visible" r:id="rId59"/>
    <sheet xmlns:r="http://schemas.openxmlformats.org/officeDocument/2006/relationships" name="Earnings Per Share - Computatio" sheetId="60" state="visible" r:id="rId60"/>
    <sheet xmlns:r="http://schemas.openxmlformats.org/officeDocument/2006/relationships" name="Earnings Per Share - Additional" sheetId="61" state="visible" r:id="rId61"/>
    <sheet xmlns:r="http://schemas.openxmlformats.org/officeDocument/2006/relationships" name="Segment Operations - Additional" sheetId="62" state="visible" r:id="rId62"/>
    <sheet xmlns:r="http://schemas.openxmlformats.org/officeDocument/2006/relationships" name="Segment Operations - Schedule o" sheetId="63" state="visible" r:id="rId63"/>
    <sheet xmlns:r="http://schemas.openxmlformats.org/officeDocument/2006/relationships" name="Segment Operations - Financial " sheetId="64" state="visible" r:id="rId64"/>
    <sheet xmlns:r="http://schemas.openxmlformats.org/officeDocument/2006/relationships" name="Segment Operations - Financia_2" sheetId="65" state="visible" r:id="rId65"/>
    <sheet xmlns:r="http://schemas.openxmlformats.org/officeDocument/2006/relationships" name="Acquisitions - Additional Infor" sheetId="66" state="visible" r:id="rId66"/>
    <sheet xmlns:r="http://schemas.openxmlformats.org/officeDocument/2006/relationships" name="Acquisitions - Schedule of Acqu" sheetId="67" state="visible" r:id="rId67"/>
    <sheet xmlns:r="http://schemas.openxmlformats.org/officeDocument/2006/relationships" name="Acquisitions - Schedule of Cons" sheetId="68" state="visible" r:id="rId68"/>
    <sheet xmlns:r="http://schemas.openxmlformats.org/officeDocument/2006/relationships" name="Acquisitions - Schedule of Co_2" sheetId="69" state="visible" r:id="rId69"/>
    <sheet xmlns:r="http://schemas.openxmlformats.org/officeDocument/2006/relationships" name="Acquisitions - Schedule of Unau"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Fair Value - Schedule of Assets" sheetId="76" state="visible" r:id="rId76"/>
    <sheet xmlns:r="http://schemas.openxmlformats.org/officeDocument/2006/relationships" name="Fair Value - Assets Measured at" sheetId="77" state="visible" r:id="rId77"/>
    <sheet xmlns:r="http://schemas.openxmlformats.org/officeDocument/2006/relationships" name="Fair Value - Assets Measured _2" sheetId="78" state="visible" r:id="rId78"/>
    <sheet xmlns:r="http://schemas.openxmlformats.org/officeDocument/2006/relationships" name="Fair Value - Additional Informa" sheetId="79" state="visible" r:id="rId7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Feb. 28, 2022</t>
        </is>
      </c>
      <c r="C2" s="2" t="inlineStr">
        <is>
          <t>Mar.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8,
		2022</t>
        </is>
      </c>
    </row>
    <row r="7">
      <c r="A7" s="4" t="inlineStr">
        <is>
          <t>Document Fiscal Year Focus</t>
        </is>
      </c>
      <c r="B7" s="4" t="inlineStr">
        <is>
          <t>2022</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Trading Symbol</t>
        </is>
      </c>
      <c r="B11" s="4" t="inlineStr">
        <is>
          <t>WOR</t>
        </is>
      </c>
    </row>
    <row r="12">
      <c r="A12" s="4" t="inlineStr">
        <is>
          <t>Entity Registrant Name</t>
        </is>
      </c>
      <c r="B12" s="4" t="inlineStr">
        <is>
          <t>WORTHINGTON INDUSTRIES, INC</t>
        </is>
      </c>
    </row>
    <row r="13">
      <c r="A13" s="4" t="inlineStr">
        <is>
          <t>Entity Central Index Key</t>
        </is>
      </c>
      <c r="B13" s="4" t="inlineStr">
        <is>
          <t>0000108516</t>
        </is>
      </c>
    </row>
    <row r="14">
      <c r="A14" s="4" t="inlineStr">
        <is>
          <t>Current Fiscal Year End Date</t>
        </is>
      </c>
      <c r="B14" s="4" t="inlineStr">
        <is>
          <t>--05-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Incorporation, State or Country Code</t>
        </is>
      </c>
      <c r="B20" s="4" t="inlineStr">
        <is>
          <t>OH</t>
        </is>
      </c>
    </row>
    <row r="21">
      <c r="A21" s="4" t="inlineStr">
        <is>
          <t>Entity Shell Company</t>
        </is>
      </c>
      <c r="B21" s="4" t="inlineStr">
        <is>
          <t>false</t>
        </is>
      </c>
    </row>
    <row r="22">
      <c r="A22" s="4" t="inlineStr">
        <is>
          <t>Entity File Number</t>
        </is>
      </c>
      <c r="B22" s="4" t="inlineStr">
        <is>
          <t>001-08399</t>
        </is>
      </c>
    </row>
    <row r="23">
      <c r="A23" s="4" t="inlineStr">
        <is>
          <t>Entity Tax Identification Number</t>
        </is>
      </c>
      <c r="B23" s="4" t="inlineStr">
        <is>
          <t>31-1189815</t>
        </is>
      </c>
    </row>
    <row r="24">
      <c r="A24" s="4" t="inlineStr">
        <is>
          <t>Entity Address, Address Line One</t>
        </is>
      </c>
      <c r="B24" s="4" t="inlineStr">
        <is>
          <t>200 Old Wilson Bridge Road</t>
        </is>
      </c>
    </row>
    <row r="25">
      <c r="A25" s="4" t="inlineStr">
        <is>
          <t>Entity Address, City or Town</t>
        </is>
      </c>
      <c r="B25" s="4" t="inlineStr">
        <is>
          <t>Columbus</t>
        </is>
      </c>
    </row>
    <row r="26">
      <c r="A26" s="4" t="inlineStr">
        <is>
          <t>Entity Address, State or Province</t>
        </is>
      </c>
      <c r="B26" s="4" t="inlineStr">
        <is>
          <t>OH</t>
        </is>
      </c>
    </row>
    <row r="27">
      <c r="A27" s="4" t="inlineStr">
        <is>
          <t>Entity Address, Postal Zip Code</t>
        </is>
      </c>
      <c r="B27" s="4" t="inlineStr">
        <is>
          <t>43085</t>
        </is>
      </c>
    </row>
    <row r="28">
      <c r="A28" s="4" t="inlineStr">
        <is>
          <t>City Area Code</t>
        </is>
      </c>
      <c r="B28" s="4" t="inlineStr">
        <is>
          <t>614</t>
        </is>
      </c>
    </row>
    <row r="29">
      <c r="A29" s="4" t="inlineStr">
        <is>
          <t>Local Phone Number</t>
        </is>
      </c>
      <c r="B29" s="4" t="inlineStr">
        <is>
          <t>438-3210</t>
        </is>
      </c>
    </row>
    <row r="30">
      <c r="A30" s="4" t="inlineStr">
        <is>
          <t>Entity Common Stock, Shares Outstanding</t>
        </is>
      </c>
      <c r="C30" s="5" t="n">
        <v>50131374</v>
      </c>
    </row>
    <row r="31">
      <c r="A31" s="4" t="inlineStr">
        <is>
          <t>Title of 12(b) Security</t>
        </is>
      </c>
      <c r="B31" s="4" t="inlineStr">
        <is>
          <t>Common Shares, Without Par Value</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ikola</t>
        </is>
      </c>
      <c r="B1" s="2" t="inlineStr">
        <is>
          <t>9 Months Ended</t>
        </is>
      </c>
    </row>
    <row r="2">
      <c r="B2" s="2" t="inlineStr">
        <is>
          <t>Feb. 28, 2022</t>
        </is>
      </c>
    </row>
    <row r="3">
      <c r="A3" s="3" t="inlineStr">
        <is>
          <t>Equity Method Investments And Joint Ventures [Abstract]</t>
        </is>
      </c>
    </row>
    <row r="4">
      <c r="A4" s="4" t="inlineStr">
        <is>
          <t>Investment in Nikola</t>
        </is>
      </c>
      <c r="B4" s="4" t="inlineStr">
        <is>
          <t xml:space="preserve">NOTE D – Investment in Nikola On June 3, 2020 (the “Effective Date”), Nikola Corporation (“Nikola”) became a public company through a reverse merger with a subsidiary of VectoIQ Acquisition Corporation, a NASDAQ-listed, publicly-traded company. Prior to the Effective Date, the Company held an equity interest in the predecessor company, which was converted to 19,048,020 shares of Nikola common stock on the Effective Date. The Company sold or contributed all of these shares during the nine months ended February 28, 2021, and recognized pre-tax gains of $655,102,000, which included $634,449,000 in cash proceeds and $20,653,000 in value from Nikola shares contributed to the Worthington Industries Foundation to establish a charitable endowment focused on the communities in which the Company operates. We also recognized $53,300,000 of incremental expenses in operating income related to the Nikola gains consisting of $32,647,000 for discretionary profit sharing and bonus expenses and $20,653,000 for the charitable contribution of Nikola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Feb. 28, 2022</t>
        </is>
      </c>
    </row>
    <row r="3">
      <c r="A3" s="3" t="inlineStr">
        <is>
          <t>Equity Method Investments And Joint Ventures [Abstract]</t>
        </is>
      </c>
    </row>
    <row r="4">
      <c r="A4" s="4" t="inlineStr">
        <is>
          <t>Investments in Unconsolidated Affiliates</t>
        </is>
      </c>
      <c r="B4" s="4" t="inlineStr">
        <is>
          <t>NOTE E – Investments in Unconsolidated Affiliates Investments in affiliated companies that we do not control, either through majority ownership or otherwise, are accounted for using the equity method. At February 28, 2022, the Company held non-controlling investments in the following affiliated companies: ArtiFlex Manufacturing, LLC (“ArtiFlex”) (50%), Clarkwestern Dietrich Building Systems LLC (“ClarkDietrich”) (25%), Serviacero Planos, S. de R. L. de C.V. (“Serviacero Worthington”) (50%), Taxi Workhorse Holdings, LLC (“Cabs”) (20%), and Worthington Armstrong Venture (“WAVE”) (50%). We received distributions from unconsolidated affiliates totaling $77,504,000 during the nine months ended February 28, 2022. We have received cumulative distributions from WAVE in excess of our investment balance amounting to $ , which is shown as a separate liability on our consolidated balance sheet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The following tables summarize combined financial information for our unconsolidated affiliates as of the dates, and for the periods presented:
February 28,
May 31,
(in thousands)
2022
2021
Cash
$
12,434
$
11,651
Other current assets
1,108,325
733,834
Noncurrent assets
380,016
382,585
Total assets
$
1,500,775
$
1,128,070
Current liabilities
$
330,237
$
232,626
Short-term borrowings
19,101
1,155
Current maturities of long-term debt
28,690
30,209
Long-term debt
303,647
311,871
Other noncurrent liabilities
98,838
92,209
Equity
720,262
460,000
Total liabilities and equity
$
1,500,775
$
1,128,070
Three Months Ended
Nine Months Ended
February 28,
February 28,
(in thousands)
2022
2021
2022
2021
Net sales
$
789,483
$
470,988
$
2,392,643
$
1,327,506
Gross margin
187,602
103,035
603,778
292,645
Operating income
144,575
79,090
475,341
201,933
Depreciation and amortization
7,831
11,228
23,907
27,630
Interest expense
2,661
2,774
7,833
8,551
Income tax expense
4,478
1,159
20,938
5,211
Net earnings
136,346
76,048
449,149
193,5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9 Months Ended</t>
        </is>
      </c>
    </row>
    <row r="2">
      <c r="B2" s="2" t="inlineStr">
        <is>
          <t>Feb. 28, 2022</t>
        </is>
      </c>
    </row>
    <row r="3">
      <c r="A3" s="3" t="inlineStr">
        <is>
          <t>Goodwill And Intangible Assets Disclosure [Abstract]</t>
        </is>
      </c>
    </row>
    <row r="4">
      <c r="A4" s="4" t="inlineStr">
        <is>
          <t>Goodwill and Long-Lived Assets</t>
        </is>
      </c>
      <c r="B4" s="4" t="inlineStr">
        <is>
          <t>NOTE F – Goodwill and Long-Lived Assets Goodwill
(in thousands)
Steel Processing
Consumer Products (1)
Building Products (1)
Sustainable Energy Solutions (1)
Total
Balance at May 31, 2021
$
20,218
$
240,940
$
72,273
$
17,625
$
351,056
Acquisitions and purchase accounting adjustments
62,709
434
-
-
63,143
Translation adjustments
(94
)
-
(4,628
)
(2,159
)
(6,881
)
Balance at February 28, 2022
$
82,833
$
241,374
$
67,645
$
15,466
$
407,318
(1)
There was no goodwill associated with the Other segment at February 28, 2022, or May 31, 2021. Accumulated goodwill impairment charges within the Other segment totaled $198,290,000 as of February 28, 2022 and May 31, 2021. Impairment of Long-Lived Assets Fiscal 2022 Fiscal 2021 During the first nine months of fiscal 2021, we recorded impairment charges totaling $13,739,000 as impairment indicators were identified as follows:
•
•
The future undiscounted cash flows of the cryogenics business primarily operated out of the Theodore, Alabama facility did not support its book value. As a result, property, plant and equipment with a carrying value of $13,526,000 was written down to its estimated fair value of $9,193,000 (determined using Level 2 inputs), resulting in an impairment charge of $4,333,000. Additionally, the customer list intangible and technological know-how assets with a carrying value of $3,662,000 were deemed to be fully impaired (using unobservable Level 3 inputs) and written off. These assets were subsequently sold in October 2020.
•
We decided to discontinue our operation of the manufacturing line for alternative fuel cylinders at the Jefferson, Ohio facility. As a result, long-lived assets with a carrying value of $1,823,000 were written down to their estimated fair market value of $400,000 (determined using Level 2 inputs), resulting in an impairment charge of $1,42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Net</t>
        </is>
      </c>
      <c r="B1" s="2" t="inlineStr">
        <is>
          <t>9 Months Ended</t>
        </is>
      </c>
    </row>
    <row r="2">
      <c r="B2" s="2" t="inlineStr">
        <is>
          <t>Feb. 28, 2022</t>
        </is>
      </c>
    </row>
    <row r="3">
      <c r="A3" s="3" t="inlineStr">
        <is>
          <t>Restructuring And Related Activities [Abstract]</t>
        </is>
      </c>
    </row>
    <row r="4">
      <c r="A4" s="4" t="inlineStr">
        <is>
          <t>Restructuring and Other Income, Net</t>
        </is>
      </c>
      <c r="B4" s="4" t="inlineStr">
        <is>
          <t xml:space="preserve">NOTE G – Restructuring and Other Incom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income, net financial statement caption, in our consolidated statement of earnings for the nine months ended February 28, 2022 is summarized below:
Balance, as of
Expense
Balance, as of
(in thousands)
May 31, 2021
(Income)
Payments
Adjustments
February 28, 2022
Early retirement and severance
$
771
$
(236
)
$
(164
)
$
(58
)
$
313
Facility exit and other costs
449
(449
)
-
-
-
$
1,220
$
(685
)
$
(164
)
$
(58
)
$
313
Net gain on sale of assets (1)(2)
(13,240
)
Gain on lease buyout (3)
(857
)
Restructuring and other income, net
$
(14,782
)
(1) On June 9, 2021, the Company’s consolidated joint venture, WSP, sold the remaining assets of its Canton, Michigan, facility (2) ( 3 ) The total liability associated with our restructuring activities as of February 28, 2022 is expected to be paid in the next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Feb. 28, 2022</t>
        </is>
      </c>
    </row>
    <row r="3">
      <c r="A3" s="3" t="inlineStr">
        <is>
          <t>Commitments And Contingencies Disclosure [Abstract]</t>
        </is>
      </c>
    </row>
    <row r="4">
      <c r="A4" s="4" t="inlineStr">
        <is>
          <t>Contingent Liabilities and Commitments</t>
        </is>
      </c>
      <c r="B4" s="4" t="inlineStr">
        <is>
          <t>NOTE H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 Voluntary Tank Replacement Program In February 2019, our former Structural Composites Industries, LLC subsidiary (“SCI”) agreed to participate in a tank replacement program for specific design sizes of SCI’s composite hydrogen fuel tanks, which are integrated into a customer’s hydrogen fuel cells used to fuel material handling equipment, primarily rider pallet jacks in warehouses. As of February 28, 2022, the Company has a reserve of $4,864,000 for the estimated remaining direct costs related to the replacement program, which are expected to be paid in the next twelve months. The actual cost incurred by the Company related to this matter may vary from the initial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Feb. 28, 2022</t>
        </is>
      </c>
    </row>
    <row r="3">
      <c r="A3" s="3" t="inlineStr">
        <is>
          <t>Guarantees And Product Warranties [Abstract]</t>
        </is>
      </c>
    </row>
    <row r="4">
      <c r="A4" s="4" t="inlineStr">
        <is>
          <t>Guarantees</t>
        </is>
      </c>
      <c r="B4" s="4" t="inlineStr">
        <is>
          <t>NOTE I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We had in place $16,837,000 of outstanding stand-by letters of credit issued to third-party service providers at February 28, 2022. No amounts were drawn against these letters of credit at February 28, 2022. We are also party to an operating lease for an aircraft in which we have guaranteed a residual value at lease termination. The maximum obligation under the terms of this guarantee was approximately $18,543,000 at February 28,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2</t>
        </is>
      </c>
    </row>
    <row r="3">
      <c r="A3" s="3" t="inlineStr">
        <is>
          <t>Debt Disclosure [Abstract]</t>
        </is>
      </c>
    </row>
    <row r="4">
      <c r="A4" s="4" t="inlineStr">
        <is>
          <t>Debt</t>
        </is>
      </c>
      <c r="B4" s="4" t="inlineStr">
        <is>
          <t>NOTE J – Debt We maintain a $500,000,000 multi-year revolving credit facility (the “Credit Facility”) with a group of lenders. On August 20, 2021, the Company amended and restated the Credit Facility, extending the final maturity from February 16, 2023 to August 20, 2026 while keeping in place the $500,000,000 aggregate commitments under the Credit Facility. Borrowings under the Credit Facility have maturities of up to one year. We have the option to borrow at rates equal to an applicable margin over the Daily LIBOR Rate, the Prime Rate of PNC Bank, National Association or the Overnight Bank Funding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9 Months Ended</t>
        </is>
      </c>
    </row>
    <row r="2">
      <c r="B2" s="2" t="inlineStr">
        <is>
          <t>Feb. 28, 2022</t>
        </is>
      </c>
    </row>
    <row r="3">
      <c r="A3" s="3" t="inlineStr">
        <is>
          <t>Components Of Other Comprehensive Income Loss [Abstract]</t>
        </is>
      </c>
    </row>
    <row r="4">
      <c r="A4" s="4" t="inlineStr">
        <is>
          <t>Other Comprehensive Income (Loss)</t>
        </is>
      </c>
      <c r="B4" s="4" t="inlineStr">
        <is>
          <t>NOTE K – Other Comprehensive Income (Loss) The following table summarizes the tax effects on each component of OCI for the periods presented:
Three Months Ended
February 28, 2022
February 28, 2021
Before-Tax
Tax
Net-of-Tax
Before-Tax
Tax
Net-of-Tax
(in thousands)
Foreign currency translation
$
(1,348
)
(134
)
$
(1,482
)
$
1,226
133
$
1,359
Pension liability adjustment
1,700
(332
)
1,368
(92
)
(11
)
(103
)
Cash flow hedges
(26,529
)
7,295
(19,234
)
35,796
(8,206
)
27,590
Other comprehensive income (loss)
$
(26,177
)
$
6,829
$
(19,348
)
$
36,930
$
(8,084
)
$
28,846
Nine Months Ended
February 28, 2022
February 28, 2021
Before-Tax
Tax
Net-of-Tax
Before-Tax
Tax
Net-of-Tax
(in thousands)
Foreign currency translation
$
(9,473
)
(851
)
$
(10,324
)
$
7,807
809
$
8,616
Pension liability adjustment
1,700
(336
)
1,364
392
(127
)
265
Cash flow hedges
(95,405
)
22,885
(72,520
)
58,589
(13,218
)
45,371
Other comprehensive income (loss)
$
(103,178
)
$
21,698
$
(81,480
)
$
66,788
$
(12,536
)
$
54,2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9 Months Ended</t>
        </is>
      </c>
    </row>
    <row r="2">
      <c r="B2" s="2" t="inlineStr">
        <is>
          <t>Feb. 28, 2022</t>
        </is>
      </c>
    </row>
    <row r="3">
      <c r="A3" s="3" t="inlineStr">
        <is>
          <t>Equity [Abstract]</t>
        </is>
      </c>
    </row>
    <row r="4">
      <c r="A4" s="4" t="inlineStr">
        <is>
          <t>Changes in Equity</t>
        </is>
      </c>
      <c r="B4" s="4" t="inlineStr">
        <is>
          <t>NOTE L – Changes in Equity The following tables summarize the changes in equity by component and in total for the periods presented:
Controlling Interest
Accumulated
Other
Additional
Comprehensive
Non-
Paid-in
Income (Loss),
Retained
controlling
(in thousands)
Capital
Net of Tax
Earnings
Total
Interests
Total
Balance at May 31, 2021
$
282,790
$
45,387
$
1,070,016
$
1,398,193
$
153,502
$
1,551,695
Net earnings
-
-
132,491
132,491
8,984
141,475
Other comprehensive loss
-
(4,274
)
-
(4,274
)
-
(4,274
)
Common shares issued, net of withholding tax
(4,091
)
-
-
(4,091
)
-
(4,091
)
Common shares in non-qualified plans
89
-
-
89
-
89
Stock-based compensation
6,324
-
-
6,324
-
6,324
Purchases and retirement of common shares
(5,477
)
-
(55,408
)
(60,885
)
-
(60,885
)
Cash dividends declared
-
-
(14,504
)
(14,504
)
-
(14,504
)
Dividends to noncontrolling interests
-
-
-
-
(9,197
)
(9,197
)
Balance at August 31, 2021
$
279,635
$
41,113
$
1,132,595
$
1,453,343
$
153,289
$
1,606,632
Net earnings
-
-
110,301
110,301
2,884
113,185
Other comprehensive loss
-
(57,858
)
-
(57,858
)
-
(57,858
)
Common shares issued, net of withholding tax
(2,694
)
-
-
(2,694
)
-
(2,694
)
Common shares in non-qualified plans
257
-
-
257
-
257
Stock-based compensation
3,304
-
-
3,304
-
3,304
Purchases and retirement of common shares
(1,297
)
-
(11,405
)
(12,702
)
-
(12,702
)
Cash dividends declared
-
-
(14,154
)
(14,154
)
-
(14,154
)
Dividends to noncontrolling interest
-
-
-
-
(2,879
)
(2,879
)
Balance at November 30, 2021
$
279,205
$
(16,745
)
$
1,217,337
$
1,479,797
$
153,294
$
1,633,091
Net earnings
-
-
56,342
56,342
2,305
58,647
Other comprehensive loss
-
(19,348
)
-
(19,348
)
-
(19,348
)
Common shares issued, net of withholding tax
269
-
-
269
-
269
Common shares in non-qualified plans
79
-
-
79
-
79
Stock-based compensation
2,889
-
-
2,889
-
2,889
Purchases and retirement of common shares
(5,559
)
-
(48,696
)
(54,255
)
-
(54,255
)
Cash dividends declared
-
-
(14,407
)
(14,407
)
-
(14,407
)
Dividends to noncontrolling interest
-
-
-
-
(3,360
)
(3,360
)
Balance at February 28, 2022
$
276,883
$
(36,093
)
$
1,210,576
$
1,451,366
$
152,239
$
1,603,605
Controlling Interest
Accumulated
Other
Additional
Comprehensive
Non-
Paid-in
Loss,
Retained
controlling
(in thousands)
Capital
Net of Tax
Earnings
Total
Interests
Total
Balance at May 31, 2020
$
283,776
$
(35,217
)
$
572,262
$
820,821
$
145,612
$
966,433
Net earnings
-
-
616,675
616,675
2,063
618,738
Other comprehensive income
-
11,242
-
11,242
-
11,242
Common shares issued, net of withholding tax
(1,150
)
-
-
(1,150
)
-
(1,150
)
Common shares in non-qualified plans
90
-
-
90
-
90
Stock-based compensation
3,022
-
-
3,022
-
3,022
Purchases and retirement of common shares
(7,536
)
-
(46,784
)
(54,320
)
-
(54,320
)
Cash dividends declared
-
-
(13,595
)
(13,595
)
-
(13,595
)
Dividends to noncontrolling interests
-
-
-
-
(560
)
(560
)
Balance at August 31, 2020
$
278,202
$
(23,975
)
$
1,128,558
$
1,382,785
$
147,115
$
1,529,900
Net earnings (loss)
-
-
(74,044
)
(74,044
)
5,532
(68,512
)
Other comprehensive income
-
14,163
-
14,163
-
14,163
Common shares issued, net of withholding tax
2,294
-
-
2,294
-
2,294
Common shares in non-qualified plans
292
-
-
292
-
292
Stock-based compensation
3,499
-
-
3,499
-
3,499
Purchases and retirement of common shares
(4,486
)
-
(34,077
)
(38,563
)
-
(38,563
)
Contribution to Samuel joint venture
-
-
-
-
925
925
Cash dividends declared
-
-
(13,527
)
(13,527
)
-
(13,527
)
Balance at November 30, 2020
$
279,801
$
(9,812
)
$
1,006,910
$
1,276,899
$
153,572
$
1,430,471
Net earnings
-
-
67,609
67,609
5,073
72,682
Other comprehensive income
-
28,846
-
28,846
-
28,846
Common shares issued, net of withholding tax
565
-
-
565
-
565
Common shares in non-qualified plans
68
-
-
68
-
68
Stock-based compensation
3,450
-
-
3,450
-
3,450
Purchases and retirement of common shares
(5,315
)
-
(47,052
)
(52,367
)
-
(52,367
)
Cash dividends declared
-
-
(13,280
)
(13,280
)
-
(13,280
)
Dividends to noncontrolling interest
-
-
-
-
(7,250
)
(7,250
)
Balance at February 28, 2021
$
278,569
$
19,034
$
1,014,187
$
1,311,790
$
151,395
$
1,463,185
The following tables summarize the changes in accumulated other comprehensive income (loss) for the periods presented:
Accumulated
Foreign
Pension
Other
Currency
Liability
Cash Flow
Comprehensive
(in thousands)
Translation
Adjustment
Hedges
Income (Loss)
Balance as of May 31, 2021
$
1,779
$
(15,955
)
$
59,563
$
45,387
Other comprehensive income (loss) before reclassifications
(9,473
)
500
11,747
2,774
Reclassification adjustments to net earnings (a)
-
1,200
(107,152
)
(105,952
)
Income tax effect
(851
)
(336
)
22,885
21,698
Balance as of February 28, 2022
$
(8,545
)
$
(14,591
)
$
(12,957
)
$
(36,093
)
Accumulated
Foreign
Pension
Other
Currency
Liability
Cash Flow
Comprehensive
(in thousands)
Translation
Adjustment
Hedges
Income (Loss)
Balance as of May 31, 2020
$
(9,142
)
$
(21,886
)
$
(4,189
)
$
(35,217
)
Other comprehensive income before reclassifications
7,807
392
54,143
62,342
Reclassification adjustments to net earnings (a)
-
-
4,445
4,445
Income tax effect
809
(127
)
(13,218
)
(12,536
)
Balance as of February 28, 2021
$
(526
)
$
(21,621
)
$
41,181
$
19,034
(a)
The statement of earnings classification of amounts reclassified to income inclu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Feb. 28, 2022</t>
        </is>
      </c>
    </row>
    <row r="3">
      <c r="A3" s="3" t="inlineStr">
        <is>
          <t>Disclosure Of Compensation Related Costs Sharebased Payments [Abstract]</t>
        </is>
      </c>
    </row>
    <row r="4">
      <c r="A4" s="4" t="inlineStr">
        <is>
          <t>Stock-Based Compensation</t>
        </is>
      </c>
      <c r="B4" s="4" t="inlineStr">
        <is>
          <t>NOTE M – Stock-Based Compensation Non-Qualified Stock Options During the nine months ended February 28, 2022, we granted non-qualified stock options covering a total of 54,500 common shares under our stock-based compensation plans. The weighted average exercise price of $60.19 per share was equal to the market price of the underlying common shares at the grant date. The fair value of these stock options, based on the Black-Scholes option-pricing model, calculated at the grant date, was $19.73 per share. The calculated pre-tax stock-based compensation expense for these stock options is $1,075,080 and will be recognized on a straight-line basis over the three-year
Dividend yield
2.10
%
Expected volatility
41.62
%
Risk-free interest rate
1.11
%
Expected term (years)
6.0
Expected volatility is based on the historical volatility of Worthington Industries, Inc.’s common shares and the risk-free interest rate is based on the U.S. Treasury strip rate for the expected term of the stock options. The expected term was developed using historical exercise experience. Service-Based Restricted Common Shares During the nine months ended February 28, 2022, we granted an aggregate of 180,350 service-based restricted common shares under our stock-based compensation plans, which generally vest three years after their grant date. The fair value of these restricted common shares was equal to the closing market price of the underlying common shares on the date of grant, or $56.86 per share. The calculated pre-tax stock-based compensation expense for these restricted common shares is $10,412,000 and will be recognized on a straight-line basis over the three-year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a business unit adjusted earnings before interest and taxes target, in each case for the three-year periods ending May 31, 2022, 2023 and 2024. These performance share awards will be paid, to the extent earned, in common shares of Worthington Industries, Inc.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During the nine months ended February 28, 2022 three-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8, 2022</t>
        </is>
      </c>
      <c r="C1" s="2" t="inlineStr">
        <is>
          <t>May 31, 2021</t>
        </is>
      </c>
    </row>
    <row r="2">
      <c r="A2" s="3" t="inlineStr">
        <is>
          <t>Current assets:</t>
        </is>
      </c>
    </row>
    <row r="3">
      <c r="A3" s="4" t="inlineStr">
        <is>
          <t>Cash and cash equivalents</t>
        </is>
      </c>
      <c r="B3" s="6" t="n">
        <v>44324</v>
      </c>
      <c r="C3" s="6" t="n">
        <v>640311</v>
      </c>
    </row>
    <row r="4">
      <c r="A4" s="4" t="inlineStr">
        <is>
          <t>Receivables, less allowances of $1,447 and $608 at February 28, 2022 and May 31, 2021, respectively</t>
        </is>
      </c>
      <c r="B4" s="5" t="n">
        <v>856656</v>
      </c>
      <c r="C4" s="5" t="n">
        <v>639964</v>
      </c>
    </row>
    <row r="5">
      <c r="A5" s="3" t="inlineStr">
        <is>
          <t>Inventories:</t>
        </is>
      </c>
    </row>
    <row r="6">
      <c r="A6" s="4" t="inlineStr">
        <is>
          <t>Raw materials</t>
        </is>
      </c>
      <c r="B6" s="5" t="n">
        <v>372074</v>
      </c>
      <c r="C6" s="5" t="n">
        <v>266208</v>
      </c>
    </row>
    <row r="7">
      <c r="A7" s="4" t="inlineStr">
        <is>
          <t>Work in process</t>
        </is>
      </c>
      <c r="B7" s="5" t="n">
        <v>284817</v>
      </c>
      <c r="C7" s="5" t="n">
        <v>183413</v>
      </c>
    </row>
    <row r="8">
      <c r="A8" s="4" t="inlineStr">
        <is>
          <t>Finished products</t>
        </is>
      </c>
      <c r="B8" s="5" t="n">
        <v>212307</v>
      </c>
      <c r="C8" s="5" t="n">
        <v>115133</v>
      </c>
    </row>
    <row r="9">
      <c r="A9" s="4" t="inlineStr">
        <is>
          <t>Total inventories</t>
        </is>
      </c>
      <c r="B9" s="5" t="n">
        <v>869198</v>
      </c>
      <c r="C9" s="5" t="n">
        <v>564754</v>
      </c>
    </row>
    <row r="10">
      <c r="A10" s="4" t="inlineStr">
        <is>
          <t>Income taxes receivable</t>
        </is>
      </c>
      <c r="B10" s="5" t="n">
        <v>2755</v>
      </c>
      <c r="C10" s="5" t="n">
        <v>1958</v>
      </c>
    </row>
    <row r="11">
      <c r="A11" s="4" t="inlineStr">
        <is>
          <t>Assets held for sale</t>
        </is>
      </c>
      <c r="B11" s="5" t="n">
        <v>33533</v>
      </c>
      <c r="C11" s="5" t="n">
        <v>51956</v>
      </c>
    </row>
    <row r="12">
      <c r="A12" s="4" t="inlineStr">
        <is>
          <t>Prepaid expenses and other current assets</t>
        </is>
      </c>
      <c r="B12" s="5" t="n">
        <v>90513</v>
      </c>
      <c r="C12" s="5" t="n">
        <v>69049</v>
      </c>
    </row>
    <row r="13">
      <c r="A13" s="4" t="inlineStr">
        <is>
          <t>Total current assets</t>
        </is>
      </c>
      <c r="B13" s="5" t="n">
        <v>1896979</v>
      </c>
      <c r="C13" s="5" t="n">
        <v>1967992</v>
      </c>
    </row>
    <row r="14">
      <c r="A14" s="4" t="inlineStr">
        <is>
          <t>Investments in unconsolidated affiliates</t>
        </is>
      </c>
      <c r="B14" s="5" t="n">
        <v>303422</v>
      </c>
      <c r="C14" s="5" t="n">
        <v>233126</v>
      </c>
    </row>
    <row r="15">
      <c r="A15" s="4" t="inlineStr">
        <is>
          <t>Operating lease assets</t>
        </is>
      </c>
      <c r="B15" s="5" t="n">
        <v>98034</v>
      </c>
      <c r="C15" s="5" t="n">
        <v>35101</v>
      </c>
    </row>
    <row r="16">
      <c r="A16" s="4" t="inlineStr">
        <is>
          <t>Goodwill</t>
        </is>
      </c>
      <c r="B16" s="5" t="n">
        <v>407318</v>
      </c>
      <c r="C16" s="5" t="n">
        <v>351056</v>
      </c>
    </row>
    <row r="17">
      <c r="A17" s="4" t="inlineStr">
        <is>
          <t>Other intangible assets, net of accumulated amortization of $90,433 and $80,513 at February 28, 2022 and May 31, 2021, respectively</t>
        </is>
      </c>
      <c r="B17" s="5" t="n">
        <v>304187</v>
      </c>
      <c r="C17" s="5" t="n">
        <v>240387</v>
      </c>
    </row>
    <row r="18">
      <c r="A18" s="4" t="inlineStr">
        <is>
          <t>Other assets</t>
        </is>
      </c>
      <c r="B18" s="5" t="n">
        <v>33723</v>
      </c>
      <c r="C18" s="5" t="n">
        <v>30566</v>
      </c>
    </row>
    <row r="19">
      <c r="A19" s="3" t="inlineStr">
        <is>
          <t>Property, plant and equipment:</t>
        </is>
      </c>
    </row>
    <row r="20">
      <c r="A20" s="4" t="inlineStr">
        <is>
          <t>Land</t>
        </is>
      </c>
      <c r="B20" s="5" t="n">
        <v>51081</v>
      </c>
      <c r="C20" s="5" t="n">
        <v>21744</v>
      </c>
    </row>
    <row r="21">
      <c r="A21" s="4" t="inlineStr">
        <is>
          <t>Buildings and improvements</t>
        </is>
      </c>
      <c r="B21" s="5" t="n">
        <v>297266</v>
      </c>
      <c r="C21" s="5" t="n">
        <v>271196</v>
      </c>
    </row>
    <row r="22">
      <c r="A22" s="4" t="inlineStr">
        <is>
          <t>Machinery and equipment</t>
        </is>
      </c>
      <c r="B22" s="5" t="n">
        <v>1179426</v>
      </c>
      <c r="C22" s="5" t="n">
        <v>1046065</v>
      </c>
    </row>
    <row r="23">
      <c r="A23" s="4" t="inlineStr">
        <is>
          <t>Construction in progress</t>
        </is>
      </c>
      <c r="B23" s="5" t="n">
        <v>76825</v>
      </c>
      <c r="C23" s="5" t="n">
        <v>53903</v>
      </c>
    </row>
    <row r="24">
      <c r="A24" s="4" t="inlineStr">
        <is>
          <t>Total property, plant and equipment</t>
        </is>
      </c>
      <c r="B24" s="5" t="n">
        <v>1604598</v>
      </c>
      <c r="C24" s="5" t="n">
        <v>1392908</v>
      </c>
    </row>
    <row r="25">
      <c r="A25" s="4" t="inlineStr">
        <is>
          <t>Less: accumulated depreciation</t>
        </is>
      </c>
      <c r="B25" s="5" t="n">
        <v>910101</v>
      </c>
      <c r="C25" s="5" t="n">
        <v>877891</v>
      </c>
    </row>
    <row r="26">
      <c r="A26" s="4" t="inlineStr">
        <is>
          <t>Total property, plant and equipment, net</t>
        </is>
      </c>
      <c r="B26" s="5" t="n">
        <v>694497</v>
      </c>
      <c r="C26" s="5" t="n">
        <v>515017</v>
      </c>
    </row>
    <row r="27">
      <c r="A27" s="4" t="inlineStr">
        <is>
          <t>Total assets</t>
        </is>
      </c>
      <c r="B27" s="5" t="n">
        <v>3738160</v>
      </c>
      <c r="C27" s="5" t="n">
        <v>3373245</v>
      </c>
    </row>
    <row r="28">
      <c r="A28" s="3" t="inlineStr">
        <is>
          <t>Current liabilities:</t>
        </is>
      </c>
    </row>
    <row r="29">
      <c r="A29" s="4" t="inlineStr">
        <is>
          <t>Accounts payable</t>
        </is>
      </c>
      <c r="B29" s="5" t="n">
        <v>722284</v>
      </c>
      <c r="C29" s="5" t="n">
        <v>567392</v>
      </c>
    </row>
    <row r="30">
      <c r="A30" s="4" t="inlineStr">
        <is>
          <t>Short-term borrowings</t>
        </is>
      </c>
      <c r="B30" s="5" t="n">
        <v>111909</v>
      </c>
    </row>
    <row r="31">
      <c r="A31" s="4" t="inlineStr">
        <is>
          <t>Accrued compensation, contributions to employee benefit plans and related taxes</t>
        </is>
      </c>
      <c r="B31" s="5" t="n">
        <v>94355</v>
      </c>
      <c r="C31" s="5" t="n">
        <v>137698</v>
      </c>
    </row>
    <row r="32">
      <c r="A32" s="4" t="inlineStr">
        <is>
          <t>Dividends payable</t>
        </is>
      </c>
      <c r="B32" s="5" t="n">
        <v>16003</v>
      </c>
      <c r="C32" s="5" t="n">
        <v>16536</v>
      </c>
    </row>
    <row r="33">
      <c r="A33" s="4" t="inlineStr">
        <is>
          <t>Other accrued items</t>
        </is>
      </c>
      <c r="B33" s="5" t="n">
        <v>64384</v>
      </c>
      <c r="C33" s="5" t="n">
        <v>52250</v>
      </c>
    </row>
    <row r="34">
      <c r="A34" s="4" t="inlineStr">
        <is>
          <t>Current operating lease liabilities</t>
        </is>
      </c>
      <c r="B34" s="5" t="n">
        <v>12630</v>
      </c>
      <c r="C34" s="5" t="n">
        <v>9947</v>
      </c>
    </row>
    <row r="35">
      <c r="A35" s="4" t="inlineStr">
        <is>
          <t>Income taxes payable</t>
        </is>
      </c>
      <c r="B35" s="5" t="n">
        <v>4854</v>
      </c>
      <c r="C35" s="5" t="n">
        <v>3620</v>
      </c>
    </row>
    <row r="36">
      <c r="A36" s="4" t="inlineStr">
        <is>
          <t>Current maturities of long-term debt</t>
        </is>
      </c>
      <c r="B36" s="5" t="n">
        <v>277</v>
      </c>
      <c r="C36" s="5" t="n">
        <v>458</v>
      </c>
    </row>
    <row r="37">
      <c r="A37" s="4" t="inlineStr">
        <is>
          <t>Total current liabilities</t>
        </is>
      </c>
      <c r="B37" s="5" t="n">
        <v>1026696</v>
      </c>
      <c r="C37" s="5" t="n">
        <v>787901</v>
      </c>
    </row>
    <row r="38">
      <c r="A38" s="4" t="inlineStr">
        <is>
          <t>Other liabilities</t>
        </is>
      </c>
      <c r="B38" s="5" t="n">
        <v>128256</v>
      </c>
      <c r="C38" s="5" t="n">
        <v>82824</v>
      </c>
    </row>
    <row r="39">
      <c r="A39" s="4" t="inlineStr">
        <is>
          <t>Distributions in excess of investment in unconsolidated affiliate</t>
        </is>
      </c>
      <c r="B39" s="5" t="n">
        <v>87413</v>
      </c>
      <c r="C39" s="5" t="n">
        <v>99669</v>
      </c>
    </row>
    <row r="40">
      <c r="A40" s="4" t="inlineStr">
        <is>
          <t>Long-term debt</t>
        </is>
      </c>
      <c r="B40" s="5" t="n">
        <v>700739</v>
      </c>
      <c r="C40" s="5" t="n">
        <v>710031</v>
      </c>
    </row>
    <row r="41">
      <c r="A41" s="4" t="inlineStr">
        <is>
          <t>Noncurrent operating lease liabilities</t>
        </is>
      </c>
      <c r="B41" s="5" t="n">
        <v>86565</v>
      </c>
      <c r="C41" s="5" t="n">
        <v>27374</v>
      </c>
    </row>
    <row r="42">
      <c r="A42" s="4" t="inlineStr">
        <is>
          <t>Deferred income taxes, net</t>
        </is>
      </c>
      <c r="B42" s="5" t="n">
        <v>104886</v>
      </c>
      <c r="C42" s="5" t="n">
        <v>113751</v>
      </c>
    </row>
    <row r="43">
      <c r="A43" s="4" t="inlineStr">
        <is>
          <t>Total liabilities</t>
        </is>
      </c>
      <c r="B43" s="5" t="n">
        <v>2134555</v>
      </c>
      <c r="C43" s="5" t="n">
        <v>1821550</v>
      </c>
    </row>
    <row r="44">
      <c r="A44" s="4" t="inlineStr">
        <is>
          <t>Shareholders' equity - controlling interest</t>
        </is>
      </c>
      <c r="B44" s="5" t="n">
        <v>1451366</v>
      </c>
      <c r="C44" s="5" t="n">
        <v>1398193</v>
      </c>
    </row>
    <row r="45">
      <c r="A45" s="4" t="inlineStr">
        <is>
          <t>Noncontrolling interests</t>
        </is>
      </c>
      <c r="B45" s="5" t="n">
        <v>152239</v>
      </c>
      <c r="C45" s="5" t="n">
        <v>153502</v>
      </c>
    </row>
    <row r="46">
      <c r="A46" s="4" t="inlineStr">
        <is>
          <t>Total equity</t>
        </is>
      </c>
      <c r="B46" s="5" t="n">
        <v>1603605</v>
      </c>
      <c r="C46" s="5" t="n">
        <v>1551695</v>
      </c>
    </row>
    <row r="47">
      <c r="A47" s="4" t="inlineStr">
        <is>
          <t>Total liabilities and equity</t>
        </is>
      </c>
      <c r="B47" s="6" t="n">
        <v>3738160</v>
      </c>
      <c r="C47" s="6" t="n">
        <v>3373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2</t>
        </is>
      </c>
    </row>
    <row r="3">
      <c r="A3" s="3" t="inlineStr">
        <is>
          <t>Income Tax Disclosure [Abstract]</t>
        </is>
      </c>
    </row>
    <row r="4">
      <c r="A4" s="4" t="inlineStr">
        <is>
          <t>Income Taxes</t>
        </is>
      </c>
      <c r="B4" s="4" t="inlineStr">
        <is>
          <t xml:space="preserve">NOTE N – Income Taxes Income tax expense for the nine months ended February 28, 2022 and 2021 reflected estimated annual effective income tax rates of 23.2% and 20.1%, respectively, and exclude any impact from the inclusion of net earnings attributable to noncontrolling interests in our consolidated statements of earnings. Net earnings attributable to noncontrolling interests are a result of our Samuel, Spartan, TWB and WSP consolidated joint ventures. The net earnings attributable to the noncontrolling interests in Samuel, Spartan, TWB and WSP’s U.S. operations do not generate tax expense to Worthington since the investors in Samuel, Spartan, TWB and WSP’s U.S. operations are taxed directly based on the earnings attributable to them. The tax expense of TWB’s wholly-owned foreign corporations is reported in our consolidated income tax expense. Management is required to estimate the annual effective income tax rate based upon its forecast of annual pre-tax income for domestic and foreign operations. Our actual effective income tax rate for fiscal 2022 could be materially different from the forecasted rate as of February 28,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8, 2022</t>
        </is>
      </c>
    </row>
    <row r="3">
      <c r="A3" s="3" t="inlineStr">
        <is>
          <t>Earnings Per Share [Abstract]</t>
        </is>
      </c>
    </row>
    <row r="4">
      <c r="A4" s="4" t="inlineStr">
        <is>
          <t>Earnings per Share</t>
        </is>
      </c>
      <c r="B4" s="4" t="inlineStr">
        <is>
          <t xml:space="preserve">NOTE O – Earnings per Share The following table sets forth the computation of basic and diluted earnings per share attributable to controlling interest for the periods presented:
Three Months Ended
Nine Months Ended
February 28,
February 28,
(in thousands, except per share amounts)
2022
2021
2022
2021
Numerator (basic &amp; diluted):
Net earnings attributable to controlling interest -
income available to common shareholders
$
56,342
$
67,609
$
299,134
$
610,240
Denominator:
Denominator for basic earnings per share attributable to
controlling interest - weighted average common shares
49,749
52,149
50,331
53,076
Effect of dilutive securities
892
1,068
944
1,001
Denominator for diluted earnings per share attributable to
controlling interest - adjusted weighted average common shares
50,641
53,217
51,275
54,077
Basic earnings per share attributable to controlling interest
$
1.13
$
1.30
$
5.94
$
11.50
Diluted earnings per share attributable to controlling interest
$
1.11
$
1.27
$
5.83
$
11.28
Stock options covering an aggregate of 53,800 and 49,500 common shares for the three and nine months ended February 28, 2022, respectively, have been excluded from the computation of diluted earnings per share because the effect would have been anti-dilutive for the period. There were no anti-dilutive securities for the three and nine months ended February 28,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9 Months Ended</t>
        </is>
      </c>
    </row>
    <row r="2">
      <c r="B2" s="2" t="inlineStr">
        <is>
          <t>Feb. 28, 2022</t>
        </is>
      </c>
    </row>
    <row r="3">
      <c r="A3" s="3" t="inlineStr">
        <is>
          <t>Segment Reporting [Abstract]</t>
        </is>
      </c>
    </row>
    <row r="4">
      <c r="A4" s="4" t="inlineStr">
        <is>
          <t>Segment Operations</t>
        </is>
      </c>
      <c r="B4" s="4" t="inlineStr">
        <is>
          <t>NOTE P – Segment Operations Segment information is prepared on the same basis that our management reviews financial information for operational decision-making purposes. Factors used to identify reportable operating segments include the nature of the products and services provided by each business, the management reporting structure, similarity of economic characteristics and certain quantitative measures, as prescribed by authoritative accounting guidance. Effective June 1, 2021, we reorganized the management structure of our Pressure Cylinders business to better align around the end markets which it served, resulting in three new reportable operating segments: Consumer Products, Building Products and Sustainable Energy Solutions. Our Steel Processing operating segment was not impacted by these changes. A discussion of each of these new reportable segments is included below. Consumer Products: This reportable segment is comprised of brands that offer market-leading products in the tools, outdoor living and celebrations end markets with brands that include Coleman®, Bernzomatic®, Balloon Time®, Mag Torch®, General®, Garden-Weasel®, Pactool International®, Hawkeye™ and Worthington Pro-Grade™. This market sector includes propane-filled cylinders for torches, camping stoves and other applications, certain propane gas (LPG) cylinders, hand-held torches, Balloon Time® helium-filled balloon kits, and specialized hand tools and instruments. These products are sold primarily to mass merchandisers, retailers and distributors. LPG cylinders, which hold fuel for barbeque grills and recreational vehicle equipment, are also sold through cylinder exchangers. Building Products: This reportable segment includes refrigerant and LPG cylinders, well water and expansion tanks, and other specialty products. Cylinders are generally sold to gas producers and distributors. Refrigerant gas cylinders are used to hold refrigerant gases for commercial, residential, and automotive air conditioning and refrigeration systems. LPG cylinders hold fuel for residential and light commercial heating systems, industrial forklifts and commercial/residential cooking (the latter, generally outside North America).Well water tanks and expansion tanks are used in the residential market with the latter also sold into commercial markets. Specialty products include a variety of fire suppression and chemical tanks. Sustainable Energy Solutions: This reportable segment, which is primarily based in Europe, includes on-board fueling systems and services, as well as gas containment solutions and services for storage, transport and distribution of industrial gases. It includes high pressure and acetylene cylinders for life support cylinders and alternative fuel cylinders used to hold compressed natural gas (CNG) and hydrogen for automobiles, buses, and light-duty trucks. Other: Divested businesses historically reported within Pressure Cylinders but no longer included in the Company’s management structure are presented within the “Other” category, on a historical basis, through the date of disposal. For the periods presented, these include the following: Structural Composites Industries, LLC (until March 2021); Oil &amp; Gas Equipment (until January 2021); and Cryogenic Storage and Cryo-Science (until October 2020). The Other category also includes the results of our former Engineered Cabs operating segment, on a historical basis, through the date of disposition (November 1, 2019) as well as certain income and expense items not allocated to our operating segments. Prior period financial information has been revised to reflect the operating results and financial position of the new reportable operating segments. Historical financial information presented herein reflects this change. Concurrent with the change in management structure described above, the profit measure that the Company’s CODM uses to assess segment performance and allocate resources was changed from operating income to adjusted earnings (loss) before interest and taxes (“adjusted EBIT”). In general, adjusted EBIT excludes impairment and restructuring charges (gains) , but may also exclude other items that management believes are not reflective of, and thus should not be included when evaluating, the performance of the Company’s ongoing operations. Adjusted EBIT is a non-GAAP measure and is used by management to evaluate segment performance, engage in financial and operational planning and determine incentive compensation because we believe that this measure provides additional perspective and, in some circumstances is more closely correlated to, the performance of the Company’s ongoing operations. For the periods presented, equity income from our unconsolidated joint ventures is included in the measurement of segment profit as shown in the table below. The related investment balances are included in segment net assets in the same manner.
Unconsolidated Joint Ventures Included in Segment Profit
Steel Processing
Consumer Products
Building Products
Sustainable Energy Solutions
Other
Serviacero Worthington
N/A
WAVE
N/A
Cabs
ClarkDietrich
ArtiFlex The following table presents summarized financial information for our reportable segments for the periods indicated.
Three Months Ended February 28, 2022
(in thousands)
Steel Processing
Consumer Products
Building Products
Sustainable Energy Solutions
Other
Consolidated
Net sales
$
1,052,562
$
161,692
$
132,944
$
31,037
$
-
$
1,378,235
Impairment of long-lived assets
3,076
-
-
-
-
3,076
Restructuring and other expense (income), net (1)
114
-
(35
)
-
(583
)
(504
)
Miscellaneous income (loss), net
(12
)
(39
)
(3
)
(38
)
485
393
Equity in net income of unconsolidated affiliates
4,692
-
39,978
-
2,796
47,466
Adjusted earnings (loss) before interest and taxes
7,116
26,674
49,570
(2,801
)
4,039
84,598
Three Months Ended February 28, 2021
(in thousands)
Steel Processing
Consumer Products
Building Products
Sustainable Energy Solutions
Other
Consolidated
Net sales
$
504,477
$
115,071
$
96,256
$
32,103
$
11,202
$
759,109
Restructuring and other expense (income), net (1)
(42
)
-
-
-
28,254
28,212
Incremental expenses related to Nikola gains
-
-
-
-
(781
)
(781
)
Miscellaneous income (loss), net
(196
)
(132
)
181
42
644
539
Equity in net income of unconsolidated affiliates
4,223
-
25,379
-
2,072
31,674
Adjusted earnings before interest and taxes
61,789
14,594
27,340
131
492
104,346
(1)
Nine Months Ended February 28, 2022
(in thousands)
Steel Processing
Consumer Products
Building Products
Sustainable Energy Solutions
Other
Consolidated
Net sales
$
2,813,214
$
450,268
$
368,813
$
89,619
$
-
$
3,721,914
Impairment of long-lived assets
3,076
-
-
-
-
3,076
Restructuring and other income, net (2)
(12,199
)
-
(35
)
(143
)
(2,405
)
(14,782
)
Miscellaneous income (loss), net
35
169
141
(16
)
1,734
2,063
Equity in net income of unconsolidated affiliates
22,864
-
132,865
-
4,871
160,600
Adjusted earnings (loss) before interest and taxes
186,734
64,813
153,042
(4,561
)
5,517
405,545
Nine Months Ended February 28, 2021
(in thousands)
Steel Processing
Consumer Products
Building Products
Sustainable Energy Solutions
Other
Consolidated
Net sales
$
1,404,220
$
366,205
$
278,349
$
93,982
$
50,354
$
2,193,110
Impairment of long-lived assets (2)
-
506
1,423
-
11,810
13,739
Restructuring and other expense (income), net (2)
1,804
120
-
-
35,732
37,656
Incremental expenses related to Nikola gains
-
-
-
-
53,300
53,300
Miscellaneous income (loss), net
(244
)
(249
)
89
194
1,576
1,366
Equity in net income of unconsolidated affiliates
7,393
-
70,622
-
2,924
80,939
Adjusted earnings (loss) before interest and taxes
110,345
55,934
76,675
1,106
(12,968
)
231,092
(2)
Total assets for each of our reportable segments as of the dates indicated were as follows:
February 28,
May 31,
2022
2021
Total assets
Steel Processing
$
2,245,260
$
1,359,598
Consumer Products
563,203
541,028
Building Products
636,254
664,113
Sustainable Energy Solutions
119,073
169,550
Other
174,370
638,956
Total assets
$
3,738,160
$
3,373,2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Feb. 28, 2022</t>
        </is>
      </c>
    </row>
    <row r="3">
      <c r="A3" s="3" t="inlineStr">
        <is>
          <t>Business Combinations [Abstract]</t>
        </is>
      </c>
    </row>
    <row r="4">
      <c r="A4" s="4" t="inlineStr">
        <is>
          <t>Acquisitions</t>
        </is>
      </c>
      <c r="B4" s="4" t="inlineStr">
        <is>
          <t>NOTE Q – Acquisitions Tempel Steel Company On December 1, 2021, the Company’s Steel Processing reportable operating segment completed its acquisition of Tempel Steel Company (“Tempel”), a leading global manufacturer of precision motor and transformer laminations for the electrical steel market that includes transformers, machine motors and electric vehicle (EV) motors for cash consideration of $289,609,000, plus the assumption of certain long-term liabilities. The acquisition was funded primarily with cash on hand and some borrowing from the Company’s Credit Facility. Total acquisition-related expenses were $1,924,000. The information included herein has been based on the preliminary allocation of the purchase price using estimates of the fair value and useful lives of the assets acquired. The purchase price allocation is subject to further adjustment until all pertinent information regarding the assets acquired is fully evaluated by the Company, including but not limited to, the fair value accounting. The assets acquired and liabilities assumed were recognized at their estimated acquisition-date fair values, with goodwill representing the excess of the purchase price over the fair value of the net identifiable assets acquired. In connection with the acquisition of Tempel, the Company identified and valued the following intangible assets:
(in thousands)
Category
Amount
Useful Life (Years)
Customer relationships
$
30,000
17
Technological know how
11,000
6-8
Total acquired identifiable intangible assets
$
41,000
The purchase price includes the fair values of other assets that were not identifiable, not separately recognizable under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is not expected to be deductible for income tax purposes. The purchase price was allocated as follows:
(in thousands)
Preliminary Valuation
Cash
$
17,098
Accounts receivable
88,672
Inventories
59,927
Other current assets
10,666
Property, plant and equipment
147,441
Intangible assets
41,000
Operating lease assets
4,098
Total identifiable assets
368,902
Accounts payable
(49,777
)
Notes payable
(6,270
)
Accrued liabilities
(17,501
)
Current operating lease liabilities
(1,614
)
Noncurrent operating lease liabilities
(2,484
)
Other non-current liabilities (1)
(40,110
)
Net identifiable assets
251,146
Goodwill
38,463
Purchase price
$
289,609
(1)
Includes approximately $40,000,000 of net pension and other postretirement benefit obligations assumed as part of the Tempel acquisition. The excess of projected benefit obligation over the fair value of plans assets was recognized as a liability in accordance with ASC 715 using key inputs including, but not limited to, discount rates and expected rates of return on plan assets. Operating results of Tempel have been included in the Company’s consolidated statement of earnings since December 1, 2021, the date of acquisition. During the three months ended February 28, 2022, Tempel contributed net sales of $129,463,000 and operating income of $1,844,000, which included acquisition-related costs of approximately $1,200,000 and incremental cost of goods sold of $3,820,000 due to the write-up of inventory to its estimated acquisition-date fair value. The following unaudited pro forma information presents consolidated financial information as if Tempel had been acquired at the beginning of fiscal 2021. Depreciation and amortization expense included in the pro forma results reflect the preliminary acquisition-date fair values assigned to the definite-lived intangible assets and fixed assets of Tempel assuming a June 1, 2020 acquisition date. Adjustments have been made to remove acquisition-related costs and the acquisition date fair value adjustment to acquired inventories. The pro forma adjustments noted above have been adjusted for the applicable income tax impact. The pro forma information is presented for informational purposes only and is not indicative of the results of operations that would have been achieved if the acquisition had taken place on June 1, 2020.
Three months ended
Nine months ended
February 28,
February 28,
(in thousands, except per share amounts)
2022
2021
2022
2021
Net sales
$
1,378,235
$
836,553
$
3,960,792
$
2,414,865
Net earnings attributable to controlling interest
$
60,062
$
65,564
$
318,185
$
606,384
Diluted earnings per share attributable to controlling interest
$
1.19
$
1.23
$
6.21
$
11.21
Shiloh Industries’ U.S. BlankLight® On June 8, 2021, the Company’s Steel Processing reportable operating segment, along with the Company’s 55% consolidated joint venture TWB Company, L.L.C. (“TWB”), acquired certain assets of the Shiloh Industries’ U.S. BlankLight® business (“Shiloh”), a provider of laser welded solutions. The purchase price for the acquisition was cash consideration of approximately $104,750,000, subject to closing adjustments. The Shiloh business is being primarily operated by TWB and as part of the Steel Processing segment and its operating results have been included in the Company’s consolidated statement of earnings since the date of acquisition. Proforma results, including the acquired business since the beginning of fiscal 2021, would not be materially different than the reported results. The acquisition consisted of three laser welding facilities that are being operated as part of our TWB joint venture and one blanking facility that is operated as part of our core Steel Processing operations. Approximately $20,000,000 of the total goodwill relates to TWB, which will be treated as a separate reporting unit for purposes of goodwill impairment testing going forward. The information included herein has been based on the preliminary allocation of the purchase price using estimates of the fair value and useful lives of the assets acquired. The purchase price allocation is subject to further adjustment until all pertinent information regarding the assets acquired is fully evaluated by the Company, including but not limited to, the fair value accounting. The assets acquired and liabilities assumed were recognized at their estimated acquisition-date fair values, with goodwill representing the excess of the purchase price over the fair value of the net identifiable assets acquired. In connection with the acquisition of Shiloh, the Company identified and valued the following intangible assets:
(in thousands)
Category
Amount
Useful Life (Years)
Customer relationships
$
34,500
15-20
Non-compete agreement
290
3
In-process research &amp; development
1,300
Indefinite
Total acquired identifiable intangible assets
$
36,090
The purchase price includes the fair values of other assets that were not identifiable, not separately recognizable under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will be deductible for income tax purposes. The following table summarizes the consideration transferred and the estimated fair value assigned to the assets acquired and liabilities assumed at the acquisition date. These amounts reflect various preliminary fair value estimates and assumptions, including preliminary work performed by a third-party valuation specialist, and are subject to change within the measurement period as the valuation is finalized. The primary areas of preliminary purchase price allocation subject to change relate to the valuation of acquired tangible assets and liabilities, identification and valuation of residual goodwill and tax effects of acquired assets and assumed liabilities.
(in thousands)
Preliminary Valuation
Measurement Period Adjustments
Revised Valuation
Accounts receivable
$
44,191
$
-
$
44,191
Inventories
13,971
732
14,703
Property, plant and equipment
30,461
(119
)
30,342
Intangible assets
34,280
1,810
36,090
Operating lease assets
59,905
-
59,905
Total identifiable assets
182,808
2,423
185,231
Accounts payable
(44,822
)
-
(44,822
)
Current operating lease liabilities
(1,555
)
-
(1,555
)
Noncurrent operating lease liabilities
(58,350
)
-
(58,350
)
Net identifiable assets
78,081
2,423
80,504
Goodwill
26,669
(2,423
)
24,246
Purchase price
$
104,750
$
-
$
104,7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Feb. 28, 2022</t>
        </is>
      </c>
    </row>
    <row r="3">
      <c r="A3" s="3" t="inlineStr">
        <is>
          <t>Derivative Instruments And Hedging Activities Disclosure [Abstract]</t>
        </is>
      </c>
    </row>
    <row r="4">
      <c r="A4" s="4" t="inlineStr">
        <is>
          <t>Derivative Instruments and Hedging Activities</t>
        </is>
      </c>
      <c r="B4" s="4" t="inlineStr">
        <is>
          <t>NOTE R – Derivative Instruments and Hedging Activities We utilize derivative financial instruments to primarily manage exposure to certain risks related to our ongoing operations. The primary risks managed through the use of derivative instruments include interest rate risk, foreign currency exchange rat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Foreign Currency Exchange Rat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overall risk of loss is remote and, in any event, would not be material. Refer to " NOTE S – Fair Value The following table summarizes the fair value of our derivative instruments and the respective lines in which they were recorded in the consolidated balance sheet at February 28, 2022:
Asset Derivatives
Liability Derivatives
Balance
Balance
Sheet
Fair
Sheet
Fair
(in thousands)
Location
Value
Location
Value
Derivatives designated as hedging instruments:
Commodity contracts
Receivables
$
2,231
Accounts payable
$
19,403
Other assets
-
Other liabilities
-
2,231
19,403
Foreign currency exchange contracts
Other assets
11
Accounts payable
-
Total
$
2,242
$
19,403
Derivatives not designated as hedging instruments:
Commodity contracts
Receivables
$
4,845
Accounts payable
$
4,160
Other assets
267
Other liabilities
20
5,112
4,180
Foreign currency exchange contracts
Other assets
-
Accounts payable
371
Total
5,112
4,551
Total derivative instruments
$
7,354
$
23,954
The amounts in the table above reflect the fair value of the Company’s derivative instruments on a net basis where allowable under master netting arrangements. Had these amounts been recognized on a gross basis, the impact would have been a $10,407,000 increase in “Receivables” with a corresponding increase in “Accounts payable”. The following table summarizes the fair value of our derivative instruments and the respective lines in which they were recorded in the consolidated balance sheet at May 31, 2021:
Asset Derivatives
Liability Derivatives
Balance
Balance
Sheet
Fair
Sheet
Fair
(in thousands)
Location
Value
Location
Value
Derivatives designated as hedging instruments:
Commodity contracts
Receivables
$
53,125
Accounts payable
$
-
Other assets
23
Other liabilities
111
Total
$
53,148
$
111
Derivatives not designated as hedging instruments:
Commodity contracts
Receivables
$
24,621
Accounts payable
$
14,554
Other assets
379
Other liabilities
-
25,000
14,554
Foreign currency exchange contracts
Receivables
-
Accounts payable
532
Total
$
25,000
$
15,086
Total derivative instruments
$
78,148
$
15,197
The amounts in the table above reflect the fair value of the Company’s derivative instruments on a net basis where allowable under master netting arrangements. Had these amounts been recognized on a gross basis, the impact would have been a $16,594,000 increase in “Receivables” with a corresponding increase in “Accounts payable”. Cash Flow Hedges We enter into derivative instruments to hedge our exposure to changes in cash flows attributable to commodity price fluctuations associated with certain forecasted transactions. These derivative instruments are designated and qualify as cash flow hedges. The earnings effects of these derivative instruments are presented in the same statement of earnings line items as the earnings effects of the hedged items. For derivative instruments designated as cash flow hedges, the Company assesses hedge effectiveness both at the onset of the hedge and at regular intervals throughout the life of the derivative instruments. The following table summarizes our cash flow hedges outstanding at February 28, 2022:
Notional
(in thousands)
Amount
Maturity Date
Commodity contracts
167,670
March 2022 - July 2023
Foreign currency exchange contracts
5,841
March 2022 - March 2023 The following table summarizes the gain (loss) recognized in OCI and the gain (loss) reclassified from AOCI into net earnings for derivative instruments designated as cash flow hedges for the periods presented:
(in thousands)
Gain (Loss) Recognized in OCI
Location of Gain (Loss) Reclassified from AOCI into Net Earnings
Gain (Loss) Reclassified from AOCI into Net Earnings
For the three months ended February 28, 2022:
Commodity contracts
$
(2,460
)
Cost of goods sold
$
24,025
Interest rate contracts
-
Interest expense
(7
)
Foreign currency exchange contracts
(71
)
Miscellaneous income, net
(21
)
Total
$
(2,531
)
$
23,997
For the three months ended February 28, 2021:
Commodity contracts
$
37,380
Cost of goods sold
$
2,217
Interest rate contracts
-
Interest expense
(635
)
Total
$
37,380
$
1,582
For the nine months ended February 28, 2022:
Commodity contracts
$
11,758
Cost of goods sold
$
107,190
Interest rate contracts
-
Interest expense
(20
)
Foreign currency exchange contracts
(11
)
Miscellaneous income, net
(18
)
Total
$
11,747
$
107,152
For the nine months ended February 28, 2021:
Commodity contracts
$
54,143
Cost of goods sold
$
(3,113
)
Interest rate contracts
-
Interest expense
(1,332
)
Total
$
54,143
$
(4,445
) The estimated net amount of the losses recognized in AOCI at February 28, 2022 expected to be reclassified into net earnings within the succeeding twelve months is $12,970,000 (net of tax of $4,463,000). This amount was computed using the fair value of the cash flow hedges at February 28, 2022, and will change before actual reclassification from OCI to net earnings during the fiscal years ending May 31, 2022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loss). The following table summarizes our economic (non-designated) derivative instruments outstanding at February 28, 2022:
Notional
(in thousands)
Amount
Maturity Date(s)
Commodity contracts
$
49,699
March 2022 - August 2023
Foreign currency exchange contracts
5,608
March 2022 - March 2023 The following table summarizes the gain (loss) recognized in earnings for economic (non-designated) derivative financial instruments for the periods presented:
Gain (Loss) Recognized
In Earnings for the
Location of Gain (Loss)
Three Months Ended February 28,
(in thousands)
Recognized in Earnings
2022
2021
Commodity contracts
Cost of goods sold
$
(4,694
)
$
16,285
Foreign currency exchange contracts
Miscellaneous income, net
(23
)
(306
)
Total
$
(4,717
)
$
15,979
Gain (Loss) Recognized
in Earnings for the
Location of Gain (Loss)
Nine Months Ended February 28,
(in thousands)
Recognized in Earnings
2022
2021
Commodity contracts
Cost of goods sold
$
14,698
$
28,483
Foreign currency exchange contracts
Miscellaneous income, net
226
(379
)
Total
$
14,924
$
28,1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Feb. 28, 2022</t>
        </is>
      </c>
    </row>
    <row r="3">
      <c r="A3" s="3" t="inlineStr">
        <is>
          <t>Fair Value Disclosures [Abstract]</t>
        </is>
      </c>
    </row>
    <row r="4">
      <c r="A4" s="4" t="inlineStr">
        <is>
          <t>Fair Value</t>
        </is>
      </c>
      <c r="B4" s="4" t="inlineStr">
        <is>
          <t xml:space="preserve">NOTE S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February 28, 2022, our assets and liabilities measured at fair value on a recurring basis were as follows:
Significant
Quoted Prices
Other
Significant
in Active
Observable
Unobservable
Markets
Inputs
Inputs
(in thousands)
(Level 1)
(Level 2)
(Level 3)
Totals
Assets
Derivative instruments (1)
$
-
$
7,354
$
-
$
7,354
Total assets
$
-
$
7,354
$
-
$
7,354
Liabilities
Derivative instruments (1)
$
-
$
23,954
$
-
$
23,954
Total liabilities
$
-
$
23,954
$
-
$
23,954
At May 31, 2021, our assets and liabilities measured at fair value on a recurring basis were as follows:
Significant
Quoted Prices
Other
Significant
in Active
Observable
Unobservable
Markets
Inputs
Inputs
(in thousands)
(Level 1)
(Level 2)
(Level 3)
Totals
Assets
Derivative instruments (1)
$
-
$
78,148
$
-
$
78,148
Total assets
$
-
$
78,148
$
-
$
78,148
Liabilities
Derivative instruments (1)
$
-
$
15,197
$
-
$
15,197
Total liabilities
$
-
$
15,197
$
-
$
15,197
(1)
observable, Level 2 inputs are used to determine the present value of the expected future cash flows. Refer to “ NOTE R – Derivative Instruments and Hedging Activities ” for additional information regarding our use of derivative instruments. Non-Recurring Fair Value Measurements At February 28, 2022 assets measured at fair value on a non-recurring basis were as follows:
Significant
Quoted Prices
Other
Significant
in Active
Observable
Unobservable
Markets
Inputs
Inputs
(in thousands)
(Level 1)
(Level 2)
(Level 3)
Totals
Assets
Long-lived assets held for sale (1)
$
-
$
700
$
-
$
700
Total assets
$
-
$
700
$
-
$
700
(1)
Comprised of production equipment at our Twinsburg, Ohio facility with an estimated fair market value of $700,000. Refer to “NOTE F – Goodwill and Long-Lived Assets” for additional information. At May 31, 2021 assets measured at fair value on a non-recurring basis were as follows:
Significant
Quoted Prices
Other
Significant
in Active
Observable
Unobservable
Markets
Inputs
Inputs
(in thousands)
(Level 1)
(Level 2)
(Level 3)
Totals
Assets
Long-lived assets held for sale ( 2 )
$
-
$
400
$
-
$
400
Total assets
$
-
$
400
$
-
$
400
(2)
Comprised of our alternative fuel cylinders assets at the Jefferson, Ohio facility with an estimated fair market value of $400,000. Refer to “NOTE F – Goodwill and Long-Lived Assets” for additional information. The fair value of non-derivative financial instruments included in the carrying amounts of cash and cash equivalents, receivables,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747,102,000 and $792,632,000 at February 28, 2022 and May 31, 2021, respectively. The carrying amount of long-term debt, including current maturities, was $701,016,000 and $710,489,000 at February 28, 2022 and May 31,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9 Months Ended</t>
        </is>
      </c>
    </row>
    <row r="2">
      <c r="B2" s="2" t="inlineStr">
        <is>
          <t>Feb. 28, 2022</t>
        </is>
      </c>
    </row>
    <row r="3">
      <c r="A3" s="3" t="inlineStr">
        <is>
          <t>Accounting Policies [Abstract]</t>
        </is>
      </c>
    </row>
    <row r="4">
      <c r="A4" s="4" t="inlineStr">
        <is>
          <t>Recently Adopted Accounting Standards</t>
        </is>
      </c>
      <c r="B4" s="4" t="inlineStr">
        <is>
          <t>Recently Adopted Accounting Standards On June 1, 2021, the Company adopted ASU 2019-12, Income Taxes (Topic 740): 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Feb. 28, 2022</t>
        </is>
      </c>
    </row>
    <row r="3">
      <c r="A3" s="3" t="inlineStr">
        <is>
          <t>Disaggregation Of Revenue [Line Items]</t>
        </is>
      </c>
    </row>
    <row r="4">
      <c r="A4" s="4" t="inlineStr">
        <is>
          <t>Revenue by Product Class and Over Time</t>
        </is>
      </c>
      <c r="B4" s="4" t="inlineStr">
        <is>
          <t>The following table summarizes net sales by reportable segment and product class for the periods presented:
Three Months Ended
Nine Months Ended
February 28,
February 28,
(in thousands)
2022
2021
2022
2021
Steel Processing
Direct
$
1,015,716
$
469,266
$
2,704,411
$
1,307,631
Toll
36,846
35,211
108,803
96,589
Total
1,052,562
504,477
2,813,214
1,404,220
Consumer Products (1)
161,692
115,071
450,268
366,205
Building Products (1)
132,944
96,256
368,813
278,349
Sustainable Energy Solutions (1)
31,037
32,103
89,619
93,982
Other
Oil &amp; Gas Equipment
-
4,407
-
20,950
Engineered Cabs
-
(12
)
-
1,058
Other
-
6,807
-
28,346
Total
-
11,202
-
50,354
Total
$
1,378,235
$
759,109
$
3,721,914
$
2,193,110
(1)</t>
        </is>
      </c>
    </row>
    <row r="5">
      <c r="A5" s="4" t="inlineStr">
        <is>
          <t>Summary of Unbilled Receivable</t>
        </is>
      </c>
      <c r="B5" s="4" t="inlineStr">
        <is>
          <t>The following table summarizes the unbilled receivables at the dates indicated:
February 28,
May 31,
(in thousands)
Balance Sheet Classification
2022
2021
Unbilled receivables
Receivables
$
5,837
$
5,317
There were no contract assets at either of the dates indicated above.</t>
        </is>
      </c>
    </row>
    <row r="6">
      <c r="A6" s="4" t="inlineStr">
        <is>
          <t>Over time revenue</t>
        </is>
      </c>
    </row>
    <row r="7">
      <c r="A7" s="3" t="inlineStr">
        <is>
          <t>Disaggregation Of Revenue [Line Items]</t>
        </is>
      </c>
    </row>
    <row r="8">
      <c r="A8" s="4" t="inlineStr">
        <is>
          <t>Revenue by Product Class and Over Time</t>
        </is>
      </c>
      <c r="B8" s="4" t="inlineStr">
        <is>
          <t>The following table summarizes the over time revenue for the periods presented:
Three Months Ended
Nine Months Ended
February 28,
February 28,
(in thousands)
2022
2021
2022
2021
Steel Processing - toll
$
36,846
$
35,211
$
108,803
$
96,589
Certain oil &amp; gas equipment contracts
-
3,600
-
15,666
Total over time revenue
$
36,846
$
38,811
$
108,803
$
112,2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9 Months Ended</t>
        </is>
      </c>
    </row>
    <row r="2">
      <c r="B2" s="2" t="inlineStr">
        <is>
          <t>Feb. 28, 2022</t>
        </is>
      </c>
    </row>
    <row r="3">
      <c r="A3" s="3" t="inlineStr">
        <is>
          <t>Equity Method Investments And Joint Ventures [Abstract]</t>
        </is>
      </c>
    </row>
    <row r="4">
      <c r="A4" s="4" t="inlineStr">
        <is>
          <t>Financial Information</t>
        </is>
      </c>
      <c r="B4" s="4" t="inlineStr">
        <is>
          <t>The following tables summarize combined financial information for our unconsolidated affiliates as of the dates, and for the periods presented:
February 28,
May 31,
(in thousands)
2022
2021
Cash
$
12,434
$
11,651
Other current assets
1,108,325
733,834
Noncurrent assets
380,016
382,585
Total assets
$
1,500,775
$
1,128,070
Current liabilities
$
330,237
$
232,626
Short-term borrowings
19,101
1,155
Current maturities of long-term debt
28,690
30,209
Long-term debt
303,647
311,871
Other noncurrent liabilities
98,838
92,209
Equity
720,262
460,000
Total liabilities and equity
$
1,500,775
$
1,128,070
Three Months Ended
Nine Months Ended
February 28,
February 28,
(in thousands)
2022
2021
2022
2021
Net sales
$
789,483
$
470,988
$
2,392,643
$
1,327,506
Gross margin
187,602
103,035
603,778
292,645
Operating income
144,575
79,090
475,341
201,933
Depreciation and amortization
7,831
11,228
23,907
27,630
Interest expense
2,661
2,774
7,833
8,551
Income tax expense
4,478
1,159
20,938
5,211
Net earnings
136,346
76,048
449,149
193,5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 (Tables)</t>
        </is>
      </c>
      <c r="B1" s="2" t="inlineStr">
        <is>
          <t>9 Months Ended</t>
        </is>
      </c>
    </row>
    <row r="2">
      <c r="B2" s="2" t="inlineStr">
        <is>
          <t>Feb. 28, 2022</t>
        </is>
      </c>
    </row>
    <row r="3">
      <c r="A3" s="3" t="inlineStr">
        <is>
          <t>Goodwill And Intangible Assets Disclosure [Abstract]</t>
        </is>
      </c>
    </row>
    <row r="4">
      <c r="A4" s="4" t="inlineStr">
        <is>
          <t>Summary of Changes in Carrying Amount of Goodwill</t>
        </is>
      </c>
      <c r="B4" s="4" t="inlineStr">
        <is>
          <t>(in thousands)
Steel Processing
Consumer Products (1)
Building Products (1)
Sustainable Energy Solutions (1)
Total
Balance at May 31, 2021
$
20,218
$
240,940
$
72,273
$
17,625
$
351,056
Acquisitions and purchase accounting adjustments
62,709
434
-
-
63,143
Translation adjustments
(94
)
-
(4,628
)
(2,159
)
(6,881
)
Balance at February 28, 2022
$
82,833
$
241,374
$
67,645
$
15,466
$
407,318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Feb. 28, 2022</t>
        </is>
      </c>
      <c r="C1" s="2" t="inlineStr">
        <is>
          <t>May 31, 2021</t>
        </is>
      </c>
    </row>
    <row r="2">
      <c r="A2" s="3" t="inlineStr">
        <is>
          <t>Statement Of Financial Position [Abstract]</t>
        </is>
      </c>
    </row>
    <row r="3">
      <c r="A3" s="4" t="inlineStr">
        <is>
          <t>Receivables, allowances</t>
        </is>
      </c>
      <c r="B3" s="6" t="n">
        <v>1447</v>
      </c>
      <c r="C3" s="6" t="n">
        <v>608</v>
      </c>
    </row>
    <row r="4">
      <c r="A4" s="4" t="inlineStr">
        <is>
          <t>Other intangible assets, accumulated amortization</t>
        </is>
      </c>
      <c r="B4" s="6" t="n">
        <v>90433</v>
      </c>
      <c r="C4" s="6" t="n">
        <v>80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Income, Net (Tables)</t>
        </is>
      </c>
      <c r="B1" s="2" t="inlineStr">
        <is>
          <t>9 Months Ended</t>
        </is>
      </c>
    </row>
    <row r="2">
      <c r="B2" s="2" t="inlineStr">
        <is>
          <t>Feb. 28, 2022</t>
        </is>
      </c>
    </row>
    <row r="3">
      <c r="A3" s="3" t="inlineStr">
        <is>
          <t>Restructuring And Related Activities [Abstract]</t>
        </is>
      </c>
    </row>
    <row r="4">
      <c r="A4" s="4" t="inlineStr">
        <is>
          <t>Schedule of Progression of Liabilities Associated with Restructuring Activities, Combined with Reconciliation to Restructuring and Other Income, Net</t>
        </is>
      </c>
      <c r="B4" s="4" t="inlineStr">
        <is>
          <t xml:space="preserve">A progression of the liabilities associated with our restructuring activities, combined with a reconciliation to the restructuring and other income, net financial statement caption, in our consolidated statement of earnings for the nine months ended February 28, 2022 is summarized below:
Balance, as of
Expense
Balance, as of
(in thousands)
May 31, 2021
(Income)
Payments
Adjustments
February 28, 2022
Early retirement and severance
$
771
$
(236
)
$
(164
)
$
(58
)
$
313
Facility exit and other costs
449
(449
)
-
-
-
$
1,220
$
(685
)
$
(164
)
$
(58
)
$
313
Net gain on sale of assets (1)(2)
(13,240
)
Gain on lease buyout (3)
(857
)
Restructuring and other income, net
$
(14,782
)
(1) On June 9, 2021, the Company’s consolidated joint venture, WSP, sold the remaining assets of its Canton, Michigan, facility (2) ( 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9 Months Ended</t>
        </is>
      </c>
    </row>
    <row r="2">
      <c r="B2" s="2" t="inlineStr">
        <is>
          <t>Feb. 28, 2022</t>
        </is>
      </c>
    </row>
    <row r="3">
      <c r="A3" s="3" t="inlineStr">
        <is>
          <t>Components Of Other Comprehensive Income Loss [Abstract]</t>
        </is>
      </c>
    </row>
    <row r="4">
      <c r="A4" s="4" t="inlineStr">
        <is>
          <t>Summary of Tax Effects on Each Component of OCI</t>
        </is>
      </c>
      <c r="B4" s="4" t="inlineStr">
        <is>
          <t>The following table summarizes the tax effects on each component of OCI for the periods presented:
Three Months Ended
February 28, 2022
February 28, 2021
Before-Tax
Tax
Net-of-Tax
Before-Tax
Tax
Net-of-Tax
(in thousands)
Foreign currency translation
$
(1,348
)
(134
)
$
(1,482
)
$
1,226
133
$
1,359
Pension liability adjustment
1,700
(332
)
1,368
(92
)
(11
)
(103
)
Cash flow hedges
(26,529
)
7,295
(19,234
)
35,796
(8,206
)
27,590
Other comprehensive income (loss)
$
(26,177
)
$
6,829
$
(19,348
)
$
36,930
$
(8,084
)
$
28,846
Nine Months Ended
February 28, 2022
February 28, 2021
Before-Tax
Tax
Net-of-Tax
Before-Tax
Tax
Net-of-Tax
(in thousands)
Foreign currency translation
$
(9,473
)
(851
)
$
(10,324
)
$
7,807
809
$
8,616
Pension liability adjustment
1,700
(336
)
1,364
392
(127
)
265
Cash flow hedges
(95,405
)
22,885
(72,520
)
58,589
(13,218
)
45,371
Other comprehensive income (loss)
$
(103,178
)
$
21,698
$
(81,480
)
$
66,788
$
(12,536
)
$
54,2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hanges in Equity (Tables)</t>
        </is>
      </c>
      <c r="B1" s="2" t="inlineStr">
        <is>
          <t>9 Months Ended</t>
        </is>
      </c>
    </row>
    <row r="2">
      <c r="B2" s="2" t="inlineStr">
        <is>
          <t>Feb. 28, 2022</t>
        </is>
      </c>
    </row>
    <row r="3">
      <c r="A3" s="3" t="inlineStr">
        <is>
          <t>Equity [Abstract]</t>
        </is>
      </c>
    </row>
    <row r="4">
      <c r="A4" s="4" t="inlineStr">
        <is>
          <t>Summary of Changes in Equity by Component and in Total</t>
        </is>
      </c>
      <c r="B4" s="4" t="inlineStr">
        <is>
          <t>The following tables summarize the changes in equity by component and in total for the periods presented:
Controlling Interest
Accumulated
Other
Additional
Comprehensive
Non-
Paid-in
Income (Loss),
Retained
controlling
(in thousands)
Capital
Net of Tax
Earnings
Total
Interests
Total
Balance at May 31, 2021
$
282,790
$
45,387
$
1,070,016
$
1,398,193
$
153,502
$
1,551,695
Net earnings
-
-
132,491
132,491
8,984
141,475
Other comprehensive loss
-
(4,274
)
-
(4,274
)
-
(4,274
)
Common shares issued, net of withholding tax
(4,091
)
-
-
(4,091
)
-
(4,091
)
Common shares in non-qualified plans
89
-
-
89
-
89
Stock-based compensation
6,324
-
-
6,324
-
6,324
Purchases and retirement of common shares
(5,477
)
-
(55,408
)
(60,885
)
-
(60,885
)
Cash dividends declared
-
-
(14,504
)
(14,504
)
-
(14,504
)
Dividends to noncontrolling interests
-
-
-
-
(9,197
)
(9,197
)
Balance at August 31, 2021
$
279,635
$
41,113
$
1,132,595
$
1,453,343
$
153,289
$
1,606,632
Net earnings
-
-
110,301
110,301
2,884
113,185
Other comprehensive loss
-
(57,858
)
-
(57,858
)
-
(57,858
)
Common shares issued, net of withholding tax
(2,694
)
-
-
(2,694
)
-
(2,694
)
Common shares in non-qualified plans
257
-
-
257
-
257
Stock-based compensation
3,304
-
-
3,304
-
3,304
Purchases and retirement of common shares
(1,297
)
-
(11,405
)
(12,702
)
-
(12,702
)
Cash dividends declared
-
-
(14,154
)
(14,154
)
-
(14,154
)
Dividends to noncontrolling interest
-
-
-
-
(2,879
)
(2,879
)
Balance at November 30, 2021
$
279,205
$
(16,745
)
$
1,217,337
$
1,479,797
$
153,294
$
1,633,091
Net earnings
-
-
56,342
56,342
2,305
58,647
Other comprehensive loss
-
(19,348
)
-
(19,348
)
-
(19,348
)
Common shares issued, net of withholding tax
269
-
-
269
-
269
Common shares in non-qualified plans
79
-
-
79
-
79
Stock-based compensation
2,889
-
-
2,889
-
2,889
Purchases and retirement of common shares
(5,559
)
-
(48,696
)
(54,255
)
-
(54,255
)
Cash dividends declared
-
-
(14,407
)
(14,407
)
-
(14,407
)
Dividends to noncontrolling interest
-
-
-
-
(3,360
)
(3,360
)
Balance at February 28, 2022
$
276,883
$
(36,093
)
$
1,210,576
$
1,451,366
$
152,239
$
1,603,605
Controlling Interest
Accumulated
Other
Additional
Comprehensive
Non-
Paid-in
Loss,
Retained
controlling
(in thousands)
Capital
Net of Tax
Earnings
Total
Interests
Total
Balance at May 31, 2020
$
283,776
$
(35,217
)
$
572,262
$
820,821
$
145,612
$
966,433
Net earnings
-
-
616,675
616,675
2,063
618,738
Other comprehensive income
-
11,242
-
11,242
-
11,242
Common shares issued, net of withholding tax
(1,150
)
-
-
(1,150
)
-
(1,150
)
Common shares in non-qualified plans
90
-
-
90
-
90
Stock-based compensation
3,022
-
-
3,022
-
3,022
Purchases and retirement of common shares
(7,536
)
-
(46,784
)
(54,320
)
-
(54,320
)
Cash dividends declared
-
-
(13,595
)
(13,595
)
-
(13,595
)
Dividends to noncontrolling interests
-
-
-
-
(560
)
(560
)
Balance at August 31, 2020
$
278,202
$
(23,975
)
$
1,128,558
$
1,382,785
$
147,115
$
1,529,900
Net earnings (loss)
-
-
(74,044
)
(74,044
)
5,532
(68,512
)
Other comprehensive income
-
14,163
-
14,163
-
14,163
Common shares issued, net of withholding tax
2,294
-
-
2,294
-
2,294
Common shares in non-qualified plans
292
-
-
292
-
292
Stock-based compensation
3,499
-
-
3,499
-
3,499
Purchases and retirement of common shares
(4,486
)
-
(34,077
)
(38,563
)
-
(38,563
)
Contribution to Samuel joint venture
-
-
-
-
925
925
Cash dividends declared
-
-
(13,527
)
(13,527
)
-
(13,527
)
Balance at November 30, 2020
$
279,801
$
(9,812
)
$
1,006,910
$
1,276,899
$
153,572
$
1,430,471
Net earnings
-
-
67,609
67,609
5,073
72,682
Other comprehensive income
-
28,846
-
28,846
-
28,846
Common shares issued, net of withholding tax
565
-
-
565
-
565
Common shares in non-qualified plans
68
-
-
68
-
68
Stock-based compensation
3,450
-
-
3,450
-
3,450
Purchases and retirement of common shares
(5,315
)
-
(47,052
)
(52,367
)
-
(52,367
)
Cash dividends declared
-
-
(13,280
)
(13,280
)
-
(13,280
)
Dividends to noncontrolling interest
-
-
-
-
(7,250
)
(7,250
)
Balance at February 28, 2021
$
278,569
$
19,034
$
1,014,187
$
1,311,790
$
151,395
$
1,463,185</t>
        </is>
      </c>
    </row>
    <row r="5">
      <c r="A5" s="4" t="inlineStr">
        <is>
          <t>Summary of Changes in Accumulated Other Comprehensive Income (Loss)</t>
        </is>
      </c>
      <c r="B5" s="4" t="inlineStr">
        <is>
          <t>The following tables summarize the changes in accumulated other comprehensive income (loss) for the periods presented:
Accumulated
Foreign
Pension
Other
Currency
Liability
Cash Flow
Comprehensive
(in thousands)
Translation
Adjustment
Hedges
Income (Loss)
Balance as of May 31, 2021
$
1,779
$
(15,955
)
$
59,563
$
45,387
Other comprehensive income (loss) before reclassifications
(9,473
)
500
11,747
2,774
Reclassification adjustments to net earnings (a)
-
1,200
(107,152
)
(105,952
)
Income tax effect
(851
)
(336
)
22,885
21,698
Balance as of February 28, 2022
$
(8,545
)
$
(14,591
)
$
(12,957
)
$
(36,093
)
Accumulated
Foreign
Pension
Other
Currency
Liability
Cash Flow
Comprehensive
(in thousands)
Translation
Adjustment
Hedges
Income (Loss)
Balance as of May 31, 2020
$
(9,142
)
$
(21,886
)
$
(4,189
)
$
(35,217
)
Other comprehensive income before reclassifications
7,807
392
54,143
62,342
Reclassification adjustments to net earnings (a)
-
-
4,445
4,445
Income tax effect
809
(127
)
(13,218
)
(12,536
)
Balance as of February 28, 2021
$
(526
)
$
(21,621
)
$
41,181
$
19,034
(a)
The statement of earnings classification of amounts reclassified to income includ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Feb. 28, 2022</t>
        </is>
      </c>
    </row>
    <row r="3">
      <c r="A3" s="4" t="inlineStr">
        <is>
          <t>Non-Qualified Stock Options</t>
        </is>
      </c>
    </row>
    <row r="4">
      <c r="A4" s="3" t="inlineStr">
        <is>
          <t>Share-based Compensation Arrangement by Share-based Payment Award [Line Items]</t>
        </is>
      </c>
    </row>
    <row r="5">
      <c r="A5" s="4" t="inlineStr">
        <is>
          <t>Schedule of Assumptions Used to Determine Fair Value of Stock Options</t>
        </is>
      </c>
      <c r="B5" s="4" t="inlineStr">
        <is>
          <t>The following assumptions were used to value these stock options:
Dividend yield
2.10
%
Expected volatility
41.62
%
Risk-free interest rate
1.11
%
Expected term (years)
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Feb. 28, 2022</t>
        </is>
      </c>
    </row>
    <row r="3">
      <c r="A3" s="3" t="inlineStr">
        <is>
          <t>Earnings Per Share [Abstract]</t>
        </is>
      </c>
    </row>
    <row r="4">
      <c r="A4" s="4" t="inlineStr">
        <is>
          <t>Computation of Basic and Diluted Earnings Per Share Attributable to Controlling Interest</t>
        </is>
      </c>
      <c r="B4" s="4" t="inlineStr">
        <is>
          <t>The following table sets forth the computation of basic and diluted earnings per share attributable to controlling interest for the periods presented:
Three Months Ended
Nine Months Ended
February 28,
February 28,
(in thousands, except per share amounts)
2022
2021
2022
2021
Numerator (basic &amp; diluted):
Net earnings attributable to controlling interest -
income available to common shareholders
$
56,342
$
67,609
$
299,134
$
610,240
Denominator:
Denominator for basic earnings per share attributable to
controlling interest - weighted average common shares
49,749
52,149
50,331
53,076
Effect of dilutive securities
892
1,068
944
1,001
Denominator for diluted earnings per share attributable to
controlling interest - adjusted weighted average common shares
50,641
53,217
51,275
54,077
Basic earnings per share attributable to controlling interest
$
1.13
$
1.30
$
5.94
$
11.50
Diluted earnings per share attributable to controlling interest
$
1.11
$
1.27
$
5.83
$
11.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Operations (Tables)</t>
        </is>
      </c>
      <c r="B1" s="2" t="inlineStr">
        <is>
          <t>9 Months Ended</t>
        </is>
      </c>
    </row>
    <row r="2">
      <c r="B2" s="2" t="inlineStr">
        <is>
          <t>Feb. 28, 2022</t>
        </is>
      </c>
    </row>
    <row r="3">
      <c r="A3" s="3" t="inlineStr">
        <is>
          <t>Segment Reporting [Abstract]</t>
        </is>
      </c>
    </row>
    <row r="4">
      <c r="A4" s="4" t="inlineStr">
        <is>
          <t>Schedule of Equity Income from Unconsolidated Joint Ventures Included in the Measurement of Segment Profit</t>
        </is>
      </c>
      <c r="B4" s="4" t="inlineStr">
        <is>
          <t xml:space="preserve">For the periods presented, equity income from our unconsolidated joint ventures is included in the measurement of segment profit as shown in the table below.
Unconsolidated Joint Ventures Included in Segment Profit
Steel Processing
Consumer Products
Building Products
Sustainable Energy Solutions
Other
Serviacero Worthington
N/A
WAVE
N/A
Cabs
ClarkDietrich
ArtiFlex </t>
        </is>
      </c>
    </row>
    <row r="5">
      <c r="A5" s="4" t="inlineStr">
        <is>
          <t>Financial Information for Reportable Segments</t>
        </is>
      </c>
      <c r="B5" s="4" t="inlineStr">
        <is>
          <t>The following table presents summarized financial information for our reportable segments for the periods indicated.
Three Months Ended February 28, 2022
(in thousands)
Steel Processing
Consumer Products
Building Products
Sustainable Energy Solutions
Other
Consolidated
Net sales
$
1,052,562
$
161,692
$
132,944
$
31,037
$
-
$
1,378,235
Impairment of long-lived assets
3,076
-
-
-
-
3,076
Restructuring and other expense (income), net (1)
114
-
(35
)
-
(583
)
(504
)
Miscellaneous income (loss), net
(12
)
(39
)
(3
)
(38
)
485
393
Equity in net income of unconsolidated affiliates
4,692
-
39,978
-
2,796
47,466
Adjusted earnings (loss) before interest and taxes
7,116
26,674
49,570
(2,801
)
4,039
84,598
Three Months Ended February 28, 2021
(in thousands)
Steel Processing
Consumer Products
Building Products
Sustainable Energy Solutions
Other
Consolidated
Net sales
$
504,477
$
115,071
$
96,256
$
32,103
$
11,202
$
759,109
Restructuring and other expense (income), net (1)
(42
)
-
-
-
28,254
28,212
Incremental expenses related to Nikola gains
-
-
-
-
(781
)
(781
)
Miscellaneous income (loss), net
(196
)
(132
)
181
42
644
539
Equity in net income of unconsolidated affiliates
4,223
-
25,379
-
2,072
31,674
Adjusted earnings before interest and taxes
61,789
14,594
27,340
131
492
104,346
(1)
Nine Months Ended February 28, 2022
(in thousands)
Steel Processing
Consumer Products
Building Products
Sustainable Energy Solutions
Other
Consolidated
Net sales
$
2,813,214
$
450,268
$
368,813
$
89,619
$
-
$
3,721,914
Impairment of long-lived assets
3,076
-
-
-
-
3,076
Restructuring and other income, net (2)
(12,199
)
-
(35
)
(143
)
(2,405
)
(14,782
)
Miscellaneous income (loss), net
35
169
141
(16
)
1,734
2,063
Equity in net income of unconsolidated affiliates
22,864
-
132,865
-
4,871
160,600
Adjusted earnings (loss) before interest and taxes
186,734
64,813
153,042
(4,561
)
5,517
405,545
Nine Months Ended February 28, 2021
(in thousands)
Steel Processing
Consumer Products
Building Products
Sustainable Energy Solutions
Other
Consolidated
Net sales
$
1,404,220
$
366,205
$
278,349
$
93,982
$
50,354
$
2,193,110
Impairment of long-lived assets (2)
-
506
1,423
-
11,810
13,739
Restructuring and other expense (income), net (2)
1,804
120
-
-
35,732
37,656
Incremental expenses related to Nikola gains
-
-
-
-
53,300
53,300
Miscellaneous income (loss), net
(244
)
(249
)
89
194
1,576
1,366
Equity in net income of unconsolidated affiliates
7,393
-
70,622
-
2,924
80,939
Adjusted earnings (loss) before interest and taxes
110,345
55,934
76,675
1,106
(12,968
)
231,092
(2)
Total assets for each of our reportable segments as of the dates indicated were as follows:
February 28,
May 31,
2022
2021
Total assets
Steel Processing
$
2,245,260
$
1,359,598
Consumer Products
563,203
541,028
Building Products
636,254
664,113
Sustainable Energy Solutions
119,073
169,550
Other
174,370
638,956
Total assets
$
3,738,160
$
3,373,2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Feb. 28, 2022</t>
        </is>
      </c>
    </row>
    <row r="3">
      <c r="A3" s="4" t="inlineStr">
        <is>
          <t>Schedule of Acquisition of Intangible Assets</t>
        </is>
      </c>
      <c r="B3" s="4" t="inlineStr">
        <is>
          <t>In connection with the acquisition of Shiloh, the Company identified and valued the following intangible assets:
(in thousands)
Category
Amount
Useful Life (Years)
Customer relationships
$
34,500
15-20
Non-compete agreement
290
3
In-process research &amp; development
1,300
Indefinite
Total acquired identifiable intangible assets
$
36,090</t>
        </is>
      </c>
    </row>
    <row r="4">
      <c r="A4" s="4" t="inlineStr">
        <is>
          <t>Schedule of Consideration Transferred for the Assets and the Preliminary Fair Value Assigned to Assets Acquired and Liabilities Assumed</t>
        </is>
      </c>
      <c r="B4" s="4" t="inlineStr">
        <is>
          <t>The following table summarizes the consideration transferred and the estimated fair value assigned to the assets acquired and liabilities assumed at the acquisition date.
(in thousands)
Preliminary Valuation
Measurement Period Adjustments
Revised Valuation
Accounts receivable
$
44,191
$
-
$
44,191
Inventories
13,971
732
14,703
Property, plant and equipment
30,461
(119
)
30,342
Intangible assets
34,280
1,810
36,090
Operating lease assets
59,905
-
59,905
Total identifiable assets
182,808
2,423
185,231
Accounts payable
(44,822
)
-
(44,822
)
Current operating lease liabilities
(1,555
)
-
(1,555
)
Noncurrent operating lease liabilities
(58,350
)
-
(58,350
)
Net identifiable assets
78,081
2,423
80,504
Goodwill
26,669
(2,423
)
24,246
Purchase price
$
104,750
$
-
$
104,750</t>
        </is>
      </c>
    </row>
    <row r="5">
      <c r="A5" s="4" t="inlineStr">
        <is>
          <t>Tempel Steel Company</t>
        </is>
      </c>
    </row>
    <row r="6">
      <c r="A6" s="4" t="inlineStr">
        <is>
          <t>Schedule of Acquisition of Intangible Assets</t>
        </is>
      </c>
      <c r="B6" s="4" t="inlineStr">
        <is>
          <t>In connection with the acquisition of Tempel, the Company identified and valued the following intangible assets:
(in thousands)
Category
Amount
Useful Life (Years)
Customer relationships
$
30,000
17
Technological know how
11,000
6-8
Total acquired identifiable intangible assets
$
41,000</t>
        </is>
      </c>
    </row>
    <row r="7">
      <c r="A7" s="4" t="inlineStr">
        <is>
          <t>Schedule of Consideration Transferred for the Assets and the Preliminary Fair Value Assigned to Assets Acquired and Liabilities Assumed</t>
        </is>
      </c>
      <c r="B7" s="4" t="inlineStr">
        <is>
          <t xml:space="preserve">The purchase price includes the fair values of other assets that were not identifiable, not separately recognizable under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is not expected to be deductible for income tax purposes. The purchase price was allocated as follows:
(in thousands)
Preliminary Valuation
Cash
$
17,098
Accounts receivable
88,672
Inventories
59,927
Other current assets
10,666
Property, plant and equipment
147,441
Intangible assets
41,000
Operating lease assets
4,098
Total identifiable assets
368,902
Accounts payable
(49,777
)
Notes payable
(6,270
)
Accrued liabilities
(17,501
)
Current operating lease liabilities
(1,614
)
Noncurrent operating lease liabilities
(2,484
)
Other non-current liabilities (1)
(40,110
)
Net identifiable assets
251,146
Goodwill
38,463
Purchase price
$
289,609
(1)
Includes approximately $40,000,000 of net pension and other postretirement benefit obligations assumed as part of the Tempel acquisition. The excess of projected benefit obligation over the fair value of plans assets was recognized as a liability in accordance with ASC 715 using key inputs including, but not limited to, discount rates and expected rates of return on plan assets. </t>
        </is>
      </c>
    </row>
    <row r="8">
      <c r="A8" s="4" t="inlineStr">
        <is>
          <t>Schedule of Unaudited Pro Forma Information</t>
        </is>
      </c>
      <c r="B8" s="4" t="inlineStr">
        <is>
          <t>The following unaudited pro forma information presents consolidated financial information as if Tempel had been acquired at the beginning of fiscal 2021. Depreciation and amortization expense included in the pro forma results reflect the preliminary acquisition-date fair values assigned to the definite-lived intangible assets and fixed assets of Tempel assuming a June 1, 2020 acquisition date. Adjustments have been made to remove acquisition-related costs and the acquisition date fair value adjustment to acquired inventories. The pro forma adjustments noted above have been adjusted for the applicable income tax impact. The pro forma information is presented for informational purposes only and is not indicative of the results of operations that would have been achieved if the acquisition had taken place on June 1, 2020.
Three months ended
Nine months ended
February 28,
February 28,
(in thousands, except per share amounts)
2022
2021
2022
2021
Net sales
$
1,378,235
$
836,553
$
3,960,792
$
2,414,865
Net earnings attributable to controlling interest
$
60,062
$
65,564
$
318,185
$
606,384
Diluted earnings per share attributable to controlling interest
$
1.19
$
1.23
$
6.21
$
11.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Feb. 28, 2022</t>
        </is>
      </c>
    </row>
    <row r="3">
      <c r="A3" s="4" t="inlineStr">
        <is>
          <t>Schedule of Fair Value of Derivative Instruments</t>
        </is>
      </c>
      <c r="B3" s="4" t="inlineStr">
        <is>
          <t>The following table summarizes the fair value of our derivative instruments and the respective lines in which they were recorded in the consolidated balance sheet at February 28, 2022:
Asset Derivatives
Liability Derivatives
Balance
Balance
Sheet
Fair
Sheet
Fair
(in thousands)
Location
Value
Location
Value
Derivatives designated as hedging instruments:
Commodity contracts
Receivables
$
2,231
Accounts payable
$
19,403
Other assets
-
Other liabilities
-
2,231
19,403
Foreign currency exchange contracts
Other assets
11
Accounts payable
-
Total
$
2,242
$
19,403
Derivatives not designated as hedging instruments:
Commodity contracts
Receivables
$
4,845
Accounts payable
$
4,160
Other assets
267
Other liabilities
20
5,112
4,180
Foreign currency exchange contracts
Other assets
-
Accounts payable
371
Total
5,112
4,551
Total derivative instruments
$
7,354
$
23,954
The following table summarizes the fair value of our derivative instruments and the respective lines in which they were recorded in the consolidated balance sheet at May 31, 2021:
Asset Derivatives
Liability Derivatives
Balance
Balance
Sheet
Fair
Sheet
Fair
(in thousands)
Location
Value
Location
Value
Derivatives designated as hedging instruments:
Commodity contracts
Receivables
$
53,125
Accounts payable
$
-
Other assets
23
Other liabilities
111
Total
$
53,148
$
111
Derivatives not designated as hedging instruments:
Commodity contracts
Receivables
$
24,621
Accounts payable
$
14,554
Other assets
379
Other liabilities
-
25,000
14,554
Foreign currency exchange contracts
Receivables
-
Accounts payable
532
Total
$
25,000
$
15,086
Total derivative instruments
$
78,148
$
15,197</t>
        </is>
      </c>
    </row>
    <row r="4">
      <c r="A4" s="4" t="inlineStr">
        <is>
          <t>Schedule of Summary of Derivative Hedges</t>
        </is>
      </c>
      <c r="B4" s="4" t="inlineStr">
        <is>
          <t xml:space="preserve">The following table summarizes our economic (non-designated) derivative instruments outstanding at February 28, 2022:
Notional
(in thousands)
Amount
Maturity Date(s)
Commodity contracts
$
49,699
March 2022 - August 2023
Foreign currency exchange contracts
5,608
March 2022 - March 2023 </t>
        </is>
      </c>
    </row>
    <row r="5">
      <c r="A5" s="4" t="inlineStr">
        <is>
          <t>Schedule of Derivatives Designated as Cash Flow Hedging Instruments</t>
        </is>
      </c>
      <c r="B5" s="4" t="inlineStr">
        <is>
          <t xml:space="preserve">The following table summarizes the gain (loss) recognized in OCI and the gain (loss) reclassified from AOCI into net earnings for derivative instruments designated as cash flow hedges for the periods presented:
(in thousands)
Gain (Loss) Recognized in OCI
Location of Gain (Loss) Reclassified from AOCI into Net Earnings
Gain (Loss) Reclassified from AOCI into Net Earnings
For the three months ended February 28, 2022:
Commodity contracts
$
(2,460
)
Cost of goods sold
$
24,025
Interest rate contracts
-
Interest expense
(7
)
Foreign currency exchange contracts
(71
)
Miscellaneous income, net
(21
)
Total
$
(2,531
)
$
23,997
For the three months ended February 28, 2021:
Commodity contracts
$
37,380
Cost of goods sold
$
2,217
Interest rate contracts
-
Interest expense
(635
)
Total
$
37,380
$
1,582
For the nine months ended February 28, 2022:
Commodity contracts
$
11,758
Cost of goods sold
$
107,190
Interest rate contracts
-
Interest expense
(20
)
Foreign currency exchange contracts
(11
)
Miscellaneous income, net
(18
)
Total
$
11,747
$
107,152
For the nine months ended February 28, 2021:
Commodity contracts
$
54,143
Cost of goods sold
$
(3,113
)
Interest rate contracts
-
Interest expense
(1,332
)
Total
$
54,143
$
(4,445
) </t>
        </is>
      </c>
    </row>
    <row r="6">
      <c r="A6" s="4" t="inlineStr">
        <is>
          <t>Schedule of Gain (Loss) Recognized in Earnings for Economic (Non-Designated) Derivative Financial Instruments</t>
        </is>
      </c>
      <c r="B6" s="4" t="inlineStr">
        <is>
          <t>The following table summarizes the gain (loss) recognized in earnings for economic (non-designated) derivative financial instruments for the periods presented:
Gain (Loss) Recognized
In Earnings for the
Location of Gain (Loss)
Three Months Ended February 28,
(in thousands)
Recognized in Earnings
2022
2021
Commodity contracts
Cost of goods sold
$
(4,694
)
$
16,285
Foreign currency exchange contracts
Miscellaneous income, net
(23
)
(306
)
Total
$
(4,717
)
$
15,979
Gain (Loss) Recognized
in Earnings for the
Location of Gain (Loss)
Nine Months Ended February 28,
(in thousands)
Recognized in Earnings
2022
2021
Commodity contracts
Cost of goods sold
$
14,698
$
28,483
Foreign currency exchange contracts
Miscellaneous income, net
226
(379
)
Total
$
14,924
$
28,104</t>
        </is>
      </c>
    </row>
    <row r="7">
      <c r="A7" s="4" t="inlineStr">
        <is>
          <t>Cash Flow Hedges</t>
        </is>
      </c>
    </row>
    <row r="8">
      <c r="A8" s="4" t="inlineStr">
        <is>
          <t>Schedule of Summary of Derivative Hedges</t>
        </is>
      </c>
      <c r="B8" s="4" t="inlineStr">
        <is>
          <t xml:space="preserve">The following table summarizes our cash flow hedges outstanding at February 28, 2022:
Notional
(in thousands)
Amount
Maturity Date
Commodity contracts
167,670
March 2022 - July 2023
Foreign currency exchange contracts
5,841
March 2022 - March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Feb. 28, 2022</t>
        </is>
      </c>
    </row>
    <row r="3">
      <c r="A3" s="3" t="inlineStr">
        <is>
          <t>Fair Value Disclosures [Abstract]</t>
        </is>
      </c>
    </row>
    <row r="4">
      <c r="A4" s="4" t="inlineStr">
        <is>
          <t>Schedule of Assets and Liabilities Measured at Fair Value on Recurring Basis</t>
        </is>
      </c>
      <c r="B4" s="4" t="inlineStr">
        <is>
          <t xml:space="preserve">At February 28, 2022, our assets and liabilities measured at fair value on a recurring basis were as follows:
Significant
Quoted Prices
Other
Significant
in Active
Observable
Unobservable
Markets
Inputs
Inputs
(in thousands)
(Level 1)
(Level 2)
(Level 3)
Totals
Assets
Derivative instruments (1)
$
-
$
7,354
$
-
$
7,354
Total assets
$
-
$
7,354
$
-
$
7,354
Liabilities
Derivative instruments (1)
$
-
$
23,954
$
-
$
23,954
Total liabilities
$
-
$
23,954
$
-
$
23,954
At May 31, 2021, our assets and liabilities measured at fair value on a recurring basis were as follows:
Significant
Quoted Prices
Other
Significant
in Active
Observable
Unobservable
Markets
Inputs
Inputs
(in thousands)
(Level 1)
(Level 2)
(Level 3)
Totals
Assets
Derivative instruments (1)
$
-
$
78,148
$
-
$
78,148
Total assets
$
-
$
78,148
$
-
$
78,148
Liabilities
Derivative instruments (1)
$
-
$
15,197
$
-
$
15,197
Total liabilities
$
-
$
15,197
$
-
$
15,197
(1)
observable, Level 2 inputs are used to determine the present value of the expected future cash flows. Refer to “ NOTE R – Derivative Instruments and Hedging Activities ” for additional information regarding our use of derivative instruments. </t>
        </is>
      </c>
    </row>
    <row r="5">
      <c r="A5" s="4" t="inlineStr">
        <is>
          <t>Assets Measured at Fair Value on Non-Recurring Basis</t>
        </is>
      </c>
      <c r="B5" s="4" t="inlineStr">
        <is>
          <t xml:space="preserve">At February 28, 2022 assets measured at fair value on a non-recurring basis were as follows:
Significant
Quoted Prices
Other
Significant
in Active
Observable
Unobservable
Markets
Inputs
Inputs
(in thousands)
(Level 1)
(Level 2)
(Level 3)
Totals
Assets
Long-lived assets held for sale (1)
$
-
$
700
$
-
$
700
Total assets
$
-
$
700
$
-
$
700
(1)
Comprised of production equipment at our Twinsburg, Ohio facility with an estimated fair market value of $700,000. Refer to “NOTE F – Goodwill and Long-Lived Assets” for additional information. At May 31, 2021 assets measured at fair value on a non-recurring basis were as follows:
Significant
Quoted Prices
Other
Significant
in Active
Observable
Unobservable
Markets
Inputs
Inputs
(in thousands)
(Level 1)
(Level 2)
(Level 3)
Totals
Assets
Long-lived assets held for sale ( 2 )
$
-
$
400
$
-
$
400
Total assets
$
-
$
400
$
-
$
400
(2)
Comprised of our alternative fuel cylinders assets at the Jefferson, Ohio facility with an estimated fair market value of $400,000. Refer to “NOTE F – Goodwill and Long-Lived Assets” for additional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 Additional Information (Detail) - Joint Venture Transactions</t>
        </is>
      </c>
      <c r="B1" s="2" t="inlineStr">
        <is>
          <t>Feb. 28, 2022JointVenture</t>
        </is>
      </c>
    </row>
    <row r="2">
      <c r="A2" s="3" t="inlineStr">
        <is>
          <t>Significant Accounting Policies [Line Items]</t>
        </is>
      </c>
    </row>
    <row r="3">
      <c r="A3" s="4" t="inlineStr">
        <is>
          <t>Number Of Joint Ventures</t>
        </is>
      </c>
      <c r="B3" s="5" t="n">
        <v>4</v>
      </c>
    </row>
    <row r="4">
      <c r="A4" s="4" t="inlineStr">
        <is>
          <t>Spartan</t>
        </is>
      </c>
    </row>
    <row r="5">
      <c r="A5" s="3" t="inlineStr">
        <is>
          <t>Significant Accounting Policies [Line Items]</t>
        </is>
      </c>
    </row>
    <row r="6">
      <c r="A6" s="4" t="inlineStr">
        <is>
          <t>Percent of controlling interest by the Company</t>
        </is>
      </c>
      <c r="B6" s="4" t="inlineStr">
        <is>
          <t>52.00%</t>
        </is>
      </c>
    </row>
    <row r="7">
      <c r="A7" s="4" t="inlineStr">
        <is>
          <t>TWB</t>
        </is>
      </c>
    </row>
    <row r="8">
      <c r="A8" s="3" t="inlineStr">
        <is>
          <t>Significant Accounting Policies [Line Items]</t>
        </is>
      </c>
    </row>
    <row r="9">
      <c r="A9" s="4" t="inlineStr">
        <is>
          <t>Percent of controlling interest by the Company</t>
        </is>
      </c>
      <c r="B9" s="4" t="inlineStr">
        <is>
          <t>55.00%</t>
        </is>
      </c>
    </row>
    <row r="10">
      <c r="A10" s="4" t="inlineStr">
        <is>
          <t>Samuel</t>
        </is>
      </c>
    </row>
    <row r="11">
      <c r="A11" s="3" t="inlineStr">
        <is>
          <t>Significant Accounting Policies [Line Items]</t>
        </is>
      </c>
    </row>
    <row r="12">
      <c r="A12" s="4" t="inlineStr">
        <is>
          <t>Percent of controlling interest by the Company</t>
        </is>
      </c>
      <c r="B12" s="4" t="inlineStr">
        <is>
          <t>63.00%</t>
        </is>
      </c>
    </row>
    <row r="13">
      <c r="A13" s="4" t="inlineStr">
        <is>
          <t>Worthington Specialty Processing</t>
        </is>
      </c>
    </row>
    <row r="14">
      <c r="A14" s="3" t="inlineStr">
        <is>
          <t>Significant Accounting Policies [Line Items]</t>
        </is>
      </c>
    </row>
    <row r="15">
      <c r="A15" s="4" t="inlineStr">
        <is>
          <t>Percent of controlling interest by the Company</t>
        </is>
      </c>
      <c r="B15" s="4" t="inlineStr">
        <is>
          <t>5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Thousands,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Net sales</t>
        </is>
      </c>
      <c r="B4" s="6" t="n">
        <v>1378235</v>
      </c>
      <c r="C4" s="6" t="n">
        <v>759109</v>
      </c>
      <c r="D4" s="6" t="n">
        <v>3721914</v>
      </c>
      <c r="E4" s="6" t="n">
        <v>2193110</v>
      </c>
    </row>
    <row r="5">
      <c r="A5" s="4" t="inlineStr">
        <is>
          <t>Cost of goods sold</t>
        </is>
      </c>
      <c r="B5" s="5" t="n">
        <v>1235107</v>
      </c>
      <c r="C5" s="5" t="n">
        <v>595011</v>
      </c>
      <c r="D5" s="5" t="n">
        <v>3174821</v>
      </c>
      <c r="E5" s="5" t="n">
        <v>1780180</v>
      </c>
    </row>
    <row r="6">
      <c r="A6" s="4" t="inlineStr">
        <is>
          <t>Gross margin</t>
        </is>
      </c>
      <c r="B6" s="5" t="n">
        <v>143128</v>
      </c>
      <c r="C6" s="5" t="n">
        <v>164098</v>
      </c>
      <c r="D6" s="5" t="n">
        <v>547093</v>
      </c>
      <c r="E6" s="5" t="n">
        <v>412930</v>
      </c>
    </row>
    <row r="7">
      <c r="A7" s="4" t="inlineStr">
        <is>
          <t>Selling, general and administrative expense</t>
        </is>
      </c>
      <c r="B7" s="5" t="n">
        <v>102945</v>
      </c>
      <c r="C7" s="5" t="n">
        <v>86895</v>
      </c>
      <c r="D7" s="5" t="n">
        <v>294926</v>
      </c>
      <c r="E7" s="5" t="n">
        <v>251220</v>
      </c>
    </row>
    <row r="8">
      <c r="A8" s="4" t="inlineStr">
        <is>
          <t>Impairment of long-lived assets</t>
        </is>
      </c>
      <c r="B8" s="5" t="n">
        <v>3076</v>
      </c>
      <c r="C8" s="5" t="n">
        <v>0</v>
      </c>
      <c r="D8" s="5" t="n">
        <v>3076</v>
      </c>
      <c r="E8" s="5" t="n">
        <v>13739</v>
      </c>
    </row>
    <row r="9">
      <c r="A9" s="4" t="inlineStr">
        <is>
          <t>Restructuring and other (income) expense, net</t>
        </is>
      </c>
      <c r="B9" s="5" t="n">
        <v>-504</v>
      </c>
      <c r="C9" s="5" t="n">
        <v>28212</v>
      </c>
      <c r="D9" s="5" t="n">
        <v>-14782</v>
      </c>
      <c r="E9" s="5" t="n">
        <v>37656</v>
      </c>
    </row>
    <row r="10">
      <c r="A10" s="4" t="inlineStr">
        <is>
          <t>Incremental expenses related to Nikola gains</t>
        </is>
      </c>
      <c r="B10" s="5" t="n">
        <v>0</v>
      </c>
      <c r="C10" s="5" t="n">
        <v>-781</v>
      </c>
      <c r="D10" s="5" t="n">
        <v>0</v>
      </c>
      <c r="E10" s="5" t="n">
        <v>53300</v>
      </c>
    </row>
    <row r="11">
      <c r="A11" s="4" t="inlineStr">
        <is>
          <t>Operating income</t>
        </is>
      </c>
      <c r="B11" s="5" t="n">
        <v>37611</v>
      </c>
      <c r="C11" s="5" t="n">
        <v>49772</v>
      </c>
      <c r="D11" s="5" t="n">
        <v>263873</v>
      </c>
      <c r="E11" s="5" t="n">
        <v>57015</v>
      </c>
    </row>
    <row r="12">
      <c r="A12" s="3" t="inlineStr">
        <is>
          <t>Other income (expense):</t>
        </is>
      </c>
    </row>
    <row r="13">
      <c r="A13" s="4" t="inlineStr">
        <is>
          <t>Miscellaneous income, net</t>
        </is>
      </c>
      <c r="B13" s="5" t="n">
        <v>393</v>
      </c>
      <c r="C13" s="5" t="n">
        <v>539</v>
      </c>
      <c r="D13" s="5" t="n">
        <v>2063</v>
      </c>
      <c r="E13" s="5" t="n">
        <v>1366</v>
      </c>
    </row>
    <row r="14">
      <c r="A14" s="4" t="inlineStr">
        <is>
          <t>Interest expense</t>
        </is>
      </c>
      <c r="B14" s="5" t="n">
        <v>-8140</v>
      </c>
      <c r="C14" s="5" t="n">
        <v>-7558</v>
      </c>
      <c r="D14" s="5" t="n">
        <v>-23170</v>
      </c>
      <c r="E14" s="5" t="n">
        <v>-22696</v>
      </c>
    </row>
    <row r="15">
      <c r="A15" s="4" t="inlineStr">
        <is>
          <t>Equity in net income of unconsolidated affiliates</t>
        </is>
      </c>
      <c r="B15" s="5" t="n">
        <v>47466</v>
      </c>
      <c r="C15" s="5" t="n">
        <v>31674</v>
      </c>
      <c r="D15" s="5" t="n">
        <v>160600</v>
      </c>
      <c r="E15" s="5" t="n">
        <v>80939</v>
      </c>
    </row>
    <row r="16">
      <c r="A16" s="4" t="inlineStr">
        <is>
          <t>Gains on investment in Nikola</t>
        </is>
      </c>
      <c r="B16" s="5" t="n">
        <v>0</v>
      </c>
      <c r="C16" s="5" t="n">
        <v>2740</v>
      </c>
      <c r="D16" s="5" t="n">
        <v>0</v>
      </c>
      <c r="E16" s="5" t="n">
        <v>655102</v>
      </c>
    </row>
    <row r="17">
      <c r="A17" s="4" t="inlineStr">
        <is>
          <t>Earnings before income taxes</t>
        </is>
      </c>
      <c r="B17" s="5" t="n">
        <v>77330</v>
      </c>
      <c r="C17" s="5" t="n">
        <v>77167</v>
      </c>
      <c r="D17" s="5" t="n">
        <v>403366</v>
      </c>
      <c r="E17" s="5" t="n">
        <v>771726</v>
      </c>
    </row>
    <row r="18">
      <c r="A18" s="4" t="inlineStr">
        <is>
          <t>Income tax expense</t>
        </is>
      </c>
      <c r="B18" s="5" t="n">
        <v>18683</v>
      </c>
      <c r="C18" s="5" t="n">
        <v>4485</v>
      </c>
      <c r="D18" s="5" t="n">
        <v>90059</v>
      </c>
      <c r="E18" s="5" t="n">
        <v>148818</v>
      </c>
    </row>
    <row r="19">
      <c r="A19" s="4" t="inlineStr">
        <is>
          <t>Net earnings</t>
        </is>
      </c>
      <c r="B19" s="5" t="n">
        <v>58647</v>
      </c>
      <c r="C19" s="5" t="n">
        <v>72682</v>
      </c>
      <c r="D19" s="5" t="n">
        <v>313307</v>
      </c>
      <c r="E19" s="5" t="n">
        <v>622908</v>
      </c>
    </row>
    <row r="20">
      <c r="A20" s="4" t="inlineStr">
        <is>
          <t>Net earnings attributable to noncontrolling interests</t>
        </is>
      </c>
      <c r="B20" s="5" t="n">
        <v>2305</v>
      </c>
      <c r="C20" s="5" t="n">
        <v>5073</v>
      </c>
      <c r="D20" s="5" t="n">
        <v>14173</v>
      </c>
      <c r="E20" s="5" t="n">
        <v>12668</v>
      </c>
    </row>
    <row r="21">
      <c r="A21" s="4" t="inlineStr">
        <is>
          <t>Net earnings attributable to controlling interest</t>
        </is>
      </c>
      <c r="B21" s="6" t="n">
        <v>56342</v>
      </c>
      <c r="C21" s="6" t="n">
        <v>67609</v>
      </c>
      <c r="D21" s="6" t="n">
        <v>299134</v>
      </c>
      <c r="E21" s="6" t="n">
        <v>610240</v>
      </c>
    </row>
    <row r="22">
      <c r="A22" s="3" t="inlineStr">
        <is>
          <t>Basic</t>
        </is>
      </c>
    </row>
    <row r="23">
      <c r="A23" s="4" t="inlineStr">
        <is>
          <t>Weighted average common shares outstanding</t>
        </is>
      </c>
      <c r="B23" s="5" t="n">
        <v>49749</v>
      </c>
      <c r="C23" s="5" t="n">
        <v>52149</v>
      </c>
      <c r="D23" s="5" t="n">
        <v>50331</v>
      </c>
      <c r="E23" s="5" t="n">
        <v>53076</v>
      </c>
    </row>
    <row r="24">
      <c r="A24" s="4" t="inlineStr">
        <is>
          <t>Earnings per share attributable to controlling interest</t>
        </is>
      </c>
      <c r="B24" s="7" t="n">
        <v>1.13</v>
      </c>
      <c r="C24" s="7" t="n">
        <v>1.3</v>
      </c>
      <c r="D24" s="7" t="n">
        <v>5.94</v>
      </c>
      <c r="E24" s="7" t="n">
        <v>11.5</v>
      </c>
    </row>
    <row r="25">
      <c r="A25" s="3" t="inlineStr">
        <is>
          <t>Diluted</t>
        </is>
      </c>
    </row>
    <row r="26">
      <c r="A26" s="4" t="inlineStr">
        <is>
          <t>Weighted average common shares outstanding</t>
        </is>
      </c>
      <c r="B26" s="5" t="n">
        <v>50641</v>
      </c>
      <c r="C26" s="5" t="n">
        <v>53217</v>
      </c>
      <c r="D26" s="5" t="n">
        <v>51275</v>
      </c>
      <c r="E26" s="5" t="n">
        <v>54077</v>
      </c>
    </row>
    <row r="27">
      <c r="A27" s="4" t="inlineStr">
        <is>
          <t>Earnings per share attributable to controlling interest</t>
        </is>
      </c>
      <c r="B27" s="7" t="n">
        <v>1.11</v>
      </c>
      <c r="C27" s="7" t="n">
        <v>1.27</v>
      </c>
      <c r="D27" s="7" t="n">
        <v>5.83</v>
      </c>
      <c r="E27" s="7" t="n">
        <v>11.28</v>
      </c>
    </row>
    <row r="28">
      <c r="A28" s="4" t="inlineStr">
        <is>
          <t>Common shares outstanding at end of period</t>
        </is>
      </c>
      <c r="B28" s="5" t="n">
        <v>49364</v>
      </c>
      <c r="C28" s="5" t="n">
        <v>51813</v>
      </c>
      <c r="D28" s="5" t="n">
        <v>49364</v>
      </c>
      <c r="E28" s="5" t="n">
        <v>51813</v>
      </c>
    </row>
    <row r="29">
      <c r="A29" s="4" t="inlineStr">
        <is>
          <t>Cash dividends declared per share</t>
        </is>
      </c>
      <c r="B29" s="7" t="n">
        <v>0.28</v>
      </c>
      <c r="C29" s="7" t="n">
        <v>0.25</v>
      </c>
      <c r="D29" s="7" t="n">
        <v>0.84</v>
      </c>
      <c r="E29" s="7" t="n">
        <v>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Inventory - Additional Information (Detail) $ in Thousands</t>
        </is>
      </c>
      <c r="B1" s="2" t="inlineStr">
        <is>
          <t>3 Months Ended</t>
        </is>
      </c>
    </row>
    <row r="2">
      <c r="B2" s="2" t="inlineStr">
        <is>
          <t>Feb. 28, 2022USD ($)</t>
        </is>
      </c>
    </row>
    <row r="3">
      <c r="A3" s="4" t="inlineStr">
        <is>
          <t>Steel Processing</t>
        </is>
      </c>
    </row>
    <row r="4">
      <c r="A4" s="3" t="inlineStr">
        <is>
          <t>Inventory [Line Items]</t>
        </is>
      </c>
    </row>
    <row r="5">
      <c r="A5" s="4" t="inlineStr">
        <is>
          <t>Lower of cost or net realizable value adjustment</t>
        </is>
      </c>
      <c r="B5" s="6" t="n">
        <v>156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 Revenue by Product Class and Timing (Detail) - USD ($) $ in Thousands</t>
        </is>
      </c>
      <c r="C1" s="2" t="inlineStr">
        <is>
          <t>3 Months Ended</t>
        </is>
      </c>
      <c r="E1" s="2" t="inlineStr">
        <is>
          <t>9 Months Ended</t>
        </is>
      </c>
    </row>
    <row r="2">
      <c r="C2" s="2" t="inlineStr">
        <is>
          <t>Feb. 28, 2022</t>
        </is>
      </c>
      <c r="D2" s="2" t="inlineStr">
        <is>
          <t>Feb. 28, 2021</t>
        </is>
      </c>
      <c r="E2" s="2" t="inlineStr">
        <is>
          <t>Feb. 28, 2022</t>
        </is>
      </c>
      <c r="F2" s="2" t="inlineStr">
        <is>
          <t>Feb. 28, 2021</t>
        </is>
      </c>
    </row>
    <row r="3">
      <c r="A3" s="3" t="inlineStr">
        <is>
          <t>Disaggregation Of Revenue [Line Items]</t>
        </is>
      </c>
    </row>
    <row r="4">
      <c r="A4" s="4" t="inlineStr">
        <is>
          <t>Net sales</t>
        </is>
      </c>
      <c r="C4" s="6" t="n">
        <v>1378235</v>
      </c>
      <c r="D4" s="6" t="n">
        <v>759109</v>
      </c>
      <c r="E4" s="6" t="n">
        <v>3721914</v>
      </c>
      <c r="F4" s="6" t="n">
        <v>2193110</v>
      </c>
    </row>
    <row r="5">
      <c r="A5" s="4" t="inlineStr">
        <is>
          <t>Over time revenue</t>
        </is>
      </c>
    </row>
    <row r="6">
      <c r="A6" s="3" t="inlineStr">
        <is>
          <t>Disaggregation Of Revenue [Line Items]</t>
        </is>
      </c>
    </row>
    <row r="7">
      <c r="A7" s="4" t="inlineStr">
        <is>
          <t>Net sales</t>
        </is>
      </c>
      <c r="C7" s="5" t="n">
        <v>36846</v>
      </c>
      <c r="D7" s="5" t="n">
        <v>38811</v>
      </c>
      <c r="E7" s="5" t="n">
        <v>108803</v>
      </c>
      <c r="F7" s="5" t="n">
        <v>112255</v>
      </c>
    </row>
    <row r="8">
      <c r="A8" s="4" t="inlineStr">
        <is>
          <t>Steel Processing</t>
        </is>
      </c>
    </row>
    <row r="9">
      <c r="A9" s="3" t="inlineStr">
        <is>
          <t>Disaggregation Of Revenue [Line Items]</t>
        </is>
      </c>
    </row>
    <row r="10">
      <c r="A10" s="4" t="inlineStr">
        <is>
          <t>Net sales</t>
        </is>
      </c>
      <c r="C10" s="5" t="n">
        <v>1052562</v>
      </c>
      <c r="D10" s="5" t="n">
        <v>504477</v>
      </c>
      <c r="E10" s="5" t="n">
        <v>2813214</v>
      </c>
      <c r="F10" s="5" t="n">
        <v>1404220</v>
      </c>
    </row>
    <row r="11">
      <c r="A11" s="4" t="inlineStr">
        <is>
          <t>Other</t>
        </is>
      </c>
    </row>
    <row r="12">
      <c r="A12" s="3" t="inlineStr">
        <is>
          <t>Disaggregation Of Revenue [Line Items]</t>
        </is>
      </c>
    </row>
    <row r="13">
      <c r="A13" s="4" t="inlineStr">
        <is>
          <t>Net sales</t>
        </is>
      </c>
      <c r="D13" s="5" t="n">
        <v>11202</v>
      </c>
      <c r="F13" s="5" t="n">
        <v>50354</v>
      </c>
    </row>
    <row r="14">
      <c r="A14" s="4" t="inlineStr">
        <is>
          <t>Direct | Steel Processing</t>
        </is>
      </c>
    </row>
    <row r="15">
      <c r="A15" s="3" t="inlineStr">
        <is>
          <t>Disaggregation Of Revenue [Line Items]</t>
        </is>
      </c>
    </row>
    <row r="16">
      <c r="A16" s="4" t="inlineStr">
        <is>
          <t>Net sales</t>
        </is>
      </c>
      <c r="C16" s="5" t="n">
        <v>1015716</v>
      </c>
      <c r="D16" s="5" t="n">
        <v>469266</v>
      </c>
      <c r="E16" s="5" t="n">
        <v>2704411</v>
      </c>
      <c r="F16" s="5" t="n">
        <v>1307631</v>
      </c>
    </row>
    <row r="17">
      <c r="A17" s="4" t="inlineStr">
        <is>
          <t>Toll | Steel Processing</t>
        </is>
      </c>
    </row>
    <row r="18">
      <c r="A18" s="3" t="inlineStr">
        <is>
          <t>Disaggregation Of Revenue [Line Items]</t>
        </is>
      </c>
    </row>
    <row r="19">
      <c r="A19" s="4" t="inlineStr">
        <is>
          <t>Net sales</t>
        </is>
      </c>
      <c r="C19" s="5" t="n">
        <v>36846</v>
      </c>
      <c r="D19" s="5" t="n">
        <v>35211</v>
      </c>
      <c r="E19" s="5" t="n">
        <v>108803</v>
      </c>
      <c r="F19" s="5" t="n">
        <v>96589</v>
      </c>
    </row>
    <row r="20">
      <c r="A20" s="4" t="inlineStr">
        <is>
          <t>Toll | Steel Processing | Over time revenue</t>
        </is>
      </c>
    </row>
    <row r="21">
      <c r="A21" s="3" t="inlineStr">
        <is>
          <t>Disaggregation Of Revenue [Line Items]</t>
        </is>
      </c>
    </row>
    <row r="22">
      <c r="A22" s="4" t="inlineStr">
        <is>
          <t>Net sales</t>
        </is>
      </c>
      <c r="C22" s="5" t="n">
        <v>36846</v>
      </c>
      <c r="D22" s="5" t="n">
        <v>35211</v>
      </c>
      <c r="E22" s="5" t="n">
        <v>108803</v>
      </c>
      <c r="F22" s="5" t="n">
        <v>96589</v>
      </c>
    </row>
    <row r="23">
      <c r="A23" s="4" t="inlineStr">
        <is>
          <t>Building Products</t>
        </is>
      </c>
    </row>
    <row r="24">
      <c r="A24" s="3" t="inlineStr">
        <is>
          <t>Disaggregation Of Revenue [Line Items]</t>
        </is>
      </c>
    </row>
    <row r="25">
      <c r="A25" s="4" t="inlineStr">
        <is>
          <t>Net sales</t>
        </is>
      </c>
      <c r="B25" s="4" t="inlineStr">
        <is>
          <t>[1]</t>
        </is>
      </c>
      <c r="C25" s="5" t="n">
        <v>132944</v>
      </c>
      <c r="D25" s="5" t="n">
        <v>96256</v>
      </c>
      <c r="E25" s="5" t="n">
        <v>368813</v>
      </c>
      <c r="F25" s="5" t="n">
        <v>278349</v>
      </c>
    </row>
    <row r="26">
      <c r="A26" s="4" t="inlineStr">
        <is>
          <t>Consumer products</t>
        </is>
      </c>
    </row>
    <row r="27">
      <c r="A27" s="3" t="inlineStr">
        <is>
          <t>Disaggregation Of Revenue [Line Items]</t>
        </is>
      </c>
    </row>
    <row r="28">
      <c r="A28" s="4" t="inlineStr">
        <is>
          <t>Net sales</t>
        </is>
      </c>
      <c r="B28" s="4" t="inlineStr">
        <is>
          <t>[1]</t>
        </is>
      </c>
      <c r="C28" s="5" t="n">
        <v>161692</v>
      </c>
      <c r="D28" s="5" t="n">
        <v>115071</v>
      </c>
      <c r="E28" s="5" t="n">
        <v>450268</v>
      </c>
      <c r="F28" s="5" t="n">
        <v>366205</v>
      </c>
    </row>
    <row r="29">
      <c r="A29" s="4" t="inlineStr">
        <is>
          <t>Sustainable Energy Solutions</t>
        </is>
      </c>
    </row>
    <row r="30">
      <c r="A30" s="3" t="inlineStr">
        <is>
          <t>Disaggregation Of Revenue [Line Items]</t>
        </is>
      </c>
    </row>
    <row r="31">
      <c r="A31" s="4" t="inlineStr">
        <is>
          <t>Net sales</t>
        </is>
      </c>
      <c r="B31" s="4" t="inlineStr">
        <is>
          <t>[1]</t>
        </is>
      </c>
      <c r="C31" s="6" t="n">
        <v>31037</v>
      </c>
      <c r="D31" s="5" t="n">
        <v>32103</v>
      </c>
      <c r="E31" s="6" t="n">
        <v>89619</v>
      </c>
      <c r="F31" s="5" t="n">
        <v>93982</v>
      </c>
    </row>
    <row r="32">
      <c r="A32" s="4" t="inlineStr">
        <is>
          <t>Oil &amp; gas equipment | Other</t>
        </is>
      </c>
    </row>
    <row r="33">
      <c r="A33" s="3" t="inlineStr">
        <is>
          <t>Disaggregation Of Revenue [Line Items]</t>
        </is>
      </c>
    </row>
    <row r="34">
      <c r="A34" s="4" t="inlineStr">
        <is>
          <t>Net sales</t>
        </is>
      </c>
      <c r="D34" s="5" t="n">
        <v>4407</v>
      </c>
      <c r="F34" s="5" t="n">
        <v>20950</v>
      </c>
    </row>
    <row r="35">
      <c r="A35" s="4" t="inlineStr">
        <is>
          <t>Engineered Cabs | Other</t>
        </is>
      </c>
    </row>
    <row r="36">
      <c r="A36" s="3" t="inlineStr">
        <is>
          <t>Disaggregation Of Revenue [Line Items]</t>
        </is>
      </c>
    </row>
    <row r="37">
      <c r="A37" s="4" t="inlineStr">
        <is>
          <t>Net sales</t>
        </is>
      </c>
      <c r="D37" s="5" t="n">
        <v>-12</v>
      </c>
      <c r="F37" s="5" t="n">
        <v>1058</v>
      </c>
    </row>
    <row r="38">
      <c r="A38" s="4" t="inlineStr">
        <is>
          <t>Other | Other</t>
        </is>
      </c>
    </row>
    <row r="39">
      <c r="A39" s="3" t="inlineStr">
        <is>
          <t>Disaggregation Of Revenue [Line Items]</t>
        </is>
      </c>
    </row>
    <row r="40">
      <c r="A40" s="4" t="inlineStr">
        <is>
          <t>Net sales</t>
        </is>
      </c>
      <c r="D40" s="5" t="n">
        <v>6807</v>
      </c>
      <c r="F40" s="5" t="n">
        <v>28346</v>
      </c>
    </row>
    <row r="41">
      <c r="A41" s="4" t="inlineStr">
        <is>
          <t>Certain oil &amp; gas equipment contracts | Over time revenue</t>
        </is>
      </c>
    </row>
    <row r="42">
      <c r="A42" s="3" t="inlineStr">
        <is>
          <t>Disaggregation Of Revenue [Line Items]</t>
        </is>
      </c>
    </row>
    <row r="43">
      <c r="A43" s="4" t="inlineStr">
        <is>
          <t>Net sales</t>
        </is>
      </c>
      <c r="D43" s="6" t="n">
        <v>3600</v>
      </c>
      <c r="F43" s="6" t="n">
        <v>15666</v>
      </c>
    </row>
    <row r="44"/>
    <row r="45">
      <c r="A45" s="4" t="inlineStr">
        <is>
          <t>[1]</t>
        </is>
      </c>
      <c r="B45" s="4" t="inlineStr">
        <is>
          <t>The products contained within each of these reportable segments have similar production processes, require substantially the same raw materials, use similar equipment, and serve similar purposes. Therefore, we believe the products within each of these segments are appropriately combined for purposes of the disclosure requirements prescribed by ASC 280 and ASC 606.  See NOTE P - Segment Operations for information regarding the reorganization of our pressure cylinders business and the resulting new reportable segments, effective June 1, 2021.</t>
        </is>
      </c>
    </row>
  </sheetData>
  <mergeCells count="5">
    <mergeCell ref="A1:B2"/>
    <mergeCell ref="C1:D1"/>
    <mergeCell ref="E1:F1"/>
    <mergeCell ref="A44:E44"/>
    <mergeCell ref="B45:E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Recognition - Summary of Unbilled Receivables (Detail) - USD ($) $ in Thousands</t>
        </is>
      </c>
      <c r="B1" s="2" t="inlineStr">
        <is>
          <t>Feb. 28, 2022</t>
        </is>
      </c>
      <c r="C1" s="2" t="inlineStr">
        <is>
          <t>May 31, 2021</t>
        </is>
      </c>
    </row>
    <row r="2">
      <c r="A2" s="4" t="inlineStr">
        <is>
          <t>Receivables</t>
        </is>
      </c>
    </row>
    <row r="3">
      <c r="A3" s="3" t="inlineStr">
        <is>
          <t>Unbilled Receivables And Contract Assets [Line Items]</t>
        </is>
      </c>
    </row>
    <row r="4">
      <c r="A4" s="4" t="inlineStr">
        <is>
          <t>Unbilled receivables</t>
        </is>
      </c>
      <c r="B4" s="6" t="n">
        <v>5837</v>
      </c>
      <c r="C4" s="6" t="n">
        <v>53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Recognition - Additional Information (Detail) - USD ($) $ in Thousands</t>
        </is>
      </c>
      <c r="B1" s="2" t="inlineStr">
        <is>
          <t>Feb. 28, 2022</t>
        </is>
      </c>
      <c r="C1" s="2" t="inlineStr">
        <is>
          <t>May 31, 2021</t>
        </is>
      </c>
    </row>
    <row r="2">
      <c r="A2" s="3" t="inlineStr">
        <is>
          <t>Revenue From Contract With Customer [Abstract]</t>
        </is>
      </c>
    </row>
    <row r="3">
      <c r="A3" s="4" t="inlineStr">
        <is>
          <t>Contract assets</t>
        </is>
      </c>
      <c r="B3" s="6" t="n">
        <v>0</v>
      </c>
      <c r="C3" s="6" t="n">
        <v>0</v>
      </c>
    </row>
    <row r="4">
      <c r="A4" s="4" t="inlineStr">
        <is>
          <t>Amount of performance obligation related to contracts with expected duration greater than one year</t>
        </is>
      </c>
      <c r="B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Investment in Nikola - Additional Information (Detail) - USD ($) $ in Thousands</t>
        </is>
      </c>
      <c r="B1" s="2" t="inlineStr">
        <is>
          <t>Jun. 03, 2020</t>
        </is>
      </c>
      <c r="C1" s="2" t="inlineStr">
        <is>
          <t>Feb. 28, 2022</t>
        </is>
      </c>
      <c r="D1" s="2" t="inlineStr">
        <is>
          <t>Feb. 28, 2021</t>
        </is>
      </c>
      <c r="E1" s="2" t="inlineStr">
        <is>
          <t>Feb. 28, 2022</t>
        </is>
      </c>
      <c r="F1" s="2" t="inlineStr">
        <is>
          <t>Feb. 28, 2021</t>
        </is>
      </c>
    </row>
    <row r="2">
      <c r="A2" s="3" t="inlineStr">
        <is>
          <t>Marketable Securities [Line Items]</t>
        </is>
      </c>
    </row>
    <row r="3">
      <c r="A3" s="4" t="inlineStr">
        <is>
          <t>Proceeds from sale of Nikola shares</t>
        </is>
      </c>
      <c r="C3" s="6" t="n">
        <v>0</v>
      </c>
      <c r="D3" s="6" t="n">
        <v>146590</v>
      </c>
      <c r="E3" s="6" t="n">
        <v>0</v>
      </c>
      <c r="F3" s="6" t="n">
        <v>634449</v>
      </c>
    </row>
    <row r="4">
      <c r="A4" s="4" t="inlineStr">
        <is>
          <t>Gains on investment in Nikola</t>
        </is>
      </c>
      <c r="C4" s="5" t="n">
        <v>0</v>
      </c>
      <c r="D4" s="5" t="n">
        <v>2740</v>
      </c>
      <c r="E4" s="5" t="n">
        <v>0</v>
      </c>
      <c r="F4" s="5" t="n">
        <v>655102</v>
      </c>
    </row>
    <row r="5">
      <c r="A5" s="4" t="inlineStr">
        <is>
          <t>Charitable contribution of Nikola shares</t>
        </is>
      </c>
      <c r="C5" s="6" t="n">
        <v>0</v>
      </c>
      <c r="D5" s="5" t="n">
        <v>0</v>
      </c>
      <c r="E5" s="6" t="n">
        <v>0</v>
      </c>
      <c r="F5" s="5" t="n">
        <v>20653</v>
      </c>
    </row>
    <row r="6">
      <c r="A6" s="4" t="inlineStr">
        <is>
          <t>Nikola Corporation</t>
        </is>
      </c>
    </row>
    <row r="7">
      <c r="A7" s="3" t="inlineStr">
        <is>
          <t>Marketable Securities [Line Items]</t>
        </is>
      </c>
    </row>
    <row r="8">
      <c r="A8" s="4" t="inlineStr">
        <is>
          <t>Marketable securities effective date</t>
        </is>
      </c>
      <c r="E8" s="4" t="inlineStr">
        <is>
          <t>Jun. 3,
		2020</t>
        </is>
      </c>
    </row>
    <row r="9">
      <c r="A9" s="4" t="inlineStr">
        <is>
          <t>Marketable securities number of shares owned</t>
        </is>
      </c>
      <c r="B9" s="5" t="n">
        <v>19048020</v>
      </c>
    </row>
    <row r="10">
      <c r="A10" s="4" t="inlineStr">
        <is>
          <t>Proceeds from sale of Nikola shares</t>
        </is>
      </c>
      <c r="F10" s="5" t="n">
        <v>634449</v>
      </c>
    </row>
    <row r="11">
      <c r="A11" s="4" t="inlineStr">
        <is>
          <t>Gains on investment in Nikola</t>
        </is>
      </c>
      <c r="F11" s="5" t="n">
        <v>655102</v>
      </c>
    </row>
    <row r="12">
      <c r="A12" s="4" t="inlineStr">
        <is>
          <t>Incremental expenses on gains from marketable securities</t>
        </is>
      </c>
      <c r="F12" s="5" t="n">
        <v>53300</v>
      </c>
    </row>
    <row r="13">
      <c r="A13" s="4" t="inlineStr">
        <is>
          <t>Profit sharing and bonus expense on marketable securities gain</t>
        </is>
      </c>
      <c r="F13" s="5" t="n">
        <v>32647</v>
      </c>
    </row>
    <row r="14">
      <c r="A14" s="4" t="inlineStr">
        <is>
          <t>Charitable contribution of Nikola shares</t>
        </is>
      </c>
      <c r="F14" s="5" t="n">
        <v>20653</v>
      </c>
    </row>
    <row r="15">
      <c r="A15" s="4" t="inlineStr">
        <is>
          <t>Marketable securities contribution expense</t>
        </is>
      </c>
      <c r="D15" s="6" t="n">
        <v>20653</v>
      </c>
      <c r="F15" s="6" t="n">
        <v>206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vestments in Unconsolidated Affiliates - Additional Information (Detail) - USD ($) $ in Thousands</t>
        </is>
      </c>
      <c r="B1" s="2" t="inlineStr">
        <is>
          <t>9 Months Ended</t>
        </is>
      </c>
    </row>
    <row r="2">
      <c r="B2" s="2" t="inlineStr">
        <is>
          <t>Feb. 28, 2022</t>
        </is>
      </c>
      <c r="C2" s="2" t="inlineStr">
        <is>
          <t>May 31, 2021</t>
        </is>
      </c>
    </row>
    <row r="3">
      <c r="A3" s="3" t="inlineStr">
        <is>
          <t>Investments in and Advances to Affiliates [Line Items]</t>
        </is>
      </c>
    </row>
    <row r="4">
      <c r="A4" s="4" t="inlineStr">
        <is>
          <t>Distributions from unconsolidated affiliates</t>
        </is>
      </c>
      <c r="B4" s="6" t="n">
        <v>77504</v>
      </c>
    </row>
    <row r="5">
      <c r="A5" s="4" t="inlineStr">
        <is>
          <t>Distributions in excess of investment in unconsolidated affiliate</t>
        </is>
      </c>
      <c r="B5" s="6" t="n">
        <v>303422</v>
      </c>
      <c r="C5" s="6" t="n">
        <v>233126</v>
      </c>
    </row>
    <row r="6">
      <c r="A6" s="4" t="inlineStr">
        <is>
          <t>ArtiFlex</t>
        </is>
      </c>
    </row>
    <row r="7">
      <c r="A7" s="3" t="inlineStr">
        <is>
          <t>Investments in and Advances to Affiliates [Line Items]</t>
        </is>
      </c>
    </row>
    <row r="8">
      <c r="A8" s="4" t="inlineStr">
        <is>
          <t>Percent of ownership interest held in unconsolidated affiliates</t>
        </is>
      </c>
      <c r="B8" s="4" t="inlineStr">
        <is>
          <t>50.00%</t>
        </is>
      </c>
    </row>
    <row r="9">
      <c r="A9" s="4" t="inlineStr">
        <is>
          <t>ClarkDietrich</t>
        </is>
      </c>
    </row>
    <row r="10">
      <c r="A10" s="3" t="inlineStr">
        <is>
          <t>Investments in and Advances to Affiliates [Line Items]</t>
        </is>
      </c>
    </row>
    <row r="11">
      <c r="A11" s="4" t="inlineStr">
        <is>
          <t>Percent of ownership interest held in unconsolidated affiliates</t>
        </is>
      </c>
      <c r="B11" s="4" t="inlineStr">
        <is>
          <t>25.00%</t>
        </is>
      </c>
    </row>
    <row r="12">
      <c r="A12" s="4" t="inlineStr">
        <is>
          <t>Cabs</t>
        </is>
      </c>
    </row>
    <row r="13">
      <c r="A13" s="3" t="inlineStr">
        <is>
          <t>Investments in and Advances to Affiliates [Line Items]</t>
        </is>
      </c>
    </row>
    <row r="14">
      <c r="A14" s="4" t="inlineStr">
        <is>
          <t>Percent of ownership interest held in unconsolidated affiliates</t>
        </is>
      </c>
      <c r="B14" s="4" t="inlineStr">
        <is>
          <t>20.00%</t>
        </is>
      </c>
    </row>
    <row r="15">
      <c r="A15" s="4" t="inlineStr">
        <is>
          <t>Serviacero Worthington</t>
        </is>
      </c>
    </row>
    <row r="16">
      <c r="A16" s="3" t="inlineStr">
        <is>
          <t>Investments in and Advances to Affiliates [Line Items]</t>
        </is>
      </c>
    </row>
    <row r="17">
      <c r="A17" s="4" t="inlineStr">
        <is>
          <t>Percent of ownership interest held in unconsolidated affiliates</t>
        </is>
      </c>
      <c r="B17" s="4" t="inlineStr">
        <is>
          <t>50.00%</t>
        </is>
      </c>
    </row>
    <row r="18">
      <c r="A18" s="4" t="inlineStr">
        <is>
          <t>WAVE</t>
        </is>
      </c>
    </row>
    <row r="19">
      <c r="A19" s="3" t="inlineStr">
        <is>
          <t>Investments in and Advances to Affiliates [Line Items]</t>
        </is>
      </c>
    </row>
    <row r="20">
      <c r="A20" s="4" t="inlineStr">
        <is>
          <t>Percent of ownership interest held in unconsolidated affiliates</t>
        </is>
      </c>
      <c r="B20" s="4" t="inlineStr">
        <is>
          <t>50.00%</t>
        </is>
      </c>
    </row>
    <row r="21">
      <c r="A21" s="4" t="inlineStr">
        <is>
          <t>Distributions in excess of investment in unconsolidated affiliate</t>
        </is>
      </c>
      <c r="B21" s="6" t="n">
        <v>874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Investments in Unconsolidated Affiliates - Schedule of Combined Financial Information for Unconsolidated Affiliates (Detail) - USD ($) $ in Thousands</t>
        </is>
      </c>
      <c r="B1" s="2" t="inlineStr">
        <is>
          <t>3 Months Ended</t>
        </is>
      </c>
      <c r="H1" s="2" t="inlineStr">
        <is>
          <t>9 Months Ended</t>
        </is>
      </c>
    </row>
    <row r="2">
      <c r="B2" s="2" t="inlineStr">
        <is>
          <t>Feb. 28, 2022</t>
        </is>
      </c>
      <c r="C2" s="2" t="inlineStr">
        <is>
          <t>Nov. 30, 2021</t>
        </is>
      </c>
      <c r="D2" s="2" t="inlineStr">
        <is>
          <t>Aug. 31, 2021</t>
        </is>
      </c>
      <c r="E2" s="2" t="inlineStr">
        <is>
          <t>Feb. 28, 2021</t>
        </is>
      </c>
      <c r="F2" s="2" t="inlineStr">
        <is>
          <t>Nov. 30, 2020</t>
        </is>
      </c>
      <c r="G2" s="2" t="inlineStr">
        <is>
          <t>Aug. 31, 2020</t>
        </is>
      </c>
      <c r="H2" s="2" t="inlineStr">
        <is>
          <t>Feb. 28, 2022</t>
        </is>
      </c>
      <c r="I2" s="2" t="inlineStr">
        <is>
          <t>Feb. 28, 2021</t>
        </is>
      </c>
      <c r="J2" s="2" t="inlineStr">
        <is>
          <t>May 31, 2021</t>
        </is>
      </c>
    </row>
    <row r="3">
      <c r="A3" s="3" t="inlineStr">
        <is>
          <t>Investments in and Advances to Affiliates [Line Items]</t>
        </is>
      </c>
    </row>
    <row r="4">
      <c r="A4" s="4" t="inlineStr">
        <is>
          <t>Total assets</t>
        </is>
      </c>
      <c r="B4" s="6" t="n">
        <v>3738160</v>
      </c>
      <c r="H4" s="6" t="n">
        <v>3738160</v>
      </c>
      <c r="J4" s="6" t="n">
        <v>3373245</v>
      </c>
    </row>
    <row r="5">
      <c r="A5" s="4" t="inlineStr">
        <is>
          <t>Current liabilities</t>
        </is>
      </c>
      <c r="B5" s="5" t="n">
        <v>1026696</v>
      </c>
      <c r="H5" s="5" t="n">
        <v>1026696</v>
      </c>
      <c r="J5" s="5" t="n">
        <v>787901</v>
      </c>
    </row>
    <row r="6">
      <c r="A6" s="4" t="inlineStr">
        <is>
          <t>Short-term borrowings</t>
        </is>
      </c>
      <c r="B6" s="5" t="n">
        <v>111909</v>
      </c>
      <c r="H6" s="5" t="n">
        <v>111909</v>
      </c>
    </row>
    <row r="7">
      <c r="A7" s="4" t="inlineStr">
        <is>
          <t>Current maturities of long-term debt</t>
        </is>
      </c>
      <c r="B7" s="5" t="n">
        <v>277</v>
      </c>
      <c r="H7" s="5" t="n">
        <v>277</v>
      </c>
      <c r="J7" s="5" t="n">
        <v>458</v>
      </c>
    </row>
    <row r="8">
      <c r="A8" s="4" t="inlineStr">
        <is>
          <t>Long-term debt</t>
        </is>
      </c>
      <c r="B8" s="5" t="n">
        <v>700739</v>
      </c>
      <c r="H8" s="5" t="n">
        <v>700739</v>
      </c>
      <c r="J8" s="5" t="n">
        <v>710031</v>
      </c>
    </row>
    <row r="9">
      <c r="A9" s="4" t="inlineStr">
        <is>
          <t>Other noncurrent liabilities</t>
        </is>
      </c>
      <c r="B9" s="5" t="n">
        <v>128256</v>
      </c>
      <c r="H9" s="5" t="n">
        <v>128256</v>
      </c>
      <c r="J9" s="5" t="n">
        <v>82824</v>
      </c>
    </row>
    <row r="10">
      <c r="A10" s="4" t="inlineStr">
        <is>
          <t>Equity</t>
        </is>
      </c>
      <c r="B10" s="5" t="n">
        <v>1451366</v>
      </c>
      <c r="H10" s="5" t="n">
        <v>1451366</v>
      </c>
      <c r="J10" s="5" t="n">
        <v>1398193</v>
      </c>
    </row>
    <row r="11">
      <c r="A11" s="4" t="inlineStr">
        <is>
          <t>Total liabilities and equity</t>
        </is>
      </c>
      <c r="B11" s="5" t="n">
        <v>3738160</v>
      </c>
      <c r="H11" s="5" t="n">
        <v>3738160</v>
      </c>
      <c r="J11" s="5" t="n">
        <v>3373245</v>
      </c>
    </row>
    <row r="12">
      <c r="A12" s="4" t="inlineStr">
        <is>
          <t>Net sales</t>
        </is>
      </c>
      <c r="B12" s="5" t="n">
        <v>1378235</v>
      </c>
      <c r="E12" s="6" t="n">
        <v>759109</v>
      </c>
      <c r="H12" s="5" t="n">
        <v>3721914</v>
      </c>
      <c r="I12" s="6" t="n">
        <v>2193110</v>
      </c>
    </row>
    <row r="13">
      <c r="A13" s="4" t="inlineStr">
        <is>
          <t>Gross margin</t>
        </is>
      </c>
      <c r="B13" s="5" t="n">
        <v>143128</v>
      </c>
      <c r="E13" s="5" t="n">
        <v>164098</v>
      </c>
      <c r="H13" s="5" t="n">
        <v>547093</v>
      </c>
      <c r="I13" s="5" t="n">
        <v>412930</v>
      </c>
    </row>
    <row r="14">
      <c r="A14" s="4" t="inlineStr">
        <is>
          <t>Operating income</t>
        </is>
      </c>
      <c r="B14" s="5" t="n">
        <v>37611</v>
      </c>
      <c r="E14" s="5" t="n">
        <v>49772</v>
      </c>
      <c r="H14" s="5" t="n">
        <v>263873</v>
      </c>
      <c r="I14" s="5" t="n">
        <v>57015</v>
      </c>
    </row>
    <row r="15">
      <c r="A15" s="4" t="inlineStr">
        <is>
          <t>Depreciation and amortization</t>
        </is>
      </c>
      <c r="B15" s="5" t="n">
        <v>27425</v>
      </c>
      <c r="E15" s="5" t="n">
        <v>21893</v>
      </c>
      <c r="H15" s="5" t="n">
        <v>70579</v>
      </c>
      <c r="I15" s="5" t="n">
        <v>65664</v>
      </c>
    </row>
    <row r="16">
      <c r="A16" s="4" t="inlineStr">
        <is>
          <t>Income tax expense</t>
        </is>
      </c>
      <c r="B16" s="5" t="n">
        <v>18683</v>
      </c>
      <c r="E16" s="5" t="n">
        <v>4485</v>
      </c>
      <c r="H16" s="5" t="n">
        <v>90059</v>
      </c>
      <c r="I16" s="5" t="n">
        <v>148818</v>
      </c>
    </row>
    <row r="17">
      <c r="A17" s="4" t="inlineStr">
        <is>
          <t>Net earnings</t>
        </is>
      </c>
      <c r="B17" s="5" t="n">
        <v>58647</v>
      </c>
      <c r="C17" s="6" t="n">
        <v>113185</v>
      </c>
      <c r="D17" s="6" t="n">
        <v>141475</v>
      </c>
      <c r="E17" s="5" t="n">
        <v>72682</v>
      </c>
      <c r="F17" s="6" t="n">
        <v>-68512</v>
      </c>
      <c r="G17" s="6" t="n">
        <v>618738</v>
      </c>
      <c r="H17" s="5" t="n">
        <v>313307</v>
      </c>
      <c r="I17" s="5" t="n">
        <v>622908</v>
      </c>
    </row>
    <row r="18">
      <c r="A18" s="4" t="inlineStr">
        <is>
          <t>Equity Method Investment, Nonconsolidated Investee, Other</t>
        </is>
      </c>
    </row>
    <row r="19">
      <c r="A19" s="3" t="inlineStr">
        <is>
          <t>Investments in and Advances to Affiliates [Line Items]</t>
        </is>
      </c>
    </row>
    <row r="20">
      <c r="A20" s="4" t="inlineStr">
        <is>
          <t>Cash</t>
        </is>
      </c>
      <c r="B20" s="5" t="n">
        <v>12434</v>
      </c>
      <c r="H20" s="5" t="n">
        <v>12434</v>
      </c>
      <c r="J20" s="5" t="n">
        <v>11651</v>
      </c>
    </row>
    <row r="21">
      <c r="A21" s="4" t="inlineStr">
        <is>
          <t>Other current assets</t>
        </is>
      </c>
      <c r="B21" s="5" t="n">
        <v>1108325</v>
      </c>
      <c r="H21" s="5" t="n">
        <v>1108325</v>
      </c>
      <c r="J21" s="5" t="n">
        <v>733834</v>
      </c>
    </row>
    <row r="22">
      <c r="A22" s="4" t="inlineStr">
        <is>
          <t>Noncurrent assets</t>
        </is>
      </c>
      <c r="B22" s="5" t="n">
        <v>380016</v>
      </c>
      <c r="H22" s="5" t="n">
        <v>380016</v>
      </c>
      <c r="J22" s="5" t="n">
        <v>382585</v>
      </c>
    </row>
    <row r="23">
      <c r="A23" s="4" t="inlineStr">
        <is>
          <t>Total assets</t>
        </is>
      </c>
      <c r="B23" s="5" t="n">
        <v>1500775</v>
      </c>
      <c r="H23" s="5" t="n">
        <v>1500775</v>
      </c>
      <c r="J23" s="5" t="n">
        <v>1128070</v>
      </c>
    </row>
    <row r="24">
      <c r="A24" s="4" t="inlineStr">
        <is>
          <t>Current liabilities</t>
        </is>
      </c>
      <c r="B24" s="5" t="n">
        <v>330237</v>
      </c>
      <c r="H24" s="5" t="n">
        <v>330237</v>
      </c>
      <c r="J24" s="5" t="n">
        <v>232626</v>
      </c>
    </row>
    <row r="25">
      <c r="A25" s="4" t="inlineStr">
        <is>
          <t>Short-term borrowings</t>
        </is>
      </c>
      <c r="B25" s="5" t="n">
        <v>19101</v>
      </c>
      <c r="H25" s="5" t="n">
        <v>19101</v>
      </c>
      <c r="J25" s="5" t="n">
        <v>1155</v>
      </c>
    </row>
    <row r="26">
      <c r="A26" s="4" t="inlineStr">
        <is>
          <t>Current maturities of long-term debt</t>
        </is>
      </c>
      <c r="B26" s="5" t="n">
        <v>28690</v>
      </c>
      <c r="H26" s="5" t="n">
        <v>28690</v>
      </c>
      <c r="J26" s="5" t="n">
        <v>30209</v>
      </c>
    </row>
    <row r="27">
      <c r="A27" s="4" t="inlineStr">
        <is>
          <t>Long-term debt</t>
        </is>
      </c>
      <c r="B27" s="5" t="n">
        <v>303647</v>
      </c>
      <c r="H27" s="5" t="n">
        <v>303647</v>
      </c>
      <c r="J27" s="5" t="n">
        <v>311871</v>
      </c>
    </row>
    <row r="28">
      <c r="A28" s="4" t="inlineStr">
        <is>
          <t>Other noncurrent liabilities</t>
        </is>
      </c>
      <c r="B28" s="5" t="n">
        <v>98838</v>
      </c>
      <c r="H28" s="5" t="n">
        <v>98838</v>
      </c>
      <c r="J28" s="5" t="n">
        <v>92209</v>
      </c>
    </row>
    <row r="29">
      <c r="A29" s="4" t="inlineStr">
        <is>
          <t>Equity</t>
        </is>
      </c>
      <c r="B29" s="5" t="n">
        <v>720262</v>
      </c>
      <c r="H29" s="5" t="n">
        <v>720262</v>
      </c>
      <c r="J29" s="5" t="n">
        <v>460000</v>
      </c>
    </row>
    <row r="30">
      <c r="A30" s="4" t="inlineStr">
        <is>
          <t>Total liabilities and equity</t>
        </is>
      </c>
      <c r="B30" s="5" t="n">
        <v>1500775</v>
      </c>
      <c r="H30" s="5" t="n">
        <v>1500775</v>
      </c>
      <c r="J30" s="6" t="n">
        <v>1128070</v>
      </c>
    </row>
    <row r="31">
      <c r="A31" s="4" t="inlineStr">
        <is>
          <t>Net sales</t>
        </is>
      </c>
      <c r="B31" s="5" t="n">
        <v>789483</v>
      </c>
      <c r="E31" s="5" t="n">
        <v>470988</v>
      </c>
      <c r="H31" s="5" t="n">
        <v>2392643</v>
      </c>
      <c r="I31" s="5" t="n">
        <v>1327506</v>
      </c>
    </row>
    <row r="32">
      <c r="A32" s="4" t="inlineStr">
        <is>
          <t>Gross margin</t>
        </is>
      </c>
      <c r="B32" s="5" t="n">
        <v>187602</v>
      </c>
      <c r="E32" s="5" t="n">
        <v>103035</v>
      </c>
      <c r="H32" s="5" t="n">
        <v>603778</v>
      </c>
      <c r="I32" s="5" t="n">
        <v>292645</v>
      </c>
    </row>
    <row r="33">
      <c r="A33" s="4" t="inlineStr">
        <is>
          <t>Operating income</t>
        </is>
      </c>
      <c r="B33" s="5" t="n">
        <v>144575</v>
      </c>
      <c r="E33" s="5" t="n">
        <v>79090</v>
      </c>
      <c r="H33" s="5" t="n">
        <v>475341</v>
      </c>
      <c r="I33" s="5" t="n">
        <v>201933</v>
      </c>
    </row>
    <row r="34">
      <c r="A34" s="4" t="inlineStr">
        <is>
          <t>Depreciation and amortization</t>
        </is>
      </c>
      <c r="B34" s="5" t="n">
        <v>7831</v>
      </c>
      <c r="E34" s="5" t="n">
        <v>11228</v>
      </c>
      <c r="H34" s="5" t="n">
        <v>23907</v>
      </c>
      <c r="I34" s="5" t="n">
        <v>27630</v>
      </c>
    </row>
    <row r="35">
      <c r="A35" s="4" t="inlineStr">
        <is>
          <t>Interest expense</t>
        </is>
      </c>
      <c r="B35" s="5" t="n">
        <v>2661</v>
      </c>
      <c r="E35" s="5" t="n">
        <v>2774</v>
      </c>
      <c r="H35" s="5" t="n">
        <v>7833</v>
      </c>
      <c r="I35" s="5" t="n">
        <v>8551</v>
      </c>
    </row>
    <row r="36">
      <c r="A36" s="4" t="inlineStr">
        <is>
          <t>Income tax expense</t>
        </is>
      </c>
      <c r="B36" s="5" t="n">
        <v>4478</v>
      </c>
      <c r="E36" s="5" t="n">
        <v>1159</v>
      </c>
      <c r="H36" s="5" t="n">
        <v>20938</v>
      </c>
      <c r="I36" s="5" t="n">
        <v>5211</v>
      </c>
    </row>
    <row r="37">
      <c r="A37" s="4" t="inlineStr">
        <is>
          <t>Net earnings</t>
        </is>
      </c>
      <c r="B37" s="6" t="n">
        <v>136346</v>
      </c>
      <c r="E37" s="6" t="n">
        <v>76048</v>
      </c>
      <c r="H37" s="6" t="n">
        <v>449149</v>
      </c>
      <c r="I37" s="6" t="n">
        <v>193564</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Long-Lived Assets - Summary of Changes in Carrying Amount of Goodwill (Detail) $ in Thousands</t>
        </is>
      </c>
      <c r="B1" s="2" t="inlineStr">
        <is>
          <t>9 Months Ended</t>
        </is>
      </c>
    </row>
    <row r="2">
      <c r="B2" s="2" t="inlineStr">
        <is>
          <t>Feb. 28, 2022USD ($)</t>
        </is>
      </c>
    </row>
    <row r="3">
      <c r="A3" s="3" t="inlineStr">
        <is>
          <t>Goodwill [Line Items]</t>
        </is>
      </c>
    </row>
    <row r="4">
      <c r="A4" s="4" t="inlineStr">
        <is>
          <t>Balance</t>
        </is>
      </c>
      <c r="B4" s="6" t="n">
        <v>351056</v>
      </c>
    </row>
    <row r="5">
      <c r="A5" s="4" t="inlineStr">
        <is>
          <t>Acquisitions and purchase accounting adjustments</t>
        </is>
      </c>
      <c r="B5" s="5" t="n">
        <v>63143</v>
      </c>
    </row>
    <row r="6">
      <c r="A6" s="4" t="inlineStr">
        <is>
          <t>Translation adjustments</t>
        </is>
      </c>
      <c r="B6" s="5" t="n">
        <v>-6881</v>
      </c>
    </row>
    <row r="7">
      <c r="A7" s="4" t="inlineStr">
        <is>
          <t>Balance</t>
        </is>
      </c>
      <c r="B7" s="5" t="n">
        <v>407318</v>
      </c>
    </row>
    <row r="8">
      <c r="A8" s="4" t="inlineStr">
        <is>
          <t>Steel Processing</t>
        </is>
      </c>
    </row>
    <row r="9">
      <c r="A9" s="3" t="inlineStr">
        <is>
          <t>Goodwill [Line Items]</t>
        </is>
      </c>
    </row>
    <row r="10">
      <c r="A10" s="4" t="inlineStr">
        <is>
          <t>Balance</t>
        </is>
      </c>
      <c r="B10" s="5" t="n">
        <v>20218</v>
      </c>
    </row>
    <row r="11">
      <c r="A11" s="4" t="inlineStr">
        <is>
          <t>Acquisitions and purchase accounting adjustments</t>
        </is>
      </c>
      <c r="B11" s="5" t="n">
        <v>62709</v>
      </c>
    </row>
    <row r="12">
      <c r="A12" s="4" t="inlineStr">
        <is>
          <t>Translation adjustments</t>
        </is>
      </c>
      <c r="B12" s="5" t="n">
        <v>-94</v>
      </c>
    </row>
    <row r="13">
      <c r="A13" s="4" t="inlineStr">
        <is>
          <t>Balance</t>
        </is>
      </c>
      <c r="B13" s="5" t="n">
        <v>82833</v>
      </c>
    </row>
    <row r="14">
      <c r="A14" s="4" t="inlineStr">
        <is>
          <t>Consumer products</t>
        </is>
      </c>
    </row>
    <row r="15">
      <c r="A15" s="3" t="inlineStr">
        <is>
          <t>Goodwill [Line Items]</t>
        </is>
      </c>
    </row>
    <row r="16">
      <c r="A16" s="4" t="inlineStr">
        <is>
          <t>Balance</t>
        </is>
      </c>
      <c r="B16" s="5" t="n">
        <v>240940</v>
      </c>
      <c r="C16" s="4" t="inlineStr">
        <is>
          <t>[1]</t>
        </is>
      </c>
    </row>
    <row r="17">
      <c r="A17" s="4" t="inlineStr">
        <is>
          <t>Acquisitions and purchase accounting adjustments</t>
        </is>
      </c>
      <c r="B17" s="5" t="n">
        <v>434</v>
      </c>
      <c r="C17" s="4" t="inlineStr">
        <is>
          <t>[1]</t>
        </is>
      </c>
    </row>
    <row r="18">
      <c r="A18" s="4" t="inlineStr">
        <is>
          <t>Balance</t>
        </is>
      </c>
      <c r="B18" s="5" t="n">
        <v>241374</v>
      </c>
      <c r="C18" s="4" t="inlineStr">
        <is>
          <t>[1]</t>
        </is>
      </c>
    </row>
    <row r="19">
      <c r="A19" s="4" t="inlineStr">
        <is>
          <t>Building Products</t>
        </is>
      </c>
    </row>
    <row r="20">
      <c r="A20" s="3" t="inlineStr">
        <is>
          <t>Goodwill [Line Items]</t>
        </is>
      </c>
    </row>
    <row r="21">
      <c r="A21" s="4" t="inlineStr">
        <is>
          <t>Balance</t>
        </is>
      </c>
      <c r="B21" s="5" t="n">
        <v>72273</v>
      </c>
      <c r="C21" s="4" t="inlineStr">
        <is>
          <t>[1]</t>
        </is>
      </c>
    </row>
    <row r="22">
      <c r="A22" s="4" t="inlineStr">
        <is>
          <t>Translation adjustments</t>
        </is>
      </c>
      <c r="B22" s="5" t="n">
        <v>-4628</v>
      </c>
      <c r="C22" s="4" t="inlineStr">
        <is>
          <t>[1]</t>
        </is>
      </c>
    </row>
    <row r="23">
      <c r="A23" s="4" t="inlineStr">
        <is>
          <t>Balance</t>
        </is>
      </c>
      <c r="B23" s="5" t="n">
        <v>67645</v>
      </c>
      <c r="C23" s="4" t="inlineStr">
        <is>
          <t>[1]</t>
        </is>
      </c>
    </row>
    <row r="24">
      <c r="A24" s="4" t="inlineStr">
        <is>
          <t>Sustainable Energy Solutions</t>
        </is>
      </c>
    </row>
    <row r="25">
      <c r="A25" s="3" t="inlineStr">
        <is>
          <t>Goodwill [Line Items]</t>
        </is>
      </c>
    </row>
    <row r="26">
      <c r="A26" s="4" t="inlineStr">
        <is>
          <t>Balance</t>
        </is>
      </c>
      <c r="B26" s="5" t="n">
        <v>17625</v>
      </c>
      <c r="C26" s="4" t="inlineStr">
        <is>
          <t>[1]</t>
        </is>
      </c>
    </row>
    <row r="27">
      <c r="A27" s="4" t="inlineStr">
        <is>
          <t>Translation adjustments</t>
        </is>
      </c>
      <c r="B27" s="5" t="n">
        <v>-2159</v>
      </c>
      <c r="C27" s="4" t="inlineStr">
        <is>
          <t>[1]</t>
        </is>
      </c>
    </row>
    <row r="28">
      <c r="A28" s="4" t="inlineStr">
        <is>
          <t>Balance</t>
        </is>
      </c>
      <c r="B28" s="6" t="n">
        <v>15466</v>
      </c>
      <c r="C28" s="4" t="inlineStr">
        <is>
          <t>[1]</t>
        </is>
      </c>
    </row>
    <row r="29"/>
    <row r="30">
      <c r="A30" s="4" t="inlineStr">
        <is>
          <t>[1]</t>
        </is>
      </c>
      <c r="B30" s="4" t="inlineStr">
        <is>
          <t>In connection with the realignment of the Company's pressure cylinders business, as discussed further in “Note P - Segment Operations”, the goodwill of our former Pressure Cylinders reporting unit was allocated to the new reporting units on a relative fair value basis.</t>
        </is>
      </c>
    </row>
  </sheetData>
  <mergeCells count="5">
    <mergeCell ref="A1:A2"/>
    <mergeCell ref="B1:C1"/>
    <mergeCell ref="B2:C2"/>
    <mergeCell ref="A29:C29"/>
    <mergeCell ref="B30:C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6" customWidth="1" min="9" max="9"/>
    <col width="13" customWidth="1" min="10" max="10"/>
  </cols>
  <sheetData>
    <row r="1">
      <c r="A1" s="1" t="inlineStr">
        <is>
          <t>Goodwill and Long-Lived Assets - Additional Information (Detail) - USD ($)</t>
        </is>
      </c>
      <c r="C1" s="2" t="inlineStr">
        <is>
          <t>3 Months Ended</t>
        </is>
      </c>
      <c r="F1" s="2" t="inlineStr">
        <is>
          <t>9 Months Ended</t>
        </is>
      </c>
      <c r="I1" s="2" t="inlineStr">
        <is>
          <t>12 Months Ended</t>
        </is>
      </c>
    </row>
    <row r="2">
      <c r="C2" s="2" t="inlineStr">
        <is>
          <t>Feb. 28, 2022</t>
        </is>
      </c>
      <c r="E2" s="2" t="inlineStr">
        <is>
          <t>Feb. 28, 2021</t>
        </is>
      </c>
      <c r="F2" s="2" t="inlineStr">
        <is>
          <t>Feb. 28, 2022</t>
        </is>
      </c>
      <c r="H2" s="2" t="inlineStr">
        <is>
          <t>Feb. 28, 2021</t>
        </is>
      </c>
      <c r="I2" s="2" t="inlineStr">
        <is>
          <t>May 31, 2021</t>
        </is>
      </c>
    </row>
    <row r="3">
      <c r="A3" s="3" t="inlineStr">
        <is>
          <t>Impaired Long Lived Assets Held And Used [Line Items]</t>
        </is>
      </c>
    </row>
    <row r="4">
      <c r="A4" s="4" t="inlineStr">
        <is>
          <t>Goodwill</t>
        </is>
      </c>
      <c r="C4" s="6" t="n">
        <v>407318000</v>
      </c>
      <c r="F4" s="6" t="n">
        <v>407318000</v>
      </c>
      <c r="I4" s="6" t="n">
        <v>351056000</v>
      </c>
    </row>
    <row r="5">
      <c r="A5" s="4" t="inlineStr">
        <is>
          <t>Impairment of long-lived assets</t>
        </is>
      </c>
      <c r="C5" s="5" t="n">
        <v>3076000</v>
      </c>
      <c r="E5" s="6" t="n">
        <v>0</v>
      </c>
      <c r="F5" s="5" t="n">
        <v>3076000</v>
      </c>
      <c r="H5" s="6" t="n">
        <v>13739000</v>
      </c>
    </row>
    <row r="6">
      <c r="A6" s="4" t="inlineStr">
        <is>
          <t>Impairment of long-lived assets</t>
        </is>
      </c>
      <c r="C6" s="5" t="n">
        <v>3076000</v>
      </c>
      <c r="E6" s="5" t="n">
        <v>0</v>
      </c>
      <c r="F6" s="5" t="n">
        <v>3076000</v>
      </c>
      <c r="H6" s="5" t="n">
        <v>13739000</v>
      </c>
    </row>
    <row r="7">
      <c r="A7" s="4" t="inlineStr">
        <is>
          <t>Fair Value, Nonrecurring</t>
        </is>
      </c>
    </row>
    <row r="8">
      <c r="A8" s="3" t="inlineStr">
        <is>
          <t>Impaired Long Lived Assets Held And Used [Line Items]</t>
        </is>
      </c>
    </row>
    <row r="9">
      <c r="A9" s="4" t="inlineStr">
        <is>
          <t>Fair market value of assets, less costs to sell</t>
        </is>
      </c>
      <c r="C9" s="5" t="n">
        <v>700000</v>
      </c>
      <c r="F9" s="5" t="n">
        <v>700000</v>
      </c>
      <c r="I9" s="5" t="n">
        <v>400000</v>
      </c>
    </row>
    <row r="10">
      <c r="A10" s="4" t="inlineStr">
        <is>
          <t>Fair Value, Nonrecurring | Fair Value, Inputs, Level 2</t>
        </is>
      </c>
    </row>
    <row r="11">
      <c r="A11" s="3" t="inlineStr">
        <is>
          <t>Impaired Long Lived Assets Held And Used [Line Items]</t>
        </is>
      </c>
    </row>
    <row r="12">
      <c r="A12" s="4" t="inlineStr">
        <is>
          <t>Fair market value of assets, less costs to sell</t>
        </is>
      </c>
      <c r="C12" s="5" t="n">
        <v>700000</v>
      </c>
      <c r="F12" s="5" t="n">
        <v>700000</v>
      </c>
      <c r="I12" s="5" t="n">
        <v>400000</v>
      </c>
    </row>
    <row r="13">
      <c r="A13" s="4" t="inlineStr">
        <is>
          <t>Long Lived Assets Held for Sale | Fair Value, Nonrecurring</t>
        </is>
      </c>
    </row>
    <row r="14">
      <c r="A14" s="3" t="inlineStr">
        <is>
          <t>Impaired Long Lived Assets Held And Used [Line Items]</t>
        </is>
      </c>
    </row>
    <row r="15">
      <c r="A15" s="4" t="inlineStr">
        <is>
          <t>Fair market value of assets, less costs to sell</t>
        </is>
      </c>
      <c r="C15" s="5" t="n">
        <v>700000</v>
      </c>
      <c r="D15" s="4" t="inlineStr">
        <is>
          <t>[1]</t>
        </is>
      </c>
      <c r="F15" s="5" t="n">
        <v>700000</v>
      </c>
      <c r="G15" s="4" t="inlineStr">
        <is>
          <t>[1]</t>
        </is>
      </c>
      <c r="I15" s="5" t="n">
        <v>400000</v>
      </c>
      <c r="J15" s="4" t="inlineStr">
        <is>
          <t>[2]</t>
        </is>
      </c>
    </row>
    <row r="16">
      <c r="A16" s="4" t="inlineStr">
        <is>
          <t>Long Lived Assets Held for Sale | Fair Value, Nonrecurring | Fair Value, Inputs, Level 2</t>
        </is>
      </c>
    </row>
    <row r="17">
      <c r="A17" s="3" t="inlineStr">
        <is>
          <t>Impaired Long Lived Assets Held And Used [Line Items]</t>
        </is>
      </c>
    </row>
    <row r="18">
      <c r="A18" s="4" t="inlineStr">
        <is>
          <t>Fair market value of assets, less costs to sell</t>
        </is>
      </c>
      <c r="C18" s="5" t="n">
        <v>700000</v>
      </c>
      <c r="D18" s="4" t="inlineStr">
        <is>
          <t>[1]</t>
        </is>
      </c>
      <c r="F18" s="5" t="n">
        <v>700000</v>
      </c>
      <c r="G18" s="4" t="inlineStr">
        <is>
          <t>[1]</t>
        </is>
      </c>
      <c r="I18" s="5" t="n">
        <v>400000</v>
      </c>
      <c r="J18" s="4" t="inlineStr">
        <is>
          <t>[2]</t>
        </is>
      </c>
    </row>
    <row r="19">
      <c r="A19" s="4" t="inlineStr">
        <is>
          <t>Oil and Gas Properties | Long Lived Assets Held And Used | Fair Value, Nonrecurring</t>
        </is>
      </c>
    </row>
    <row r="20">
      <c r="A20" s="3" t="inlineStr">
        <is>
          <t>Impaired Long Lived Assets Held And Used [Line Items]</t>
        </is>
      </c>
    </row>
    <row r="21">
      <c r="A21" s="4" t="inlineStr">
        <is>
          <t>Impairment of long-lived assets</t>
        </is>
      </c>
      <c r="H21" s="5" t="n">
        <v>1441000</v>
      </c>
    </row>
    <row r="22">
      <c r="A22" s="4" t="inlineStr">
        <is>
          <t>Fixed asset net book value</t>
        </is>
      </c>
      <c r="E22" s="5" t="n">
        <v>7375000</v>
      </c>
      <c r="H22" s="5" t="n">
        <v>7375000</v>
      </c>
    </row>
    <row r="23">
      <c r="A23" s="4" t="inlineStr">
        <is>
          <t>Intangible assets net book value</t>
        </is>
      </c>
      <c r="H23" s="5" t="n">
        <v>2374000</v>
      </c>
    </row>
    <row r="24">
      <c r="A24" s="4" t="inlineStr">
        <is>
          <t>Oil and Gas Properties | Long Lived Assets Held And Used | Fair Value, Nonrecurring | Fair Value, Inputs, Level 2</t>
        </is>
      </c>
    </row>
    <row r="25">
      <c r="A25" s="3" t="inlineStr">
        <is>
          <t>Impaired Long Lived Assets Held And Used [Line Items]</t>
        </is>
      </c>
    </row>
    <row r="26">
      <c r="A26" s="4" t="inlineStr">
        <is>
          <t>Fair market value of assets, less costs to sell</t>
        </is>
      </c>
      <c r="E26" s="5" t="n">
        <v>5934000</v>
      </c>
      <c r="H26" s="5" t="n">
        <v>5934000</v>
      </c>
    </row>
    <row r="27">
      <c r="A27" s="4" t="inlineStr">
        <is>
          <t>Other</t>
        </is>
      </c>
    </row>
    <row r="28">
      <c r="A28" s="3" t="inlineStr">
        <is>
          <t>Impaired Long Lived Assets Held And Used [Line Items]</t>
        </is>
      </c>
    </row>
    <row r="29">
      <c r="A29" s="4" t="inlineStr">
        <is>
          <t>Goodwill</t>
        </is>
      </c>
      <c r="C29" s="5" t="n">
        <v>0</v>
      </c>
      <c r="F29" s="5" t="n">
        <v>0</v>
      </c>
      <c r="I29" s="5" t="n">
        <v>0</v>
      </c>
    </row>
    <row r="30">
      <c r="A30" s="4" t="inlineStr">
        <is>
          <t>Impairment of goodwill</t>
        </is>
      </c>
      <c r="F30" s="5" t="n">
        <v>198290000</v>
      </c>
      <c r="I30" s="6" t="n">
        <v>198290000</v>
      </c>
    </row>
    <row r="31">
      <c r="A31" s="4" t="inlineStr">
        <is>
          <t>Impairment of long-lived assets</t>
        </is>
      </c>
      <c r="B31" s="4" t="inlineStr">
        <is>
          <t>[3]</t>
        </is>
      </c>
      <c r="H31" s="5" t="n">
        <v>11810000</v>
      </c>
    </row>
    <row r="32">
      <c r="A32" s="4" t="inlineStr">
        <is>
          <t>Twinsburg | Samuel Joint Ventures Facility</t>
        </is>
      </c>
    </row>
    <row r="33">
      <c r="A33" s="3" t="inlineStr">
        <is>
          <t>Impaired Long Lived Assets Held And Used [Line Items]</t>
        </is>
      </c>
    </row>
    <row r="34">
      <c r="A34" s="4" t="inlineStr">
        <is>
          <t>Impairment of long-lived assets</t>
        </is>
      </c>
      <c r="H34" s="5" t="n">
        <v>13739000000</v>
      </c>
    </row>
    <row r="35">
      <c r="A35" s="4" t="inlineStr">
        <is>
          <t>Twinsburg | Samuel Joint Ventures Facility | Production Equipment</t>
        </is>
      </c>
    </row>
    <row r="36">
      <c r="A36" s="3" t="inlineStr">
        <is>
          <t>Impaired Long Lived Assets Held And Used [Line Items]</t>
        </is>
      </c>
    </row>
    <row r="37">
      <c r="A37" s="4" t="inlineStr">
        <is>
          <t>Fair market value of assets, less costs to sell</t>
        </is>
      </c>
      <c r="C37" s="5" t="n">
        <v>700000</v>
      </c>
      <c r="F37" s="6" t="n">
        <v>700000</v>
      </c>
    </row>
    <row r="38">
      <c r="A38" s="4" t="inlineStr">
        <is>
          <t>Impairment of long-lived assets</t>
        </is>
      </c>
      <c r="C38" s="6" t="n">
        <v>3076000</v>
      </c>
    </row>
    <row r="39">
      <c r="A39" s="4" t="inlineStr">
        <is>
          <t>Cryogenics</t>
        </is>
      </c>
    </row>
    <row r="40">
      <c r="A40" s="3" t="inlineStr">
        <is>
          <t>Impaired Long Lived Assets Held And Used [Line Items]</t>
        </is>
      </c>
    </row>
    <row r="41">
      <c r="A41" s="4" t="inlineStr">
        <is>
          <t>Impairment of long-lived assets</t>
        </is>
      </c>
      <c r="H41" s="5" t="n">
        <v>3662000</v>
      </c>
    </row>
    <row r="42">
      <c r="A42" s="4" t="inlineStr">
        <is>
          <t>Impairment of long-lived assets</t>
        </is>
      </c>
      <c r="H42" s="5" t="n">
        <v>4333000</v>
      </c>
    </row>
    <row r="43">
      <c r="A43" s="4" t="inlineStr">
        <is>
          <t>Cryogenics | Long Lived Assets Held for Sale</t>
        </is>
      </c>
    </row>
    <row r="44">
      <c r="A44" s="3" t="inlineStr">
        <is>
          <t>Impaired Long Lived Assets Held And Used [Line Items]</t>
        </is>
      </c>
    </row>
    <row r="45">
      <c r="A45" s="4" t="inlineStr">
        <is>
          <t>Carrying value long-lived assets</t>
        </is>
      </c>
      <c r="E45" s="5" t="n">
        <v>13526000</v>
      </c>
      <c r="H45" s="5" t="n">
        <v>13526000</v>
      </c>
    </row>
    <row r="46">
      <c r="A46" s="4" t="inlineStr">
        <is>
          <t>Cryogenics | Long Lived Assets Held for Sale | Fair Value, Nonrecurring</t>
        </is>
      </c>
    </row>
    <row r="47">
      <c r="A47" s="3" t="inlineStr">
        <is>
          <t>Impaired Long Lived Assets Held And Used [Line Items]</t>
        </is>
      </c>
    </row>
    <row r="48">
      <c r="A48" s="4" t="inlineStr">
        <is>
          <t>Fair market value of assets, less costs to sell</t>
        </is>
      </c>
      <c r="E48" s="5" t="n">
        <v>9193000</v>
      </c>
      <c r="H48" s="5" t="n">
        <v>9193000</v>
      </c>
    </row>
    <row r="49">
      <c r="A49" s="4" t="inlineStr">
        <is>
          <t>Jefferson</t>
        </is>
      </c>
    </row>
    <row r="50">
      <c r="A50" s="3" t="inlineStr">
        <is>
          <t>Impaired Long Lived Assets Held And Used [Line Items]</t>
        </is>
      </c>
    </row>
    <row r="51">
      <c r="A51" s="4" t="inlineStr">
        <is>
          <t>Impairment of long-lived assets</t>
        </is>
      </c>
      <c r="H51" s="5" t="n">
        <v>1423000</v>
      </c>
    </row>
    <row r="52">
      <c r="A52" s="4" t="inlineStr">
        <is>
          <t>Jefferson | Long Lived Assets Held And Used</t>
        </is>
      </c>
    </row>
    <row r="53">
      <c r="A53" s="3" t="inlineStr">
        <is>
          <t>Impaired Long Lived Assets Held And Used [Line Items]</t>
        </is>
      </c>
    </row>
    <row r="54">
      <c r="A54" s="4" t="inlineStr">
        <is>
          <t>Carrying value long-lived assets</t>
        </is>
      </c>
      <c r="E54" s="5" t="n">
        <v>1823000</v>
      </c>
      <c r="H54" s="5" t="n">
        <v>1823000</v>
      </c>
    </row>
    <row r="55">
      <c r="A55" s="4" t="inlineStr">
        <is>
          <t>Jefferson | Long Lived Assets Held And Used | Fair Value, Nonrecurring</t>
        </is>
      </c>
    </row>
    <row r="56">
      <c r="A56" s="3" t="inlineStr">
        <is>
          <t>Impaired Long Lived Assets Held And Used [Line Items]</t>
        </is>
      </c>
    </row>
    <row r="57">
      <c r="A57" s="4" t="inlineStr">
        <is>
          <t>Fair market value of assets, less costs to sell</t>
        </is>
      </c>
      <c r="E57" s="6" t="n">
        <v>400000</v>
      </c>
      <c r="H57" s="5" t="n">
        <v>400000</v>
      </c>
    </row>
    <row r="58">
      <c r="A58" s="4" t="inlineStr">
        <is>
          <t>Superior Tools</t>
        </is>
      </c>
    </row>
    <row r="59">
      <c r="A59" s="3" t="inlineStr">
        <is>
          <t>Impaired Long Lived Assets Held And Used [Line Items]</t>
        </is>
      </c>
    </row>
    <row r="60">
      <c r="A60" s="4" t="inlineStr">
        <is>
          <t>Impairment of long-lived assets</t>
        </is>
      </c>
      <c r="H60" s="6" t="n">
        <v>506000</v>
      </c>
    </row>
    <row r="61"/>
    <row r="62">
      <c r="A62" s="4" t="inlineStr">
        <is>
          <t>[1]</t>
        </is>
      </c>
      <c r="B62" s="4" t="inlineStr">
        <is>
          <t>Comprised of production equipment at our Twinsburg, Ohio facility with an estimated fair market value of $700,000.  Refer to “NOTE F – Goodwill and Long-Lived Assets” for additional information.</t>
        </is>
      </c>
    </row>
    <row r="63">
      <c r="A63" s="4" t="inlineStr">
        <is>
          <t>[2]</t>
        </is>
      </c>
      <c r="B63" s="4" t="inlineStr">
        <is>
          <t xml:space="preserve">Comprised of our alternative fuel cylinders assets at the Jefferson, Ohio facility with an estimated fair market value of $400,000. Refer to “NOTE F – Goodwill and Long-Lived Assets” for additional information. </t>
        </is>
      </c>
    </row>
    <row r="64">
      <c r="A64" s="4" t="inlineStr">
        <is>
          <t>[3]</t>
        </is>
      </c>
      <c r="B64" s="4" t="inlineStr">
        <is>
          <t>Includes the noncontrolling interest portion of impairment and restructuring (charges) gains of $4,888 and $(255) for the nine months ended February 28, 2022 and 2021, respectively</t>
        </is>
      </c>
    </row>
  </sheetData>
  <mergeCells count="11">
    <mergeCell ref="A1:B2"/>
    <mergeCell ref="C1:E1"/>
    <mergeCell ref="F1:H1"/>
    <mergeCell ref="I1:J1"/>
    <mergeCell ref="C2:D2"/>
    <mergeCell ref="F2:G2"/>
    <mergeCell ref="I2:J2"/>
    <mergeCell ref="A61:I61"/>
    <mergeCell ref="B62:I62"/>
    <mergeCell ref="B63:I63"/>
    <mergeCell ref="B64:I6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and Other Income, Net - Schedule of Progression of Liabilities Associated with Restructuring Activities, Combined with Reconciliation to Restructuring and Other Income, Net (Detail) - USD ($) $ in Thousands</t>
        </is>
      </c>
      <c r="C1" s="2" t="inlineStr">
        <is>
          <t>3 Months Ended</t>
        </is>
      </c>
      <c r="E1" s="2" t="inlineStr">
        <is>
          <t>9 Months Ended</t>
        </is>
      </c>
    </row>
    <row r="2">
      <c r="C2" s="2" t="inlineStr">
        <is>
          <t>Feb. 28, 2022</t>
        </is>
      </c>
      <c r="D2" s="2" t="inlineStr">
        <is>
          <t>Feb. 28, 2021</t>
        </is>
      </c>
      <c r="E2" s="2" t="inlineStr">
        <is>
          <t>Feb. 28, 2022</t>
        </is>
      </c>
      <c r="F2" s="2" t="inlineStr">
        <is>
          <t>Feb. 28, 2021</t>
        </is>
      </c>
    </row>
    <row r="3">
      <c r="A3" s="3" t="inlineStr">
        <is>
          <t>Restructuring Cost and Reserve [Line Items]</t>
        </is>
      </c>
    </row>
    <row r="4">
      <c r="A4" s="4" t="inlineStr">
        <is>
          <t>Beginning Balance</t>
        </is>
      </c>
      <c r="E4" s="6" t="n">
        <v>1220</v>
      </c>
    </row>
    <row r="5">
      <c r="A5" s="4" t="inlineStr">
        <is>
          <t>Expense (income)</t>
        </is>
      </c>
      <c r="E5" s="5" t="n">
        <v>-685</v>
      </c>
    </row>
    <row r="6">
      <c r="A6" s="4" t="inlineStr">
        <is>
          <t>Payments</t>
        </is>
      </c>
      <c r="E6" s="5" t="n">
        <v>-164</v>
      </c>
    </row>
    <row r="7">
      <c r="A7" s="4" t="inlineStr">
        <is>
          <t>Adjustments</t>
        </is>
      </c>
      <c r="E7" s="5" t="n">
        <v>-58</v>
      </c>
    </row>
    <row r="8">
      <c r="A8" s="4" t="inlineStr">
        <is>
          <t>Ending Balance</t>
        </is>
      </c>
      <c r="C8" s="6" t="n">
        <v>313</v>
      </c>
      <c r="E8" s="5" t="n">
        <v>313</v>
      </c>
    </row>
    <row r="9">
      <c r="A9" s="4" t="inlineStr">
        <is>
          <t>Net gain on sale of assets</t>
        </is>
      </c>
      <c r="B9" s="4" t="inlineStr">
        <is>
          <t>[1],[2]</t>
        </is>
      </c>
      <c r="E9" s="5" t="n">
        <v>-13240</v>
      </c>
    </row>
    <row r="10">
      <c r="A10" s="4" t="inlineStr">
        <is>
          <t>Gain on lease buyout</t>
        </is>
      </c>
      <c r="B10" s="4" t="inlineStr">
        <is>
          <t>[3]</t>
        </is>
      </c>
      <c r="E10" s="5" t="n">
        <v>-857</v>
      </c>
    </row>
    <row r="11">
      <c r="A11" s="4" t="inlineStr">
        <is>
          <t>Restructuring and other income, net</t>
        </is>
      </c>
      <c r="C11" s="5" t="n">
        <v>-504</v>
      </c>
      <c r="D11" s="6" t="n">
        <v>28212</v>
      </c>
      <c r="E11" s="5" t="n">
        <v>-14782</v>
      </c>
      <c r="F11" s="6" t="n">
        <v>37656</v>
      </c>
    </row>
    <row r="12">
      <c r="A12" s="4" t="inlineStr">
        <is>
          <t>Early Retirement And Severance</t>
        </is>
      </c>
    </row>
    <row r="13">
      <c r="A13" s="3" t="inlineStr">
        <is>
          <t>Restructuring Cost and Reserve [Line Items]</t>
        </is>
      </c>
    </row>
    <row r="14">
      <c r="A14" s="4" t="inlineStr">
        <is>
          <t>Beginning Balance</t>
        </is>
      </c>
      <c r="E14" s="5" t="n">
        <v>771</v>
      </c>
    </row>
    <row r="15">
      <c r="A15" s="4" t="inlineStr">
        <is>
          <t>Expense (income)</t>
        </is>
      </c>
      <c r="E15" s="5" t="n">
        <v>-236</v>
      </c>
    </row>
    <row r="16">
      <c r="A16" s="4" t="inlineStr">
        <is>
          <t>Payments</t>
        </is>
      </c>
      <c r="E16" s="5" t="n">
        <v>-164</v>
      </c>
    </row>
    <row r="17">
      <c r="A17" s="4" t="inlineStr">
        <is>
          <t>Adjustments</t>
        </is>
      </c>
      <c r="E17" s="5" t="n">
        <v>-58</v>
      </c>
    </row>
    <row r="18">
      <c r="A18" s="4" t="inlineStr">
        <is>
          <t>Ending Balance</t>
        </is>
      </c>
      <c r="C18" s="5" t="n">
        <v>313</v>
      </c>
      <c r="E18" s="5" t="n">
        <v>313</v>
      </c>
    </row>
    <row r="19">
      <c r="A19" s="4" t="inlineStr">
        <is>
          <t>Facility Exit And Other Costs</t>
        </is>
      </c>
    </row>
    <row r="20">
      <c r="A20" s="3" t="inlineStr">
        <is>
          <t>Restructuring Cost and Reserve [Line Items]</t>
        </is>
      </c>
    </row>
    <row r="21">
      <c r="A21" s="4" t="inlineStr">
        <is>
          <t>Beginning Balance</t>
        </is>
      </c>
      <c r="E21" s="5" t="n">
        <v>449</v>
      </c>
    </row>
    <row r="22">
      <c r="A22" s="4" t="inlineStr">
        <is>
          <t>Expense (income)</t>
        </is>
      </c>
      <c r="E22" s="5" t="n">
        <v>-449</v>
      </c>
    </row>
    <row r="23">
      <c r="A23" s="4" t="inlineStr">
        <is>
          <t>Payments</t>
        </is>
      </c>
      <c r="E23" s="5" t="n">
        <v>0</v>
      </c>
    </row>
    <row r="24">
      <c r="A24" s="4" t="inlineStr">
        <is>
          <t>Adjustments</t>
        </is>
      </c>
      <c r="E24" s="5" t="n">
        <v>0</v>
      </c>
    </row>
    <row r="25">
      <c r="A25" s="4" t="inlineStr">
        <is>
          <t>Ending Balance</t>
        </is>
      </c>
      <c r="C25" s="6" t="n">
        <v>0</v>
      </c>
      <c r="E25" s="6" t="n">
        <v>0</v>
      </c>
    </row>
    <row r="26"/>
    <row r="27">
      <c r="A27" s="4" t="inlineStr">
        <is>
          <t>[1]</t>
        </is>
      </c>
      <c r="B27" s="4" t="inlineStr">
        <is>
          <t>On June 9, 2021, the Company’s consolidated joint venture, WSP, sold the remaining assets of its Canton, Michigan, facility</t>
        </is>
      </c>
    </row>
    <row r="28">
      <c r="A28" s="4" t="inlineStr">
        <is>
          <t>[2]</t>
        </is>
      </c>
      <c r="B28" s="4" t="inlineStr">
        <is>
          <t>During the current fiscal year, the Company sold real property in Wooster and Bremen, Ohio, for net cash proceeds of $8,723,000, resulting in pre-tax gains of $860,000. These assets were excluded from the sale of the Company’s former oil &amp;amp; gas equipment business in January 2021. The combined net book value classified as assets held for sale immediately prior to closing was $7,863,000.</t>
        </is>
      </c>
    </row>
    <row r="29">
      <c r="A29" s="4" t="inlineStr">
        <is>
          <t>[3]</t>
        </is>
      </c>
      <c r="B29" s="4" t="inlineStr">
        <is>
          <t>On September 10, 2021, the Company executed an agreement to buy out the remaining term of the operating lease at its fabricated products business in Stow, Ohio, for $1,100,000, resulting in a pre-tax gain of $857,000.  This facility was retained in connection with the divestiture of the Company’s former engineered cabs business and had not been operational since June 2020.</t>
        </is>
      </c>
    </row>
  </sheetData>
  <mergeCells count="7">
    <mergeCell ref="A1:B2"/>
    <mergeCell ref="C1:D1"/>
    <mergeCell ref="E1:F1"/>
    <mergeCell ref="A26:E26"/>
    <mergeCell ref="B27:E27"/>
    <mergeCell ref="B28:E28"/>
    <mergeCell ref="B29:E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tatement Of Income And Comprehensive Income [Abstract]</t>
        </is>
      </c>
    </row>
    <row r="4">
      <c r="A4" s="4" t="inlineStr">
        <is>
          <t>Net earnings</t>
        </is>
      </c>
      <c r="B4" s="6" t="n">
        <v>58647</v>
      </c>
      <c r="C4" s="6" t="n">
        <v>72682</v>
      </c>
      <c r="D4" s="6" t="n">
        <v>313307</v>
      </c>
      <c r="E4" s="6" t="n">
        <v>622908</v>
      </c>
    </row>
    <row r="5">
      <c r="A5" s="3" t="inlineStr">
        <is>
          <t>Other comprehensive income (loss)</t>
        </is>
      </c>
    </row>
    <row r="6">
      <c r="A6" s="4" t="inlineStr">
        <is>
          <t>Foreign currency translation, net of tax</t>
        </is>
      </c>
      <c r="B6" s="5" t="n">
        <v>-1482</v>
      </c>
      <c r="C6" s="5" t="n">
        <v>1359</v>
      </c>
      <c r="D6" s="5" t="n">
        <v>-10324</v>
      </c>
      <c r="E6" s="5" t="n">
        <v>8616</v>
      </c>
    </row>
    <row r="7">
      <c r="A7" s="4" t="inlineStr">
        <is>
          <t>Pension liability adjustment, net of tax</t>
        </is>
      </c>
      <c r="B7" s="5" t="n">
        <v>1368</v>
      </c>
      <c r="C7" s="5" t="n">
        <v>-103</v>
      </c>
      <c r="D7" s="5" t="n">
        <v>1364</v>
      </c>
      <c r="E7" s="5" t="n">
        <v>265</v>
      </c>
    </row>
    <row r="8">
      <c r="A8" s="4" t="inlineStr">
        <is>
          <t>Cash flow hedges, net of tax</t>
        </is>
      </c>
      <c r="B8" s="5" t="n">
        <v>-19234</v>
      </c>
      <c r="C8" s="5" t="n">
        <v>27590</v>
      </c>
      <c r="D8" s="5" t="n">
        <v>-72520</v>
      </c>
      <c r="E8" s="5" t="n">
        <v>45371</v>
      </c>
    </row>
    <row r="9">
      <c r="A9" s="4" t="inlineStr">
        <is>
          <t>Other comprehensive income (loss)</t>
        </is>
      </c>
      <c r="B9" s="5" t="n">
        <v>-19348</v>
      </c>
      <c r="C9" s="5" t="n">
        <v>28846</v>
      </c>
      <c r="D9" s="5" t="n">
        <v>-81480</v>
      </c>
      <c r="E9" s="5" t="n">
        <v>54252</v>
      </c>
    </row>
    <row r="10">
      <c r="A10" s="4" t="inlineStr">
        <is>
          <t>Comprehensive income</t>
        </is>
      </c>
      <c r="B10" s="5" t="n">
        <v>39299</v>
      </c>
      <c r="C10" s="5" t="n">
        <v>101528</v>
      </c>
      <c r="D10" s="5" t="n">
        <v>231827</v>
      </c>
      <c r="E10" s="5" t="n">
        <v>677160</v>
      </c>
    </row>
    <row r="11">
      <c r="A11" s="4" t="inlineStr">
        <is>
          <t>Comprehensive income attributable to noncontrolling interests</t>
        </is>
      </c>
      <c r="B11" s="5" t="n">
        <v>2305</v>
      </c>
      <c r="C11" s="5" t="n">
        <v>5073</v>
      </c>
      <c r="D11" s="5" t="n">
        <v>14173</v>
      </c>
      <c r="E11" s="5" t="n">
        <v>12668</v>
      </c>
    </row>
    <row r="12">
      <c r="A12" s="4" t="inlineStr">
        <is>
          <t>Comprehensive income attributable to controlling interest</t>
        </is>
      </c>
      <c r="B12" s="6" t="n">
        <v>36994</v>
      </c>
      <c r="C12" s="6" t="n">
        <v>96455</v>
      </c>
      <c r="D12" s="6" t="n">
        <v>217654</v>
      </c>
      <c r="E12" s="6" t="n">
        <v>6644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Other Income, Net - Schedule of Progression of Liabilities Associated with Restructuring Activities, Combined with Reconciliation to Restructuring and Other Income, Net (Parenthetical) (Detail) - USD ($) $ in Thousands</t>
        </is>
      </c>
      <c r="B1" s="2" t="inlineStr">
        <is>
          <t>Sep. 10, 2021</t>
        </is>
      </c>
      <c r="C1" s="2" t="inlineStr">
        <is>
          <t>Jun. 09, 2021</t>
        </is>
      </c>
      <c r="D1" s="2" t="inlineStr">
        <is>
          <t>Feb. 28, 2022</t>
        </is>
      </c>
    </row>
    <row r="2">
      <c r="A2" s="4" t="inlineStr">
        <is>
          <t>Fabricated Products Business in Stow, Ohio</t>
        </is>
      </c>
    </row>
    <row r="3">
      <c r="A3" s="3" t="inlineStr">
        <is>
          <t>Restructuring Cost and Reserve [Line Items]</t>
        </is>
      </c>
    </row>
    <row r="4">
      <c r="A4" s="4" t="inlineStr">
        <is>
          <t>Operating lease buy out payment</t>
        </is>
      </c>
      <c r="B4" s="6" t="n">
        <v>1100</v>
      </c>
    </row>
    <row r="5">
      <c r="A5" s="4" t="inlineStr">
        <is>
          <t>Operating lease buyout pretax gain</t>
        </is>
      </c>
      <c r="B5" s="6" t="n">
        <v>857</v>
      </c>
    </row>
    <row r="6">
      <c r="A6" s="4" t="inlineStr">
        <is>
          <t>WSP Joint Venture</t>
        </is>
      </c>
    </row>
    <row r="7">
      <c r="A7" s="3" t="inlineStr">
        <is>
          <t>Restructuring Cost and Reserve [Line Items]</t>
        </is>
      </c>
    </row>
    <row r="8">
      <c r="A8" s="4" t="inlineStr">
        <is>
          <t>Net cash proceeds</t>
        </is>
      </c>
      <c r="C8" s="6" t="n">
        <v>19850</v>
      </c>
    </row>
    <row r="9">
      <c r="A9" s="4" t="inlineStr">
        <is>
          <t>Pre-tax gain on sale of joint venture facility</t>
        </is>
      </c>
      <c r="C9" s="5" t="n">
        <v>12244</v>
      </c>
    </row>
    <row r="10">
      <c r="A10" s="4" t="inlineStr">
        <is>
          <t>Net assets previously classified as held for sale</t>
        </is>
      </c>
      <c r="C10" s="6" t="n">
        <v>7606</v>
      </c>
    </row>
    <row r="11">
      <c r="A11" s="4" t="inlineStr">
        <is>
          <t>Wooster and Bremen, Ohio</t>
        </is>
      </c>
    </row>
    <row r="12">
      <c r="A12" s="3" t="inlineStr">
        <is>
          <t>Restructuring Cost and Reserve [Line Items]</t>
        </is>
      </c>
    </row>
    <row r="13">
      <c r="A13" s="4" t="inlineStr">
        <is>
          <t>Net cash proceeds</t>
        </is>
      </c>
      <c r="D13" s="6" t="n">
        <v>8723</v>
      </c>
    </row>
    <row r="14">
      <c r="A14" s="4" t="inlineStr">
        <is>
          <t>Pre-tax gain on sale of joint venture facility</t>
        </is>
      </c>
      <c r="D14" s="5" t="n">
        <v>860</v>
      </c>
    </row>
    <row r="15">
      <c r="A15" s="4" t="inlineStr">
        <is>
          <t>Net assets previously classified as held for sale</t>
        </is>
      </c>
      <c r="D15" s="6" t="n">
        <v>78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ingent Liabilities and Commitments - Additional Information (Detail) $ in Thousands</t>
        </is>
      </c>
      <c r="B1" s="2" t="inlineStr">
        <is>
          <t>Feb. 28, 2022USD ($)</t>
        </is>
      </c>
    </row>
    <row r="2">
      <c r="A2" s="4" t="inlineStr">
        <is>
          <t>Tank Replacement Costs</t>
        </is>
      </c>
    </row>
    <row r="3">
      <c r="A3" s="3" t="inlineStr">
        <is>
          <t>Loss Contingencies [Line Items]</t>
        </is>
      </c>
    </row>
    <row r="4">
      <c r="A4" s="4" t="inlineStr">
        <is>
          <t>Reserve for replacement program</t>
        </is>
      </c>
      <c r="B4" s="6" t="n">
        <v>486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Guarantees - Additional Information (Detail)</t>
        </is>
      </c>
      <c r="B1" s="2" t="inlineStr">
        <is>
          <t>9 Months Ended</t>
        </is>
      </c>
    </row>
    <row r="2">
      <c r="B2" s="2" t="inlineStr">
        <is>
          <t>Feb. 28, 2022USD ($)</t>
        </is>
      </c>
    </row>
    <row r="3">
      <c r="A3" s="4" t="inlineStr">
        <is>
          <t>Stand-by Letters of Credit</t>
        </is>
      </c>
    </row>
    <row r="4">
      <c r="A4" s="3" t="inlineStr">
        <is>
          <t>Guarantor Obligations [Line Items]</t>
        </is>
      </c>
    </row>
    <row r="5">
      <c r="A5" s="4" t="inlineStr">
        <is>
          <t>Letter of credit amount outstanding</t>
        </is>
      </c>
      <c r="B5" s="6" t="n">
        <v>16837000</v>
      </c>
    </row>
    <row r="6">
      <c r="A6" s="4" t="inlineStr">
        <is>
          <t>Drawn amount of letter of credit outstanding</t>
        </is>
      </c>
      <c r="B6" s="5" t="n">
        <v>0</v>
      </c>
    </row>
    <row r="7">
      <c r="A7" s="4" t="inlineStr">
        <is>
          <t>Operating Lease of Aircraft</t>
        </is>
      </c>
    </row>
    <row r="8">
      <c r="A8" s="3" t="inlineStr">
        <is>
          <t>Guarantor Obligations [Line Items]</t>
        </is>
      </c>
    </row>
    <row r="9">
      <c r="A9" s="4" t="inlineStr">
        <is>
          <t>Maximum potential obligation</t>
        </is>
      </c>
      <c r="B9" s="6" t="n">
        <v>18543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6" customWidth="1" min="3" max="3"/>
    <col width="80" customWidth="1" min="4" max="4"/>
  </cols>
  <sheetData>
    <row r="1">
      <c r="A1" s="1" t="inlineStr">
        <is>
          <t>Debt - Additional Information (Detail) - USD ($)</t>
        </is>
      </c>
      <c r="B1" s="2" t="inlineStr">
        <is>
          <t>Aug. 20, 2021</t>
        </is>
      </c>
      <c r="C1" s="2" t="inlineStr">
        <is>
          <t>Feb. 16, 2018</t>
        </is>
      </c>
      <c r="D1" s="2" t="inlineStr">
        <is>
          <t>Feb. 28, 2022</t>
        </is>
      </c>
    </row>
    <row r="2">
      <c r="A2" s="3" t="inlineStr">
        <is>
          <t>Debt And Receivables Securitization [Line Items]</t>
        </is>
      </c>
    </row>
    <row r="3">
      <c r="A3" s="4" t="inlineStr">
        <is>
          <t>Remaining borrowing capacity</t>
        </is>
      </c>
      <c r="D3" s="6" t="n">
        <v>396000000</v>
      </c>
    </row>
    <row r="4">
      <c r="A4" s="4" t="inlineStr">
        <is>
          <t>Unsecured Revolving Credit Facility</t>
        </is>
      </c>
    </row>
    <row r="5">
      <c r="A5" s="3" t="inlineStr">
        <is>
          <t>Debt And Receivables Securitization [Line Items]</t>
        </is>
      </c>
    </row>
    <row r="6">
      <c r="A6" s="4" t="inlineStr">
        <is>
          <t>Maximum borrowing capacity</t>
        </is>
      </c>
      <c r="D6" s="6" t="n">
        <v>500000000</v>
      </c>
    </row>
    <row r="7">
      <c r="A7" s="4" t="inlineStr">
        <is>
          <t>Maturity date</t>
        </is>
      </c>
      <c r="B7" s="4" t="inlineStr">
        <is>
          <t>Aug. 20,
		2026</t>
        </is>
      </c>
      <c r="C7" s="4" t="inlineStr">
        <is>
          <t>Feb. 16,
		2023</t>
        </is>
      </c>
    </row>
    <row r="8">
      <c r="A8" s="4" t="inlineStr">
        <is>
          <t>Line of credit facility, description</t>
        </is>
      </c>
      <c r="D8" s="4" t="inlineStr">
        <is>
          <t>We maintain a $500,000,000 multi-year revolving credit facility (the “Credit Facility”) with a group of lenders.  On August 20, 2021, the Company amended and restated the Credit Facility, extending the final maturity from February 16, 2023 to August 20, 2026 while keeping in place the $500,000,000 aggregate commitments under the Credit Facility.  Borrowings under the Credit Facility have maturities of up to one year.  We have the option to borrow at rates equal to an applicable margin over the Daily LIBOR Rate, the Prime Rate of PNC Bank, National Association or the Overnight Bank Funding Rate.</t>
        </is>
      </c>
    </row>
    <row r="9">
      <c r="A9" s="4" t="inlineStr">
        <is>
          <t>Borrowings outstanding</t>
        </is>
      </c>
      <c r="D9" s="6" t="n">
        <v>104000000</v>
      </c>
    </row>
    <row r="10">
      <c r="A10" s="4" t="inlineStr">
        <is>
          <t>Unsecured Revolving Credit Facility | Maximum</t>
        </is>
      </c>
    </row>
    <row r="11">
      <c r="A11" s="3" t="inlineStr">
        <is>
          <t>Debt And Receivables Securitization [Line Items]</t>
        </is>
      </c>
    </row>
    <row r="12">
      <c r="A12" s="4" t="inlineStr">
        <is>
          <t>Debt maturity period</t>
        </is>
      </c>
      <c r="D12"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Summary of Tax Effects on Each Component of OCI (Detail) - USD ($) $ in Thousands</t>
        </is>
      </c>
      <c r="B1" s="2" t="inlineStr">
        <is>
          <t>3 Months Ended</t>
        </is>
      </c>
      <c r="H1" s="2" t="inlineStr">
        <is>
          <t>9 Months Ended</t>
        </is>
      </c>
    </row>
    <row r="2">
      <c r="B2" s="2" t="inlineStr">
        <is>
          <t>Feb. 28, 2022</t>
        </is>
      </c>
      <c r="C2" s="2" t="inlineStr">
        <is>
          <t>Nov. 30, 2021</t>
        </is>
      </c>
      <c r="D2" s="2" t="inlineStr">
        <is>
          <t>Aug. 31, 2021</t>
        </is>
      </c>
      <c r="E2" s="2" t="inlineStr">
        <is>
          <t>Feb. 28, 2021</t>
        </is>
      </c>
      <c r="F2" s="2" t="inlineStr">
        <is>
          <t>Nov. 30, 2020</t>
        </is>
      </c>
      <c r="G2" s="2" t="inlineStr">
        <is>
          <t>Aug. 31, 2020</t>
        </is>
      </c>
      <c r="H2" s="2" t="inlineStr">
        <is>
          <t>Feb. 28, 2022</t>
        </is>
      </c>
      <c r="I2" s="2" t="inlineStr">
        <is>
          <t>Feb. 28, 2021</t>
        </is>
      </c>
    </row>
    <row r="3">
      <c r="A3" s="3" t="inlineStr">
        <is>
          <t>Components Of Other Comprehensive Income Loss [Abstract]</t>
        </is>
      </c>
    </row>
    <row r="4">
      <c r="A4" s="4" t="inlineStr">
        <is>
          <t>Foreign currency translation, before tax</t>
        </is>
      </c>
      <c r="B4" s="6" t="n">
        <v>-1348</v>
      </c>
      <c r="E4" s="6" t="n">
        <v>1226</v>
      </c>
      <c r="H4" s="6" t="n">
        <v>-9473</v>
      </c>
      <c r="I4" s="6" t="n">
        <v>7807</v>
      </c>
    </row>
    <row r="5">
      <c r="A5" s="4" t="inlineStr">
        <is>
          <t>Foreign currency translation, tax</t>
        </is>
      </c>
      <c r="B5" s="5" t="n">
        <v>-134</v>
      </c>
      <c r="E5" s="5" t="n">
        <v>133</v>
      </c>
      <c r="H5" s="5" t="n">
        <v>-851</v>
      </c>
      <c r="I5" s="5" t="n">
        <v>809</v>
      </c>
    </row>
    <row r="6">
      <c r="A6" s="4" t="inlineStr">
        <is>
          <t>Foreign currency translation, net of tax</t>
        </is>
      </c>
      <c r="B6" s="5" t="n">
        <v>-1482</v>
      </c>
      <c r="E6" s="5" t="n">
        <v>1359</v>
      </c>
      <c r="H6" s="5" t="n">
        <v>-10324</v>
      </c>
      <c r="I6" s="5" t="n">
        <v>8616</v>
      </c>
    </row>
    <row r="7">
      <c r="A7" s="4" t="inlineStr">
        <is>
          <t>Pension liability adjustment, before tax</t>
        </is>
      </c>
      <c r="B7" s="5" t="n">
        <v>1700</v>
      </c>
      <c r="E7" s="5" t="n">
        <v>-92</v>
      </c>
      <c r="H7" s="5" t="n">
        <v>1700</v>
      </c>
      <c r="I7" s="5" t="n">
        <v>392</v>
      </c>
    </row>
    <row r="8">
      <c r="A8" s="4" t="inlineStr">
        <is>
          <t>Pension liability adjustment, tax</t>
        </is>
      </c>
      <c r="B8" s="5" t="n">
        <v>-332</v>
      </c>
      <c r="E8" s="5" t="n">
        <v>-11</v>
      </c>
      <c r="H8" s="5" t="n">
        <v>-336</v>
      </c>
      <c r="I8" s="5" t="n">
        <v>-127</v>
      </c>
    </row>
    <row r="9">
      <c r="A9" s="4" t="inlineStr">
        <is>
          <t>Pension liability adjustment, net of tax</t>
        </is>
      </c>
      <c r="B9" s="5" t="n">
        <v>1368</v>
      </c>
      <c r="E9" s="5" t="n">
        <v>-103</v>
      </c>
      <c r="H9" s="5" t="n">
        <v>1364</v>
      </c>
      <c r="I9" s="5" t="n">
        <v>265</v>
      </c>
    </row>
    <row r="10">
      <c r="A10" s="4" t="inlineStr">
        <is>
          <t>Cash flow hedges, before tax</t>
        </is>
      </c>
      <c r="B10" s="5" t="n">
        <v>-26529</v>
      </c>
      <c r="E10" s="5" t="n">
        <v>35796</v>
      </c>
      <c r="H10" s="5" t="n">
        <v>-95405</v>
      </c>
      <c r="I10" s="5" t="n">
        <v>58589</v>
      </c>
    </row>
    <row r="11">
      <c r="A11" s="4" t="inlineStr">
        <is>
          <t>Cash flow hedges, tax</t>
        </is>
      </c>
      <c r="B11" s="5" t="n">
        <v>7295</v>
      </c>
      <c r="E11" s="5" t="n">
        <v>-8206</v>
      </c>
      <c r="H11" s="5" t="n">
        <v>22885</v>
      </c>
      <c r="I11" s="5" t="n">
        <v>-13218</v>
      </c>
    </row>
    <row r="12">
      <c r="A12" s="4" t="inlineStr">
        <is>
          <t>Cash flow hedges, net of tax</t>
        </is>
      </c>
      <c r="B12" s="5" t="n">
        <v>-19234</v>
      </c>
      <c r="E12" s="5" t="n">
        <v>27590</v>
      </c>
      <c r="H12" s="5" t="n">
        <v>-72520</v>
      </c>
      <c r="I12" s="5" t="n">
        <v>45371</v>
      </c>
    </row>
    <row r="13">
      <c r="A13" s="4" t="inlineStr">
        <is>
          <t>Other comprehensive income (loss), before tax</t>
        </is>
      </c>
      <c r="B13" s="5" t="n">
        <v>-26177</v>
      </c>
      <c r="E13" s="5" t="n">
        <v>36930</v>
      </c>
      <c r="H13" s="5" t="n">
        <v>-103178</v>
      </c>
      <c r="I13" s="5" t="n">
        <v>66788</v>
      </c>
    </row>
    <row r="14">
      <c r="A14" s="4" t="inlineStr">
        <is>
          <t>Other comprehensive income (loss), tax</t>
        </is>
      </c>
      <c r="B14" s="5" t="n">
        <v>6829</v>
      </c>
      <c r="E14" s="5" t="n">
        <v>-8084</v>
      </c>
      <c r="H14" s="5" t="n">
        <v>21698</v>
      </c>
      <c r="I14" s="5" t="n">
        <v>-12536</v>
      </c>
    </row>
    <row r="15">
      <c r="A15" s="4" t="inlineStr">
        <is>
          <t>Other comprehensive income (loss)</t>
        </is>
      </c>
      <c r="B15" s="6" t="n">
        <v>-19348</v>
      </c>
      <c r="C15" s="6" t="n">
        <v>-57858</v>
      </c>
      <c r="D15" s="6" t="n">
        <v>-4274</v>
      </c>
      <c r="E15" s="6" t="n">
        <v>28846</v>
      </c>
      <c r="F15" s="6" t="n">
        <v>14163</v>
      </c>
      <c r="G15" s="6" t="n">
        <v>11242</v>
      </c>
      <c r="H15" s="6" t="n">
        <v>-81480</v>
      </c>
      <c r="I15" s="6" t="n">
        <v>54252</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Equity - Summary of Changes in Equity by Component and in Total (Detail) - USD ($) $ in Thousands</t>
        </is>
      </c>
      <c r="B1" s="2" t="inlineStr">
        <is>
          <t>3 Months Ended</t>
        </is>
      </c>
      <c r="H1" s="2" t="inlineStr">
        <is>
          <t>9 Months Ended</t>
        </is>
      </c>
    </row>
    <row r="2">
      <c r="B2" s="2" t="inlineStr">
        <is>
          <t>Feb. 28, 2022</t>
        </is>
      </c>
      <c r="C2" s="2" t="inlineStr">
        <is>
          <t>Nov. 30, 2021</t>
        </is>
      </c>
      <c r="D2" s="2" t="inlineStr">
        <is>
          <t>Aug. 31, 2021</t>
        </is>
      </c>
      <c r="E2" s="2" t="inlineStr">
        <is>
          <t>Feb. 28, 2021</t>
        </is>
      </c>
      <c r="F2" s="2" t="inlineStr">
        <is>
          <t>Nov. 30, 2020</t>
        </is>
      </c>
      <c r="G2" s="2" t="inlineStr">
        <is>
          <t>Aug. 31, 2020</t>
        </is>
      </c>
      <c r="H2" s="2" t="inlineStr">
        <is>
          <t>Feb. 28, 2022</t>
        </is>
      </c>
      <c r="I2" s="2" t="inlineStr">
        <is>
          <t>Feb. 28, 2021</t>
        </is>
      </c>
    </row>
    <row r="3">
      <c r="A3" s="4" t="inlineStr">
        <is>
          <t>Balance</t>
        </is>
      </c>
      <c r="B3" s="6" t="n">
        <v>1633091</v>
      </c>
      <c r="C3" s="6" t="n">
        <v>1606632</v>
      </c>
      <c r="D3" s="6" t="n">
        <v>1551695</v>
      </c>
      <c r="E3" s="6" t="n">
        <v>1430471</v>
      </c>
      <c r="F3" s="6" t="n">
        <v>1529900</v>
      </c>
      <c r="G3" s="6" t="n">
        <v>966433</v>
      </c>
      <c r="H3" s="6" t="n">
        <v>1551695</v>
      </c>
      <c r="I3" s="6" t="n">
        <v>966433</v>
      </c>
    </row>
    <row r="4">
      <c r="A4" s="4" t="inlineStr">
        <is>
          <t>Net earnings</t>
        </is>
      </c>
      <c r="B4" s="5" t="n">
        <v>58647</v>
      </c>
      <c r="C4" s="5" t="n">
        <v>113185</v>
      </c>
      <c r="D4" s="5" t="n">
        <v>141475</v>
      </c>
      <c r="E4" s="5" t="n">
        <v>72682</v>
      </c>
      <c r="F4" s="5" t="n">
        <v>-68512</v>
      </c>
      <c r="G4" s="5" t="n">
        <v>618738</v>
      </c>
      <c r="H4" s="5" t="n">
        <v>313307</v>
      </c>
      <c r="I4" s="5" t="n">
        <v>622908</v>
      </c>
    </row>
    <row r="5">
      <c r="A5" s="4" t="inlineStr">
        <is>
          <t>Other comprehensive income (loss)</t>
        </is>
      </c>
      <c r="B5" s="5" t="n">
        <v>-19348</v>
      </c>
      <c r="C5" s="5" t="n">
        <v>-57858</v>
      </c>
      <c r="D5" s="5" t="n">
        <v>-4274</v>
      </c>
      <c r="E5" s="5" t="n">
        <v>28846</v>
      </c>
      <c r="F5" s="5" t="n">
        <v>14163</v>
      </c>
      <c r="G5" s="5" t="n">
        <v>11242</v>
      </c>
      <c r="H5" s="5" t="n">
        <v>-81480</v>
      </c>
      <c r="I5" s="5" t="n">
        <v>54252</v>
      </c>
    </row>
    <row r="6">
      <c r="A6" s="4" t="inlineStr">
        <is>
          <t>Common shares issued, net of withholding tax</t>
        </is>
      </c>
      <c r="B6" s="5" t="n">
        <v>-269</v>
      </c>
      <c r="C6" s="5" t="n">
        <v>-2694</v>
      </c>
      <c r="D6" s="5" t="n">
        <v>-4091</v>
      </c>
      <c r="E6" s="5" t="n">
        <v>-565</v>
      </c>
      <c r="F6" s="5" t="n">
        <v>2294</v>
      </c>
      <c r="G6" s="5" t="n">
        <v>-1150</v>
      </c>
    </row>
    <row r="7">
      <c r="A7" s="4" t="inlineStr">
        <is>
          <t>Common shares in non-qualified plans</t>
        </is>
      </c>
      <c r="B7" s="5" t="n">
        <v>79</v>
      </c>
      <c r="C7" s="5" t="n">
        <v>257</v>
      </c>
      <c r="D7" s="5" t="n">
        <v>89</v>
      </c>
      <c r="E7" s="5" t="n">
        <v>68</v>
      </c>
      <c r="F7" s="5" t="n">
        <v>292</v>
      </c>
      <c r="G7" s="5" t="n">
        <v>90</v>
      </c>
    </row>
    <row r="8">
      <c r="A8" s="4" t="inlineStr">
        <is>
          <t>Stock-based compensation</t>
        </is>
      </c>
      <c r="B8" s="5" t="n">
        <v>2889</v>
      </c>
      <c r="C8" s="5" t="n">
        <v>3304</v>
      </c>
      <c r="D8" s="5" t="n">
        <v>6324</v>
      </c>
      <c r="E8" s="5" t="n">
        <v>3450</v>
      </c>
      <c r="F8" s="5" t="n">
        <v>3499</v>
      </c>
      <c r="G8" s="5" t="n">
        <v>3022</v>
      </c>
    </row>
    <row r="9">
      <c r="A9" s="4" t="inlineStr">
        <is>
          <t>Purchases and retirement of common shares</t>
        </is>
      </c>
      <c r="B9" s="5" t="n">
        <v>-54255</v>
      </c>
      <c r="C9" s="5" t="n">
        <v>12702</v>
      </c>
      <c r="D9" s="5" t="n">
        <v>-60885</v>
      </c>
      <c r="E9" s="5" t="n">
        <v>-52367</v>
      </c>
      <c r="F9" s="5" t="n">
        <v>-38563</v>
      </c>
      <c r="G9" s="5" t="n">
        <v>-54320</v>
      </c>
    </row>
    <row r="10">
      <c r="A10" s="4" t="inlineStr">
        <is>
          <t>Contribution to Samuel joint venture</t>
        </is>
      </c>
      <c r="F10" s="5" t="n">
        <v>925</v>
      </c>
    </row>
    <row r="11">
      <c r="A11" s="4" t="inlineStr">
        <is>
          <t>Cash dividends declared</t>
        </is>
      </c>
      <c r="B11" s="5" t="n">
        <v>-14407</v>
      </c>
      <c r="C11" s="5" t="n">
        <v>-14154</v>
      </c>
      <c r="D11" s="5" t="n">
        <v>-14504</v>
      </c>
      <c r="E11" s="5" t="n">
        <v>-13280</v>
      </c>
      <c r="F11" s="5" t="n">
        <v>-13527</v>
      </c>
      <c r="G11" s="5" t="n">
        <v>-13595</v>
      </c>
    </row>
    <row r="12">
      <c r="A12" s="4" t="inlineStr">
        <is>
          <t>Dividends to noncontrolling interests</t>
        </is>
      </c>
      <c r="B12" s="5" t="n">
        <v>-3360</v>
      </c>
      <c r="C12" s="5" t="n">
        <v>-2879</v>
      </c>
      <c r="D12" s="5" t="n">
        <v>-9197</v>
      </c>
      <c r="E12" s="5" t="n">
        <v>-7250</v>
      </c>
      <c r="G12" s="5" t="n">
        <v>-560</v>
      </c>
    </row>
    <row r="13">
      <c r="A13" s="4" t="inlineStr">
        <is>
          <t>Balance</t>
        </is>
      </c>
      <c r="B13" s="5" t="n">
        <v>1603605</v>
      </c>
      <c r="C13" s="5" t="n">
        <v>1633091</v>
      </c>
      <c r="D13" s="5" t="n">
        <v>1606632</v>
      </c>
      <c r="E13" s="5" t="n">
        <v>1463185</v>
      </c>
      <c r="F13" s="5" t="n">
        <v>1430471</v>
      </c>
      <c r="G13" s="5" t="n">
        <v>1529900</v>
      </c>
      <c r="H13" s="5" t="n">
        <v>1603605</v>
      </c>
      <c r="I13" s="5" t="n">
        <v>1463185</v>
      </c>
    </row>
    <row r="14">
      <c r="A14" s="4" t="inlineStr">
        <is>
          <t>Purchases and retirement of common shares</t>
        </is>
      </c>
      <c r="B14" s="5" t="n">
        <v>54255</v>
      </c>
      <c r="C14" s="5" t="n">
        <v>-12702</v>
      </c>
      <c r="D14" s="5" t="n">
        <v>60885</v>
      </c>
      <c r="E14" s="5" t="n">
        <v>52367</v>
      </c>
      <c r="F14" s="5" t="n">
        <v>38563</v>
      </c>
      <c r="G14" s="5" t="n">
        <v>54320</v>
      </c>
    </row>
    <row r="15">
      <c r="A15" s="4" t="inlineStr">
        <is>
          <t>Common shares issued, net of withholding tax</t>
        </is>
      </c>
      <c r="B15" s="5" t="n">
        <v>269</v>
      </c>
      <c r="C15" s="5" t="n">
        <v>2694</v>
      </c>
      <c r="D15" s="5" t="n">
        <v>4091</v>
      </c>
      <c r="E15" s="5" t="n">
        <v>565</v>
      </c>
      <c r="F15" s="5" t="n">
        <v>-2294</v>
      </c>
      <c r="G15" s="5" t="n">
        <v>1150</v>
      </c>
    </row>
    <row r="16">
      <c r="A16" s="4" t="inlineStr">
        <is>
          <t>Additional Paid-in Capital</t>
        </is>
      </c>
    </row>
    <row r="17">
      <c r="A17" s="4" t="inlineStr">
        <is>
          <t>Balance</t>
        </is>
      </c>
      <c r="B17" s="5" t="n">
        <v>279205</v>
      </c>
      <c r="C17" s="5" t="n">
        <v>279635</v>
      </c>
      <c r="D17" s="5" t="n">
        <v>282790</v>
      </c>
      <c r="E17" s="5" t="n">
        <v>279801</v>
      </c>
      <c r="F17" s="5" t="n">
        <v>278202</v>
      </c>
      <c r="G17" s="5" t="n">
        <v>283776</v>
      </c>
      <c r="H17" s="5" t="n">
        <v>282790</v>
      </c>
      <c r="I17" s="5" t="n">
        <v>283776</v>
      </c>
    </row>
    <row r="18">
      <c r="A18" s="4" t="inlineStr">
        <is>
          <t>Net earnings</t>
        </is>
      </c>
      <c r="B18" s="5" t="n">
        <v>0</v>
      </c>
      <c r="C18" s="5" t="n">
        <v>0</v>
      </c>
      <c r="D18" s="5" t="n">
        <v>0</v>
      </c>
      <c r="E18" s="5" t="n">
        <v>0</v>
      </c>
      <c r="F18" s="5" t="n">
        <v>0</v>
      </c>
      <c r="G18" s="5" t="n">
        <v>0</v>
      </c>
    </row>
    <row r="19">
      <c r="A19" s="4" t="inlineStr">
        <is>
          <t>Other comprehensive income (loss)</t>
        </is>
      </c>
      <c r="B19" s="5" t="n">
        <v>0</v>
      </c>
      <c r="C19" s="5" t="n">
        <v>0</v>
      </c>
      <c r="D19" s="5" t="n">
        <v>0</v>
      </c>
      <c r="E19" s="5" t="n">
        <v>0</v>
      </c>
      <c r="F19" s="5" t="n">
        <v>0</v>
      </c>
      <c r="G19" s="5" t="n">
        <v>0</v>
      </c>
    </row>
    <row r="20">
      <c r="A20" s="4" t="inlineStr">
        <is>
          <t>Common shares issued, net of withholding tax</t>
        </is>
      </c>
      <c r="B20" s="5" t="n">
        <v>-269</v>
      </c>
      <c r="C20" s="5" t="n">
        <v>-2694</v>
      </c>
      <c r="D20" s="5" t="n">
        <v>-4091</v>
      </c>
      <c r="E20" s="5" t="n">
        <v>-565</v>
      </c>
      <c r="F20" s="5" t="n">
        <v>2294</v>
      </c>
      <c r="G20" s="5" t="n">
        <v>-1150</v>
      </c>
    </row>
    <row r="21">
      <c r="A21" s="4" t="inlineStr">
        <is>
          <t>Common shares in non-qualified plans</t>
        </is>
      </c>
      <c r="B21" s="5" t="n">
        <v>79</v>
      </c>
      <c r="C21" s="5" t="n">
        <v>257</v>
      </c>
      <c r="D21" s="5" t="n">
        <v>89</v>
      </c>
      <c r="E21" s="5" t="n">
        <v>68</v>
      </c>
      <c r="F21" s="5" t="n">
        <v>292</v>
      </c>
      <c r="G21" s="5" t="n">
        <v>90</v>
      </c>
    </row>
    <row r="22">
      <c r="A22" s="4" t="inlineStr">
        <is>
          <t>Stock-based compensation</t>
        </is>
      </c>
      <c r="B22" s="5" t="n">
        <v>2889</v>
      </c>
      <c r="C22" s="5" t="n">
        <v>3304</v>
      </c>
      <c r="D22" s="5" t="n">
        <v>6324</v>
      </c>
      <c r="E22" s="5" t="n">
        <v>3450</v>
      </c>
      <c r="F22" s="5" t="n">
        <v>3499</v>
      </c>
      <c r="G22" s="5" t="n">
        <v>3022</v>
      </c>
    </row>
    <row r="23">
      <c r="A23" s="4" t="inlineStr">
        <is>
          <t>Purchases and retirement of common shares</t>
        </is>
      </c>
      <c r="B23" s="5" t="n">
        <v>-5559</v>
      </c>
      <c r="C23" s="5" t="n">
        <v>1297</v>
      </c>
      <c r="D23" s="5" t="n">
        <v>-5477</v>
      </c>
      <c r="E23" s="5" t="n">
        <v>-5315</v>
      </c>
      <c r="F23" s="5" t="n">
        <v>-4486</v>
      </c>
      <c r="G23" s="5" t="n">
        <v>-7536</v>
      </c>
    </row>
    <row r="24">
      <c r="A24" s="4" t="inlineStr">
        <is>
          <t>Contribution to Samuel joint venture</t>
        </is>
      </c>
      <c r="F24" s="5" t="n">
        <v>0</v>
      </c>
    </row>
    <row r="25">
      <c r="A25" s="4" t="inlineStr">
        <is>
          <t>Cash dividends declared</t>
        </is>
      </c>
      <c r="B25" s="5" t="n">
        <v>0</v>
      </c>
      <c r="C25" s="5" t="n">
        <v>0</v>
      </c>
      <c r="D25" s="5" t="n">
        <v>0</v>
      </c>
      <c r="E25" s="5" t="n">
        <v>0</v>
      </c>
      <c r="F25" s="5" t="n">
        <v>0</v>
      </c>
      <c r="G25" s="5" t="n">
        <v>0</v>
      </c>
    </row>
    <row r="26">
      <c r="A26" s="4" t="inlineStr">
        <is>
          <t>Dividends to noncontrolling interests</t>
        </is>
      </c>
      <c r="B26" s="5" t="n">
        <v>0</v>
      </c>
      <c r="C26" s="5" t="n">
        <v>0</v>
      </c>
      <c r="D26" s="5" t="n">
        <v>0</v>
      </c>
      <c r="E26" s="5" t="n">
        <v>0</v>
      </c>
      <c r="G26" s="5" t="n">
        <v>0</v>
      </c>
    </row>
    <row r="27">
      <c r="A27" s="4" t="inlineStr">
        <is>
          <t>Balance</t>
        </is>
      </c>
      <c r="B27" s="5" t="n">
        <v>276883</v>
      </c>
      <c r="C27" s="5" t="n">
        <v>279205</v>
      </c>
      <c r="D27" s="5" t="n">
        <v>279635</v>
      </c>
      <c r="E27" s="5" t="n">
        <v>278569</v>
      </c>
      <c r="F27" s="5" t="n">
        <v>279801</v>
      </c>
      <c r="G27" s="5" t="n">
        <v>278202</v>
      </c>
      <c r="H27" s="5" t="n">
        <v>276883</v>
      </c>
      <c r="I27" s="5" t="n">
        <v>278569</v>
      </c>
    </row>
    <row r="28">
      <c r="A28" s="4" t="inlineStr">
        <is>
          <t>Purchases and retirement of common shares</t>
        </is>
      </c>
      <c r="B28" s="5" t="n">
        <v>5559</v>
      </c>
      <c r="C28" s="5" t="n">
        <v>-1297</v>
      </c>
      <c r="D28" s="5" t="n">
        <v>5477</v>
      </c>
      <c r="E28" s="5" t="n">
        <v>5315</v>
      </c>
      <c r="F28" s="5" t="n">
        <v>4486</v>
      </c>
      <c r="G28" s="5" t="n">
        <v>7536</v>
      </c>
    </row>
    <row r="29">
      <c r="A29" s="4" t="inlineStr">
        <is>
          <t>Common shares issued, net of withholding tax</t>
        </is>
      </c>
      <c r="B29" s="5" t="n">
        <v>269</v>
      </c>
      <c r="C29" s="5" t="n">
        <v>2694</v>
      </c>
      <c r="D29" s="5" t="n">
        <v>4091</v>
      </c>
      <c r="E29" s="5" t="n">
        <v>565</v>
      </c>
      <c r="F29" s="5" t="n">
        <v>-2294</v>
      </c>
      <c r="G29" s="5" t="n">
        <v>1150</v>
      </c>
    </row>
    <row r="30">
      <c r="A30" s="4" t="inlineStr">
        <is>
          <t>Accumulated Other Comprehensive Income (Loss), Net of Tax</t>
        </is>
      </c>
    </row>
    <row r="31">
      <c r="A31" s="4" t="inlineStr">
        <is>
          <t>Balance</t>
        </is>
      </c>
      <c r="B31" s="5" t="n">
        <v>-16745</v>
      </c>
      <c r="C31" s="5" t="n">
        <v>41113</v>
      </c>
      <c r="D31" s="5" t="n">
        <v>45387</v>
      </c>
      <c r="E31" s="5" t="n">
        <v>-9812</v>
      </c>
      <c r="F31" s="5" t="n">
        <v>-23975</v>
      </c>
      <c r="G31" s="5" t="n">
        <v>-35217</v>
      </c>
      <c r="H31" s="5" t="n">
        <v>45387</v>
      </c>
      <c r="I31" s="5" t="n">
        <v>-35217</v>
      </c>
    </row>
    <row r="32">
      <c r="A32" s="4" t="inlineStr">
        <is>
          <t>Net earnings</t>
        </is>
      </c>
      <c r="B32" s="5" t="n">
        <v>0</v>
      </c>
      <c r="C32" s="5" t="n">
        <v>0</v>
      </c>
      <c r="D32" s="5" t="n">
        <v>0</v>
      </c>
      <c r="E32" s="5" t="n">
        <v>0</v>
      </c>
      <c r="F32" s="5" t="n">
        <v>0</v>
      </c>
      <c r="G32" s="5" t="n">
        <v>0</v>
      </c>
    </row>
    <row r="33">
      <c r="A33" s="4" t="inlineStr">
        <is>
          <t>Other comprehensive income (loss)</t>
        </is>
      </c>
      <c r="B33" s="5" t="n">
        <v>-19348</v>
      </c>
      <c r="C33" s="5" t="n">
        <v>-57858</v>
      </c>
      <c r="D33" s="5" t="n">
        <v>-4274</v>
      </c>
      <c r="E33" s="5" t="n">
        <v>28846</v>
      </c>
      <c r="F33" s="5" t="n">
        <v>14163</v>
      </c>
      <c r="G33" s="5" t="n">
        <v>11242</v>
      </c>
    </row>
    <row r="34">
      <c r="A34" s="4" t="inlineStr">
        <is>
          <t>Common shares issued, net of withholding tax</t>
        </is>
      </c>
      <c r="B34" s="5" t="n">
        <v>0</v>
      </c>
      <c r="C34" s="5" t="n">
        <v>0</v>
      </c>
      <c r="D34" s="5" t="n">
        <v>0</v>
      </c>
      <c r="E34" s="5" t="n">
        <v>0</v>
      </c>
      <c r="F34" s="5" t="n">
        <v>0</v>
      </c>
      <c r="G34" s="5" t="n">
        <v>0</v>
      </c>
    </row>
    <row r="35">
      <c r="A35" s="4" t="inlineStr">
        <is>
          <t>Common shares in non-qualified plans</t>
        </is>
      </c>
      <c r="B35" s="5" t="n">
        <v>0</v>
      </c>
      <c r="C35" s="5" t="n">
        <v>0</v>
      </c>
      <c r="D35" s="5" t="n">
        <v>0</v>
      </c>
      <c r="E35" s="5" t="n">
        <v>0</v>
      </c>
      <c r="F35" s="5" t="n">
        <v>0</v>
      </c>
      <c r="G35" s="5" t="n">
        <v>0</v>
      </c>
    </row>
    <row r="36">
      <c r="A36" s="4" t="inlineStr">
        <is>
          <t>Stock-based compensation</t>
        </is>
      </c>
      <c r="B36" s="5" t="n">
        <v>0</v>
      </c>
      <c r="C36" s="5" t="n">
        <v>0</v>
      </c>
      <c r="D36" s="5" t="n">
        <v>0</v>
      </c>
      <c r="E36" s="5" t="n">
        <v>0</v>
      </c>
      <c r="F36" s="5" t="n">
        <v>0</v>
      </c>
      <c r="G36" s="5" t="n">
        <v>0</v>
      </c>
    </row>
    <row r="37">
      <c r="A37" s="4" t="inlineStr">
        <is>
          <t>Purchases and retirement of common shares</t>
        </is>
      </c>
      <c r="B37" s="5" t="n">
        <v>0</v>
      </c>
      <c r="C37" s="5" t="n">
        <v>0</v>
      </c>
      <c r="D37" s="5" t="n">
        <v>0</v>
      </c>
      <c r="E37" s="5" t="n">
        <v>0</v>
      </c>
      <c r="F37" s="5" t="n">
        <v>0</v>
      </c>
      <c r="G37" s="5" t="n">
        <v>0</v>
      </c>
    </row>
    <row r="38">
      <c r="A38" s="4" t="inlineStr">
        <is>
          <t>Contribution to Samuel joint venture</t>
        </is>
      </c>
      <c r="F38" s="5" t="n">
        <v>0</v>
      </c>
    </row>
    <row r="39">
      <c r="A39" s="4" t="inlineStr">
        <is>
          <t>Cash dividends declared</t>
        </is>
      </c>
      <c r="B39" s="5" t="n">
        <v>0</v>
      </c>
      <c r="C39" s="5" t="n">
        <v>0</v>
      </c>
      <c r="D39" s="5" t="n">
        <v>0</v>
      </c>
      <c r="E39" s="5" t="n">
        <v>0</v>
      </c>
      <c r="F39" s="5" t="n">
        <v>0</v>
      </c>
      <c r="G39" s="5" t="n">
        <v>0</v>
      </c>
    </row>
    <row r="40">
      <c r="A40" s="4" t="inlineStr">
        <is>
          <t>Dividends to noncontrolling interests</t>
        </is>
      </c>
      <c r="B40" s="5" t="n">
        <v>0</v>
      </c>
      <c r="C40" s="5" t="n">
        <v>0</v>
      </c>
      <c r="D40" s="5" t="n">
        <v>0</v>
      </c>
      <c r="E40" s="5" t="n">
        <v>0</v>
      </c>
      <c r="G40" s="5" t="n">
        <v>0</v>
      </c>
    </row>
    <row r="41">
      <c r="A41" s="4" t="inlineStr">
        <is>
          <t>Balance</t>
        </is>
      </c>
      <c r="B41" s="5" t="n">
        <v>-36093</v>
      </c>
      <c r="C41" s="5" t="n">
        <v>-16745</v>
      </c>
      <c r="D41" s="5" t="n">
        <v>41113</v>
      </c>
      <c r="E41" s="5" t="n">
        <v>19034</v>
      </c>
      <c r="F41" s="5" t="n">
        <v>-9812</v>
      </c>
      <c r="G41" s="5" t="n">
        <v>-23975</v>
      </c>
      <c r="H41" s="5" t="n">
        <v>-36093</v>
      </c>
      <c r="I41" s="5" t="n">
        <v>19034</v>
      </c>
    </row>
    <row r="42">
      <c r="A42" s="4" t="inlineStr">
        <is>
          <t>Purchases and retirement of common shares</t>
        </is>
      </c>
      <c r="B42" s="5" t="n">
        <v>0</v>
      </c>
      <c r="C42" s="5" t="n">
        <v>0</v>
      </c>
      <c r="D42" s="5" t="n">
        <v>0</v>
      </c>
      <c r="E42" s="5" t="n">
        <v>0</v>
      </c>
      <c r="F42" s="5" t="n">
        <v>0</v>
      </c>
      <c r="G42" s="5" t="n">
        <v>0</v>
      </c>
    </row>
    <row r="43">
      <c r="A43" s="4" t="inlineStr">
        <is>
          <t>Common shares issued, net of withholding tax</t>
        </is>
      </c>
      <c r="B43" s="5" t="n">
        <v>0</v>
      </c>
      <c r="C43" s="5" t="n">
        <v>0</v>
      </c>
      <c r="D43" s="5" t="n">
        <v>0</v>
      </c>
      <c r="E43" s="5" t="n">
        <v>0</v>
      </c>
      <c r="F43" s="5" t="n">
        <v>0</v>
      </c>
      <c r="G43" s="5" t="n">
        <v>0</v>
      </c>
    </row>
    <row r="44">
      <c r="A44" s="4" t="inlineStr">
        <is>
          <t>Retained Earnings</t>
        </is>
      </c>
    </row>
    <row r="45">
      <c r="A45" s="4" t="inlineStr">
        <is>
          <t>Balance</t>
        </is>
      </c>
      <c r="B45" s="5" t="n">
        <v>1217337</v>
      </c>
      <c r="C45" s="5" t="n">
        <v>1132595</v>
      </c>
      <c r="D45" s="5" t="n">
        <v>1070016</v>
      </c>
      <c r="E45" s="5" t="n">
        <v>1006910</v>
      </c>
      <c r="F45" s="5" t="n">
        <v>1128558</v>
      </c>
      <c r="G45" s="5" t="n">
        <v>572262</v>
      </c>
      <c r="H45" s="5" t="n">
        <v>1070016</v>
      </c>
      <c r="I45" s="5" t="n">
        <v>572262</v>
      </c>
    </row>
    <row r="46">
      <c r="A46" s="4" t="inlineStr">
        <is>
          <t>Net earnings</t>
        </is>
      </c>
      <c r="B46" s="5" t="n">
        <v>56342</v>
      </c>
      <c r="C46" s="5" t="n">
        <v>110301</v>
      </c>
      <c r="D46" s="5" t="n">
        <v>132491</v>
      </c>
      <c r="E46" s="5" t="n">
        <v>67609</v>
      </c>
      <c r="F46" s="5" t="n">
        <v>-74044</v>
      </c>
      <c r="G46" s="5" t="n">
        <v>616675</v>
      </c>
    </row>
    <row r="47">
      <c r="A47" s="4" t="inlineStr">
        <is>
          <t>Other comprehensive income (loss)</t>
        </is>
      </c>
      <c r="B47" s="5" t="n">
        <v>0</v>
      </c>
      <c r="C47" s="5" t="n">
        <v>0</v>
      </c>
      <c r="D47" s="5" t="n">
        <v>0</v>
      </c>
      <c r="E47" s="5" t="n">
        <v>0</v>
      </c>
      <c r="F47" s="5" t="n">
        <v>0</v>
      </c>
      <c r="G47" s="5" t="n">
        <v>0</v>
      </c>
    </row>
    <row r="48">
      <c r="A48" s="4" t="inlineStr">
        <is>
          <t>Common shares issued, net of withholding tax</t>
        </is>
      </c>
      <c r="B48" s="5" t="n">
        <v>0</v>
      </c>
      <c r="C48" s="5" t="n">
        <v>0</v>
      </c>
      <c r="D48" s="5" t="n">
        <v>0</v>
      </c>
      <c r="E48" s="5" t="n">
        <v>0</v>
      </c>
      <c r="F48" s="5" t="n">
        <v>0</v>
      </c>
      <c r="G48" s="5" t="n">
        <v>0</v>
      </c>
    </row>
    <row r="49">
      <c r="A49" s="4" t="inlineStr">
        <is>
          <t>Common shares in non-qualified plans</t>
        </is>
      </c>
      <c r="B49" s="5" t="n">
        <v>0</v>
      </c>
      <c r="C49" s="5" t="n">
        <v>0</v>
      </c>
      <c r="D49" s="5" t="n">
        <v>0</v>
      </c>
      <c r="E49" s="5" t="n">
        <v>0</v>
      </c>
      <c r="F49" s="5" t="n">
        <v>0</v>
      </c>
      <c r="G49" s="5" t="n">
        <v>0</v>
      </c>
    </row>
    <row r="50">
      <c r="A50" s="4" t="inlineStr">
        <is>
          <t>Stock-based compensation</t>
        </is>
      </c>
      <c r="B50" s="5" t="n">
        <v>0</v>
      </c>
      <c r="C50" s="5" t="n">
        <v>0</v>
      </c>
      <c r="D50" s="5" t="n">
        <v>0</v>
      </c>
      <c r="E50" s="5" t="n">
        <v>0</v>
      </c>
      <c r="F50" s="5" t="n">
        <v>0</v>
      </c>
      <c r="G50" s="5" t="n">
        <v>0</v>
      </c>
    </row>
    <row r="51">
      <c r="A51" s="4" t="inlineStr">
        <is>
          <t>Purchases and retirement of common shares</t>
        </is>
      </c>
      <c r="B51" s="5" t="n">
        <v>-48696</v>
      </c>
      <c r="C51" s="5" t="n">
        <v>11405</v>
      </c>
      <c r="D51" s="5" t="n">
        <v>-55408</v>
      </c>
      <c r="E51" s="5" t="n">
        <v>-47052</v>
      </c>
      <c r="F51" s="5" t="n">
        <v>-34077</v>
      </c>
      <c r="G51" s="5" t="n">
        <v>-46784</v>
      </c>
    </row>
    <row r="52">
      <c r="A52" s="4" t="inlineStr">
        <is>
          <t>Contribution to Samuel joint venture</t>
        </is>
      </c>
      <c r="F52" s="5" t="n">
        <v>0</v>
      </c>
    </row>
    <row r="53">
      <c r="A53" s="4" t="inlineStr">
        <is>
          <t>Cash dividends declared</t>
        </is>
      </c>
      <c r="B53" s="5" t="n">
        <v>-14407</v>
      </c>
      <c r="C53" s="5" t="n">
        <v>-14154</v>
      </c>
      <c r="D53" s="5" t="n">
        <v>-14504</v>
      </c>
      <c r="E53" s="5" t="n">
        <v>-13280</v>
      </c>
      <c r="F53" s="5" t="n">
        <v>-13527</v>
      </c>
      <c r="G53" s="5" t="n">
        <v>-13595</v>
      </c>
    </row>
    <row r="54">
      <c r="A54" s="4" t="inlineStr">
        <is>
          <t>Dividends to noncontrolling interests</t>
        </is>
      </c>
      <c r="B54" s="5" t="n">
        <v>0</v>
      </c>
      <c r="C54" s="5" t="n">
        <v>0</v>
      </c>
      <c r="D54" s="5" t="n">
        <v>0</v>
      </c>
      <c r="E54" s="5" t="n">
        <v>0</v>
      </c>
      <c r="G54" s="5" t="n">
        <v>0</v>
      </c>
    </row>
    <row r="55">
      <c r="A55" s="4" t="inlineStr">
        <is>
          <t>Balance</t>
        </is>
      </c>
      <c r="B55" s="5" t="n">
        <v>1210576</v>
      </c>
      <c r="C55" s="5" t="n">
        <v>1217337</v>
      </c>
      <c r="D55" s="5" t="n">
        <v>1132595</v>
      </c>
      <c r="E55" s="5" t="n">
        <v>1014187</v>
      </c>
      <c r="F55" s="5" t="n">
        <v>1006910</v>
      </c>
      <c r="G55" s="5" t="n">
        <v>1128558</v>
      </c>
      <c r="H55" s="5" t="n">
        <v>1210576</v>
      </c>
      <c r="I55" s="5" t="n">
        <v>1014187</v>
      </c>
    </row>
    <row r="56">
      <c r="A56" s="4" t="inlineStr">
        <is>
          <t>Purchases and retirement of common shares</t>
        </is>
      </c>
      <c r="B56" s="5" t="n">
        <v>48696</v>
      </c>
      <c r="C56" s="5" t="n">
        <v>-11405</v>
      </c>
      <c r="D56" s="5" t="n">
        <v>55408</v>
      </c>
      <c r="E56" s="5" t="n">
        <v>47052</v>
      </c>
      <c r="F56" s="5" t="n">
        <v>34077</v>
      </c>
      <c r="G56" s="5" t="n">
        <v>46784</v>
      </c>
    </row>
    <row r="57">
      <c r="A57" s="4" t="inlineStr">
        <is>
          <t>Common shares issued, net of withholding tax</t>
        </is>
      </c>
      <c r="B57" s="5" t="n">
        <v>0</v>
      </c>
      <c r="C57" s="5" t="n">
        <v>0</v>
      </c>
      <c r="D57" s="5" t="n">
        <v>0</v>
      </c>
      <c r="E57" s="5" t="n">
        <v>0</v>
      </c>
      <c r="F57" s="5" t="n">
        <v>0</v>
      </c>
      <c r="G57" s="5" t="n">
        <v>0</v>
      </c>
    </row>
    <row r="58">
      <c r="A58" s="4" t="inlineStr">
        <is>
          <t>Parent</t>
        </is>
      </c>
    </row>
    <row r="59">
      <c r="A59" s="4" t="inlineStr">
        <is>
          <t>Balance</t>
        </is>
      </c>
      <c r="B59" s="5" t="n">
        <v>1479797</v>
      </c>
      <c r="C59" s="5" t="n">
        <v>1453343</v>
      </c>
      <c r="D59" s="5" t="n">
        <v>1398193</v>
      </c>
      <c r="E59" s="5" t="n">
        <v>1276899</v>
      </c>
      <c r="F59" s="5" t="n">
        <v>1382785</v>
      </c>
      <c r="G59" s="5" t="n">
        <v>820821</v>
      </c>
      <c r="H59" s="5" t="n">
        <v>1398193</v>
      </c>
      <c r="I59" s="5" t="n">
        <v>820821</v>
      </c>
    </row>
    <row r="60">
      <c r="A60" s="4" t="inlineStr">
        <is>
          <t>Net earnings</t>
        </is>
      </c>
      <c r="B60" s="5" t="n">
        <v>56342</v>
      </c>
      <c r="C60" s="5" t="n">
        <v>110301</v>
      </c>
      <c r="D60" s="5" t="n">
        <v>132491</v>
      </c>
      <c r="E60" s="5" t="n">
        <v>67609</v>
      </c>
      <c r="F60" s="5" t="n">
        <v>-74044</v>
      </c>
      <c r="G60" s="5" t="n">
        <v>616675</v>
      </c>
    </row>
    <row r="61">
      <c r="A61" s="4" t="inlineStr">
        <is>
          <t>Other comprehensive income (loss)</t>
        </is>
      </c>
      <c r="B61" s="5" t="n">
        <v>-19348</v>
      </c>
      <c r="C61" s="5" t="n">
        <v>-57858</v>
      </c>
      <c r="D61" s="5" t="n">
        <v>-4274</v>
      </c>
      <c r="E61" s="5" t="n">
        <v>28846</v>
      </c>
      <c r="F61" s="5" t="n">
        <v>14163</v>
      </c>
      <c r="G61" s="5" t="n">
        <v>11242</v>
      </c>
    </row>
    <row r="62">
      <c r="A62" s="4" t="inlineStr">
        <is>
          <t>Common shares issued, net of withholding tax</t>
        </is>
      </c>
      <c r="B62" s="5" t="n">
        <v>-269</v>
      </c>
      <c r="C62" s="5" t="n">
        <v>-2694</v>
      </c>
      <c r="D62" s="5" t="n">
        <v>-4091</v>
      </c>
      <c r="E62" s="5" t="n">
        <v>-565</v>
      </c>
      <c r="F62" s="5" t="n">
        <v>2294</v>
      </c>
      <c r="G62" s="5" t="n">
        <v>-1150</v>
      </c>
    </row>
    <row r="63">
      <c r="A63" s="4" t="inlineStr">
        <is>
          <t>Common shares in non-qualified plans</t>
        </is>
      </c>
      <c r="B63" s="5" t="n">
        <v>79</v>
      </c>
      <c r="C63" s="5" t="n">
        <v>257</v>
      </c>
      <c r="D63" s="5" t="n">
        <v>89</v>
      </c>
      <c r="E63" s="5" t="n">
        <v>68</v>
      </c>
      <c r="F63" s="5" t="n">
        <v>292</v>
      </c>
      <c r="G63" s="5" t="n">
        <v>90</v>
      </c>
    </row>
    <row r="64">
      <c r="A64" s="4" t="inlineStr">
        <is>
          <t>Stock-based compensation</t>
        </is>
      </c>
      <c r="B64" s="5" t="n">
        <v>2889</v>
      </c>
      <c r="C64" s="5" t="n">
        <v>3304</v>
      </c>
      <c r="D64" s="5" t="n">
        <v>6324</v>
      </c>
      <c r="E64" s="5" t="n">
        <v>3450</v>
      </c>
      <c r="F64" s="5" t="n">
        <v>3499</v>
      </c>
      <c r="G64" s="5" t="n">
        <v>3022</v>
      </c>
    </row>
    <row r="65">
      <c r="A65" s="4" t="inlineStr">
        <is>
          <t>Purchases and retirement of common shares</t>
        </is>
      </c>
      <c r="B65" s="5" t="n">
        <v>-54255</v>
      </c>
      <c r="C65" s="5" t="n">
        <v>12702</v>
      </c>
      <c r="D65" s="5" t="n">
        <v>-60885</v>
      </c>
      <c r="E65" s="5" t="n">
        <v>-52367</v>
      </c>
      <c r="F65" s="5" t="n">
        <v>-38563</v>
      </c>
      <c r="G65" s="5" t="n">
        <v>-54320</v>
      </c>
    </row>
    <row r="66">
      <c r="A66" s="4" t="inlineStr">
        <is>
          <t>Contribution to Samuel joint venture</t>
        </is>
      </c>
      <c r="F66" s="5" t="n">
        <v>0</v>
      </c>
    </row>
    <row r="67">
      <c r="A67" s="4" t="inlineStr">
        <is>
          <t>Cash dividends declared</t>
        </is>
      </c>
      <c r="B67" s="5" t="n">
        <v>-14407</v>
      </c>
      <c r="C67" s="5" t="n">
        <v>-14154</v>
      </c>
      <c r="D67" s="5" t="n">
        <v>-14504</v>
      </c>
      <c r="E67" s="5" t="n">
        <v>-13280</v>
      </c>
      <c r="F67" s="5" t="n">
        <v>-13527</v>
      </c>
      <c r="G67" s="5" t="n">
        <v>-13595</v>
      </c>
    </row>
    <row r="68">
      <c r="A68" s="4" t="inlineStr">
        <is>
          <t>Dividends to noncontrolling interests</t>
        </is>
      </c>
      <c r="B68" s="5" t="n">
        <v>0</v>
      </c>
      <c r="C68" s="5" t="n">
        <v>0</v>
      </c>
      <c r="D68" s="5" t="n">
        <v>0</v>
      </c>
      <c r="E68" s="5" t="n">
        <v>0</v>
      </c>
      <c r="G68" s="5" t="n">
        <v>0</v>
      </c>
    </row>
    <row r="69">
      <c r="A69" s="4" t="inlineStr">
        <is>
          <t>Balance</t>
        </is>
      </c>
      <c r="B69" s="5" t="n">
        <v>1451366</v>
      </c>
      <c r="C69" s="5" t="n">
        <v>1479797</v>
      </c>
      <c r="D69" s="5" t="n">
        <v>1453343</v>
      </c>
      <c r="E69" s="5" t="n">
        <v>1311790</v>
      </c>
      <c r="F69" s="5" t="n">
        <v>1276899</v>
      </c>
      <c r="G69" s="5" t="n">
        <v>1382785</v>
      </c>
      <c r="H69" s="5" t="n">
        <v>1451366</v>
      </c>
      <c r="I69" s="5" t="n">
        <v>1311790</v>
      </c>
    </row>
    <row r="70">
      <c r="A70" s="4" t="inlineStr">
        <is>
          <t>Purchases and retirement of common shares</t>
        </is>
      </c>
      <c r="B70" s="5" t="n">
        <v>54255</v>
      </c>
      <c r="C70" s="5" t="n">
        <v>-12702</v>
      </c>
      <c r="D70" s="5" t="n">
        <v>60885</v>
      </c>
      <c r="E70" s="5" t="n">
        <v>52367</v>
      </c>
      <c r="F70" s="5" t="n">
        <v>38563</v>
      </c>
      <c r="G70" s="5" t="n">
        <v>54320</v>
      </c>
    </row>
    <row r="71">
      <c r="A71" s="4" t="inlineStr">
        <is>
          <t>Common shares issued, net of withholding tax</t>
        </is>
      </c>
      <c r="B71" s="5" t="n">
        <v>269</v>
      </c>
      <c r="C71" s="5" t="n">
        <v>2694</v>
      </c>
      <c r="D71" s="5" t="n">
        <v>4091</v>
      </c>
      <c r="E71" s="5" t="n">
        <v>565</v>
      </c>
      <c r="F71" s="5" t="n">
        <v>-2294</v>
      </c>
      <c r="G71" s="5" t="n">
        <v>1150</v>
      </c>
    </row>
    <row r="72">
      <c r="A72" s="4" t="inlineStr">
        <is>
          <t>Noncontrolling Interest</t>
        </is>
      </c>
    </row>
    <row r="73">
      <c r="A73" s="4" t="inlineStr">
        <is>
          <t>Balance</t>
        </is>
      </c>
      <c r="B73" s="5" t="n">
        <v>153294</v>
      </c>
      <c r="C73" s="5" t="n">
        <v>153289</v>
      </c>
      <c r="D73" s="5" t="n">
        <v>153502</v>
      </c>
      <c r="E73" s="5" t="n">
        <v>153572</v>
      </c>
      <c r="F73" s="5" t="n">
        <v>147115</v>
      </c>
      <c r="G73" s="5" t="n">
        <v>145612</v>
      </c>
      <c r="H73" s="5" t="n">
        <v>153502</v>
      </c>
      <c r="I73" s="5" t="n">
        <v>145612</v>
      </c>
    </row>
    <row r="74">
      <c r="A74" s="4" t="inlineStr">
        <is>
          <t>Net earnings</t>
        </is>
      </c>
      <c r="B74" s="5" t="n">
        <v>2305</v>
      </c>
      <c r="C74" s="5" t="n">
        <v>2884</v>
      </c>
      <c r="D74" s="5" t="n">
        <v>8984</v>
      </c>
      <c r="E74" s="5" t="n">
        <v>5073</v>
      </c>
      <c r="F74" s="5" t="n">
        <v>5532</v>
      </c>
      <c r="G74" s="5" t="n">
        <v>2063</v>
      </c>
    </row>
    <row r="75">
      <c r="A75" s="4" t="inlineStr">
        <is>
          <t>Other comprehensive income (loss)</t>
        </is>
      </c>
      <c r="B75" s="5" t="n">
        <v>0</v>
      </c>
      <c r="C75" s="5" t="n">
        <v>0</v>
      </c>
      <c r="D75" s="5" t="n">
        <v>0</v>
      </c>
      <c r="E75" s="5" t="n">
        <v>0</v>
      </c>
      <c r="F75" s="5" t="n">
        <v>0</v>
      </c>
      <c r="G75" s="5" t="n">
        <v>0</v>
      </c>
    </row>
    <row r="76">
      <c r="A76" s="4" t="inlineStr">
        <is>
          <t>Common shares issued, net of withholding tax</t>
        </is>
      </c>
      <c r="B76" s="5" t="n">
        <v>0</v>
      </c>
      <c r="C76" s="5" t="n">
        <v>0</v>
      </c>
      <c r="D76" s="5" t="n">
        <v>0</v>
      </c>
      <c r="E76" s="5" t="n">
        <v>0</v>
      </c>
      <c r="F76" s="5" t="n">
        <v>0</v>
      </c>
      <c r="G76" s="5" t="n">
        <v>0</v>
      </c>
    </row>
    <row r="77">
      <c r="A77" s="4" t="inlineStr">
        <is>
          <t>Common shares in non-qualified plans</t>
        </is>
      </c>
      <c r="B77" s="5" t="n">
        <v>0</v>
      </c>
      <c r="C77" s="5" t="n">
        <v>0</v>
      </c>
      <c r="D77" s="5" t="n">
        <v>0</v>
      </c>
      <c r="E77" s="5" t="n">
        <v>0</v>
      </c>
      <c r="F77" s="5" t="n">
        <v>0</v>
      </c>
      <c r="G77" s="5" t="n">
        <v>0</v>
      </c>
    </row>
    <row r="78">
      <c r="A78" s="4" t="inlineStr">
        <is>
          <t>Stock-based compensation</t>
        </is>
      </c>
      <c r="B78" s="5" t="n">
        <v>0</v>
      </c>
      <c r="C78" s="5" t="n">
        <v>0</v>
      </c>
      <c r="D78" s="5" t="n">
        <v>0</v>
      </c>
      <c r="E78" s="5" t="n">
        <v>0</v>
      </c>
      <c r="F78" s="5" t="n">
        <v>0</v>
      </c>
      <c r="G78" s="5" t="n">
        <v>0</v>
      </c>
    </row>
    <row r="79">
      <c r="A79" s="4" t="inlineStr">
        <is>
          <t>Purchases and retirement of common shares</t>
        </is>
      </c>
      <c r="B79" s="5" t="n">
        <v>0</v>
      </c>
      <c r="C79" s="5" t="n">
        <v>0</v>
      </c>
      <c r="D79" s="5" t="n">
        <v>0</v>
      </c>
      <c r="E79" s="5" t="n">
        <v>0</v>
      </c>
      <c r="F79" s="5" t="n">
        <v>0</v>
      </c>
      <c r="G79" s="5" t="n">
        <v>0</v>
      </c>
    </row>
    <row r="80">
      <c r="A80" s="4" t="inlineStr">
        <is>
          <t>Contribution to Samuel joint venture</t>
        </is>
      </c>
      <c r="F80" s="5" t="n">
        <v>925</v>
      </c>
    </row>
    <row r="81">
      <c r="A81" s="4" t="inlineStr">
        <is>
          <t>Cash dividends declared</t>
        </is>
      </c>
      <c r="B81" s="5" t="n">
        <v>0</v>
      </c>
      <c r="C81" s="5" t="n">
        <v>0</v>
      </c>
      <c r="D81" s="5" t="n">
        <v>0</v>
      </c>
      <c r="E81" s="5" t="n">
        <v>0</v>
      </c>
      <c r="F81" s="5" t="n">
        <v>0</v>
      </c>
      <c r="G81" s="5" t="n">
        <v>0</v>
      </c>
    </row>
    <row r="82">
      <c r="A82" s="4" t="inlineStr">
        <is>
          <t>Dividends to noncontrolling interests</t>
        </is>
      </c>
      <c r="B82" s="5" t="n">
        <v>-3360</v>
      </c>
      <c r="C82" s="5" t="n">
        <v>-2879</v>
      </c>
      <c r="D82" s="5" t="n">
        <v>-9197</v>
      </c>
      <c r="E82" s="5" t="n">
        <v>-7250</v>
      </c>
      <c r="G82" s="5" t="n">
        <v>-560</v>
      </c>
    </row>
    <row r="83">
      <c r="A83" s="4" t="inlineStr">
        <is>
          <t>Balance</t>
        </is>
      </c>
      <c r="B83" s="5" t="n">
        <v>152239</v>
      </c>
      <c r="C83" s="5" t="n">
        <v>153294</v>
      </c>
      <c r="D83" s="5" t="n">
        <v>153289</v>
      </c>
      <c r="E83" s="5" t="n">
        <v>151395</v>
      </c>
      <c r="F83" s="5" t="n">
        <v>153572</v>
      </c>
      <c r="G83" s="5" t="n">
        <v>147115</v>
      </c>
      <c r="H83" s="6" t="n">
        <v>152239</v>
      </c>
      <c r="I83" s="6" t="n">
        <v>151395</v>
      </c>
    </row>
    <row r="84">
      <c r="A84" s="4" t="inlineStr">
        <is>
          <t>Purchases and retirement of common shares</t>
        </is>
      </c>
      <c r="B84" s="5" t="n">
        <v>0</v>
      </c>
      <c r="C84" s="5" t="n">
        <v>0</v>
      </c>
      <c r="D84" s="5" t="n">
        <v>0</v>
      </c>
      <c r="E84" s="5" t="n">
        <v>0</v>
      </c>
      <c r="F84" s="5" t="n">
        <v>0</v>
      </c>
      <c r="G84" s="5" t="n">
        <v>0</v>
      </c>
    </row>
    <row r="85">
      <c r="A85" s="4" t="inlineStr">
        <is>
          <t>Common shares issued, net of withholding tax</t>
        </is>
      </c>
      <c r="B85" s="6" t="n">
        <v>0</v>
      </c>
      <c r="C85" s="6" t="n">
        <v>0</v>
      </c>
      <c r="D85" s="6" t="n">
        <v>0</v>
      </c>
      <c r="E85" s="6" t="n">
        <v>0</v>
      </c>
      <c r="F85" s="6" t="n">
        <v>0</v>
      </c>
      <c r="G85" s="6" t="n">
        <v>0</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hanges in Equity - Summary of Changes in Accumulated Other Comprehensive Income (Loss) (Detail) - USD ($) $ in Thousands</t>
        </is>
      </c>
      <c r="C1" s="2" t="inlineStr">
        <is>
          <t>3 Months Ended</t>
        </is>
      </c>
      <c r="E1" s="2" t="inlineStr">
        <is>
          <t>9 Months Ended</t>
        </is>
      </c>
    </row>
    <row r="2">
      <c r="C2" s="2" t="inlineStr">
        <is>
          <t>Feb. 28, 2022</t>
        </is>
      </c>
      <c r="D2" s="2" t="inlineStr">
        <is>
          <t>Feb. 28, 2021</t>
        </is>
      </c>
      <c r="E2" s="2" t="inlineStr">
        <is>
          <t>Feb. 28, 2022</t>
        </is>
      </c>
      <c r="F2" s="2" t="inlineStr">
        <is>
          <t>Feb. 28, 2021</t>
        </is>
      </c>
    </row>
    <row r="3">
      <c r="A3" s="3" t="inlineStr">
        <is>
          <t>Accumulated Other Comprehensive Income Loss [Line Items]</t>
        </is>
      </c>
    </row>
    <row r="4">
      <c r="A4" s="4" t="inlineStr">
        <is>
          <t>Balance</t>
        </is>
      </c>
      <c r="C4" s="6" t="n">
        <v>1633091</v>
      </c>
      <c r="D4" s="6" t="n">
        <v>1430471</v>
      </c>
      <c r="E4" s="6" t="n">
        <v>1551695</v>
      </c>
      <c r="F4" s="6" t="n">
        <v>966433</v>
      </c>
    </row>
    <row r="5">
      <c r="A5" s="4" t="inlineStr">
        <is>
          <t>Income tax effect</t>
        </is>
      </c>
      <c r="C5" s="5" t="n">
        <v>6829</v>
      </c>
      <c r="D5" s="5" t="n">
        <v>-8084</v>
      </c>
      <c r="E5" s="5" t="n">
        <v>21698</v>
      </c>
      <c r="F5" s="5" t="n">
        <v>-12536</v>
      </c>
    </row>
    <row r="6">
      <c r="A6" s="4" t="inlineStr">
        <is>
          <t>Balance</t>
        </is>
      </c>
      <c r="C6" s="5" t="n">
        <v>1603605</v>
      </c>
      <c r="D6" s="5" t="n">
        <v>1463185</v>
      </c>
      <c r="E6" s="5" t="n">
        <v>1603605</v>
      </c>
      <c r="F6" s="5" t="n">
        <v>1463185</v>
      </c>
    </row>
    <row r="7">
      <c r="A7" s="4" t="inlineStr">
        <is>
          <t>Foreign Currency Translation</t>
        </is>
      </c>
    </row>
    <row r="8">
      <c r="A8" s="3" t="inlineStr">
        <is>
          <t>Accumulated Other Comprehensive Income Loss [Line Items]</t>
        </is>
      </c>
    </row>
    <row r="9">
      <c r="A9" s="4" t="inlineStr">
        <is>
          <t>Balance</t>
        </is>
      </c>
      <c r="E9" s="5" t="n">
        <v>1779</v>
      </c>
      <c r="F9" s="5" t="n">
        <v>-9142</v>
      </c>
    </row>
    <row r="10">
      <c r="A10" s="4" t="inlineStr">
        <is>
          <t>Other comprehensive income (loss) before reclassifications</t>
        </is>
      </c>
      <c r="E10" s="5" t="n">
        <v>-9473</v>
      </c>
      <c r="F10" s="5" t="n">
        <v>7807</v>
      </c>
    </row>
    <row r="11">
      <c r="A11" s="4" t="inlineStr">
        <is>
          <t>Reclassification adjustments to net earnings</t>
        </is>
      </c>
      <c r="B11" s="4" t="inlineStr">
        <is>
          <t>[1]</t>
        </is>
      </c>
      <c r="E11" s="5" t="n">
        <v>0</v>
      </c>
      <c r="F11" s="5" t="n">
        <v>0</v>
      </c>
    </row>
    <row r="12">
      <c r="A12" s="4" t="inlineStr">
        <is>
          <t>Income tax effect</t>
        </is>
      </c>
      <c r="E12" s="5" t="n">
        <v>-851</v>
      </c>
      <c r="F12" s="5" t="n">
        <v>809</v>
      </c>
    </row>
    <row r="13">
      <c r="A13" s="4" t="inlineStr">
        <is>
          <t>Balance</t>
        </is>
      </c>
      <c r="C13" s="5" t="n">
        <v>-8545</v>
      </c>
      <c r="D13" s="5" t="n">
        <v>-526</v>
      </c>
      <c r="E13" s="5" t="n">
        <v>-8545</v>
      </c>
      <c r="F13" s="5" t="n">
        <v>-526</v>
      </c>
    </row>
    <row r="14">
      <c r="A14" s="4" t="inlineStr">
        <is>
          <t>Pension Liability Adjustment</t>
        </is>
      </c>
    </row>
    <row r="15">
      <c r="A15" s="3" t="inlineStr">
        <is>
          <t>Accumulated Other Comprehensive Income Loss [Line Items]</t>
        </is>
      </c>
    </row>
    <row r="16">
      <c r="A16" s="4" t="inlineStr">
        <is>
          <t>Balance</t>
        </is>
      </c>
      <c r="E16" s="5" t="n">
        <v>-15955</v>
      </c>
      <c r="F16" s="5" t="n">
        <v>-21886</v>
      </c>
    </row>
    <row r="17">
      <c r="A17" s="4" t="inlineStr">
        <is>
          <t>Other comprehensive income (loss) before reclassifications</t>
        </is>
      </c>
      <c r="E17" s="5" t="n">
        <v>500</v>
      </c>
      <c r="F17" s="5" t="n">
        <v>392</v>
      </c>
    </row>
    <row r="18">
      <c r="A18" s="4" t="inlineStr">
        <is>
          <t>Reclassification adjustments to net earnings</t>
        </is>
      </c>
      <c r="B18" s="4" t="inlineStr">
        <is>
          <t>[1]</t>
        </is>
      </c>
      <c r="E18" s="5" t="n">
        <v>1200</v>
      </c>
      <c r="F18" s="5" t="n">
        <v>0</v>
      </c>
    </row>
    <row r="19">
      <c r="A19" s="4" t="inlineStr">
        <is>
          <t>Income tax effect</t>
        </is>
      </c>
      <c r="E19" s="5" t="n">
        <v>-336</v>
      </c>
      <c r="F19" s="5" t="n">
        <v>-127</v>
      </c>
    </row>
    <row r="20">
      <c r="A20" s="4" t="inlineStr">
        <is>
          <t>Balance</t>
        </is>
      </c>
      <c r="C20" s="5" t="n">
        <v>-14591</v>
      </c>
      <c r="D20" s="5" t="n">
        <v>-21621</v>
      </c>
      <c r="E20" s="5" t="n">
        <v>-14591</v>
      </c>
      <c r="F20" s="5" t="n">
        <v>-21621</v>
      </c>
    </row>
    <row r="21">
      <c r="A21" s="4" t="inlineStr">
        <is>
          <t>Cash Flow Hedges</t>
        </is>
      </c>
    </row>
    <row r="22">
      <c r="A22" s="3" t="inlineStr">
        <is>
          <t>Accumulated Other Comprehensive Income Loss [Line Items]</t>
        </is>
      </c>
    </row>
    <row r="23">
      <c r="A23" s="4" t="inlineStr">
        <is>
          <t>Balance</t>
        </is>
      </c>
      <c r="E23" s="5" t="n">
        <v>59563</v>
      </c>
      <c r="F23" s="5" t="n">
        <v>-4189</v>
      </c>
    </row>
    <row r="24">
      <c r="A24" s="4" t="inlineStr">
        <is>
          <t>Other comprehensive income (loss) before reclassifications</t>
        </is>
      </c>
      <c r="E24" s="5" t="n">
        <v>11747</v>
      </c>
      <c r="F24" s="5" t="n">
        <v>54143</v>
      </c>
    </row>
    <row r="25">
      <c r="A25" s="4" t="inlineStr">
        <is>
          <t>Reclassification adjustments to net earnings</t>
        </is>
      </c>
      <c r="B25" s="4" t="inlineStr">
        <is>
          <t>[1]</t>
        </is>
      </c>
      <c r="E25" s="5" t="n">
        <v>-107152</v>
      </c>
      <c r="F25" s="5" t="n">
        <v>4445</v>
      </c>
    </row>
    <row r="26">
      <c r="A26" s="4" t="inlineStr">
        <is>
          <t>Income tax effect</t>
        </is>
      </c>
      <c r="E26" s="5" t="n">
        <v>22885</v>
      </c>
      <c r="F26" s="5" t="n">
        <v>-13218</v>
      </c>
    </row>
    <row r="27">
      <c r="A27" s="4" t="inlineStr">
        <is>
          <t>Balance</t>
        </is>
      </c>
      <c r="C27" s="5" t="n">
        <v>-12957</v>
      </c>
      <c r="D27" s="5" t="n">
        <v>41181</v>
      </c>
      <c r="E27" s="5" t="n">
        <v>-12957</v>
      </c>
      <c r="F27" s="5" t="n">
        <v>41181</v>
      </c>
    </row>
    <row r="28">
      <c r="A28" s="4" t="inlineStr">
        <is>
          <t>Accumulated Other Comprehensive Income (Loss), Net of Tax</t>
        </is>
      </c>
    </row>
    <row r="29">
      <c r="A29" s="3" t="inlineStr">
        <is>
          <t>Accumulated Other Comprehensive Income Loss [Line Items]</t>
        </is>
      </c>
    </row>
    <row r="30">
      <c r="A30" s="4" t="inlineStr">
        <is>
          <t>Balance</t>
        </is>
      </c>
      <c r="C30" s="5" t="n">
        <v>-16745</v>
      </c>
      <c r="D30" s="5" t="n">
        <v>-9812</v>
      </c>
      <c r="E30" s="5" t="n">
        <v>45387</v>
      </c>
      <c r="F30" s="5" t="n">
        <v>-35217</v>
      </c>
    </row>
    <row r="31">
      <c r="A31" s="4" t="inlineStr">
        <is>
          <t>Other comprehensive income (loss) before reclassifications</t>
        </is>
      </c>
      <c r="E31" s="5" t="n">
        <v>2774</v>
      </c>
      <c r="F31" s="5" t="n">
        <v>62342</v>
      </c>
    </row>
    <row r="32">
      <c r="A32" s="4" t="inlineStr">
        <is>
          <t>Reclassification adjustments to net earnings</t>
        </is>
      </c>
      <c r="B32" s="4" t="inlineStr">
        <is>
          <t>[1]</t>
        </is>
      </c>
      <c r="E32" s="5" t="n">
        <v>-105952</v>
      </c>
      <c r="F32" s="5" t="n">
        <v>4445</v>
      </c>
    </row>
    <row r="33">
      <c r="A33" s="4" t="inlineStr">
        <is>
          <t>Income tax effect</t>
        </is>
      </c>
      <c r="E33" s="5" t="n">
        <v>21698</v>
      </c>
      <c r="F33" s="5" t="n">
        <v>-12536</v>
      </c>
    </row>
    <row r="34">
      <c r="A34" s="4" t="inlineStr">
        <is>
          <t>Balance</t>
        </is>
      </c>
      <c r="C34" s="6" t="n">
        <v>-36093</v>
      </c>
      <c r="D34" s="6" t="n">
        <v>19034</v>
      </c>
      <c r="E34" s="6" t="n">
        <v>-36093</v>
      </c>
      <c r="F34" s="6" t="n">
        <v>19034</v>
      </c>
    </row>
    <row r="35"/>
    <row r="36">
      <c r="A36" s="4" t="inlineStr">
        <is>
          <t>[1]</t>
        </is>
      </c>
      <c r="B36" s="4" t="inlineStr">
        <is>
          <t>The statement of earnings classification of amounts reclassified to income include:</t>
        </is>
      </c>
    </row>
  </sheetData>
  <mergeCells count="5">
    <mergeCell ref="A1:B2"/>
    <mergeCell ref="C1:D1"/>
    <mergeCell ref="E1:F1"/>
    <mergeCell ref="A35:E35"/>
    <mergeCell ref="B36:E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dditional Information (Detail)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hare-based Compensation Arrangement by Share-based Payment Award [Line Items]</t>
        </is>
      </c>
    </row>
    <row r="4">
      <c r="A4" s="4" t="inlineStr">
        <is>
          <t>Pre-tax stock-based compensation expense</t>
        </is>
      </c>
      <c r="B4" s="6" t="n">
        <v>4408000</v>
      </c>
      <c r="C4" s="6" t="n">
        <v>4727000</v>
      </c>
      <c r="D4" s="6" t="n">
        <v>11959000</v>
      </c>
      <c r="E4" s="6" t="n">
        <v>14437000</v>
      </c>
    </row>
    <row r="5">
      <c r="A5" s="4" t="inlineStr">
        <is>
          <t>Non-Qualified Stock Options</t>
        </is>
      </c>
    </row>
    <row r="6">
      <c r="A6" s="3" t="inlineStr">
        <is>
          <t>Share-based Compensation Arrangement by Share-based Payment Award [Line Items]</t>
        </is>
      </c>
    </row>
    <row r="7">
      <c r="A7" s="4" t="inlineStr">
        <is>
          <t>Non-qualified stock options, granted</t>
        </is>
      </c>
      <c r="D7" s="5" t="n">
        <v>54500</v>
      </c>
    </row>
    <row r="8">
      <c r="A8" s="4" t="inlineStr">
        <is>
          <t>Non-qualified stock option, per share weighted average price</t>
        </is>
      </c>
      <c r="D8" s="7" t="n">
        <v>60.19</v>
      </c>
    </row>
    <row r="9">
      <c r="A9" s="4" t="inlineStr">
        <is>
          <t>Non-qualified stock option, fair value, per share price</t>
        </is>
      </c>
      <c r="D9" s="7" t="n">
        <v>19.73</v>
      </c>
    </row>
    <row r="10">
      <c r="A10" s="4" t="inlineStr">
        <is>
          <t>Pre-tax stock-based compensation, period of recognition</t>
        </is>
      </c>
      <c r="D10" s="4" t="inlineStr">
        <is>
          <t>3 years</t>
        </is>
      </c>
    </row>
    <row r="11">
      <c r="A11" s="4" t="inlineStr">
        <is>
          <t>Pre-tax stock-based compensation expense</t>
        </is>
      </c>
      <c r="D11" s="6" t="n">
        <v>1075080</v>
      </c>
    </row>
    <row r="12">
      <c r="A12" s="4" t="inlineStr">
        <is>
          <t>Service-Based Restricted Common Shares</t>
        </is>
      </c>
    </row>
    <row r="13">
      <c r="A13" s="3" t="inlineStr">
        <is>
          <t>Share-based Compensation Arrangement by Share-based Payment Award [Line Items]</t>
        </is>
      </c>
    </row>
    <row r="14">
      <c r="A14" s="4" t="inlineStr">
        <is>
          <t>Pre-tax stock-based compensation, period of recognition</t>
        </is>
      </c>
      <c r="D14" s="4" t="inlineStr">
        <is>
          <t>3 years</t>
        </is>
      </c>
    </row>
    <row r="15">
      <c r="A15" s="4" t="inlineStr">
        <is>
          <t>Pre-tax stock-based compensation expense</t>
        </is>
      </c>
      <c r="D15" s="6" t="n">
        <v>10412000</v>
      </c>
    </row>
    <row r="16">
      <c r="A16" s="4" t="inlineStr">
        <is>
          <t>Restricted common shares, granted</t>
        </is>
      </c>
      <c r="D16" s="5" t="n">
        <v>180350</v>
      </c>
    </row>
    <row r="17">
      <c r="A17" s="4" t="inlineStr">
        <is>
          <t>Restricted common shares, fair value per share</t>
        </is>
      </c>
      <c r="D17" s="7" t="n">
        <v>56.86</v>
      </c>
    </row>
    <row r="18">
      <c r="A18" s="4" t="inlineStr">
        <is>
          <t>Performance Shares</t>
        </is>
      </c>
    </row>
    <row r="19">
      <c r="A19" s="3" t="inlineStr">
        <is>
          <t>Share-based Compensation Arrangement by Share-based Payment Award [Line Items]</t>
        </is>
      </c>
    </row>
    <row r="20">
      <c r="A20" s="4" t="inlineStr">
        <is>
          <t>Pre-tax stock-based compensation expense</t>
        </is>
      </c>
      <c r="D20" s="6" t="n">
        <v>2191000</v>
      </c>
    </row>
    <row r="21">
      <c r="A21" s="4" t="inlineStr">
        <is>
          <t>Restricted common shares, granted</t>
        </is>
      </c>
      <c r="D21" s="5" t="n">
        <v>36400</v>
      </c>
    </row>
    <row r="22">
      <c r="A22" s="4" t="inlineStr">
        <is>
          <t>Pre-tax stock-based compensation, period of recognition</t>
        </is>
      </c>
      <c r="D22" s="4" t="inlineStr">
        <is>
          <t>3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To Value Stock Options (Detail) - Non-Qualified Stock Options</t>
        </is>
      </c>
      <c r="B1" s="2" t="inlineStr">
        <is>
          <t>9 Months Ended</t>
        </is>
      </c>
    </row>
    <row r="2">
      <c r="B2" s="2" t="inlineStr">
        <is>
          <t>Feb. 28, 2022</t>
        </is>
      </c>
    </row>
    <row r="3">
      <c r="A3" s="3" t="inlineStr">
        <is>
          <t>Share-based Compensation Arrangement by Share-based Payment Award [Line Items]</t>
        </is>
      </c>
    </row>
    <row r="4">
      <c r="A4" s="4" t="inlineStr">
        <is>
          <t>Dividend yield</t>
        </is>
      </c>
      <c r="B4" s="4" t="inlineStr">
        <is>
          <t>2.10%</t>
        </is>
      </c>
    </row>
    <row r="5">
      <c r="A5" s="4" t="inlineStr">
        <is>
          <t>Expected volatility</t>
        </is>
      </c>
      <c r="B5" s="4" t="inlineStr">
        <is>
          <t>41.62%</t>
        </is>
      </c>
    </row>
    <row r="6">
      <c r="A6" s="4" t="inlineStr">
        <is>
          <t>Risk-free interest rate</t>
        </is>
      </c>
      <c r="B6" s="4" t="inlineStr">
        <is>
          <t>1.11%</t>
        </is>
      </c>
    </row>
    <row r="7">
      <c r="A7" s="4" t="inlineStr">
        <is>
          <t>Expected term (years)</t>
        </is>
      </c>
      <c r="B7" s="4" t="inlineStr">
        <is>
          <t>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9 Months Ended</t>
        </is>
      </c>
    </row>
    <row r="2">
      <c r="B2" s="2" t="inlineStr">
        <is>
          <t>Feb. 28, 2022</t>
        </is>
      </c>
      <c r="C2" s="2" t="inlineStr">
        <is>
          <t>Feb. 28, 2021</t>
        </is>
      </c>
    </row>
    <row r="3">
      <c r="A3" s="3" t="inlineStr">
        <is>
          <t>Income Tax Disclosure [Abstract]</t>
        </is>
      </c>
    </row>
    <row r="4">
      <c r="A4" s="4" t="inlineStr">
        <is>
          <t>Estimated annual effective income tax rate</t>
        </is>
      </c>
      <c r="B4" s="4" t="inlineStr">
        <is>
          <t>23.20%</t>
        </is>
      </c>
      <c r="C4" s="4" t="inlineStr">
        <is>
          <t>20.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Operating activities:</t>
        </is>
      </c>
    </row>
    <row r="4">
      <c r="A4" s="4" t="inlineStr">
        <is>
          <t>Net earnings</t>
        </is>
      </c>
      <c r="B4" s="6" t="n">
        <v>58647</v>
      </c>
      <c r="C4" s="6" t="n">
        <v>72682</v>
      </c>
      <c r="D4" s="6" t="n">
        <v>313307</v>
      </c>
      <c r="E4" s="6" t="n">
        <v>622908</v>
      </c>
    </row>
    <row r="5">
      <c r="A5" s="3" t="inlineStr">
        <is>
          <t>Adjustments to reconcile net earnings to net cash provided (used) by operating activities:</t>
        </is>
      </c>
    </row>
    <row r="6">
      <c r="A6" s="4" t="inlineStr">
        <is>
          <t>Depreciation and amortization</t>
        </is>
      </c>
      <c r="B6" s="5" t="n">
        <v>27425</v>
      </c>
      <c r="C6" s="5" t="n">
        <v>21893</v>
      </c>
      <c r="D6" s="5" t="n">
        <v>70579</v>
      </c>
      <c r="E6" s="5" t="n">
        <v>65664</v>
      </c>
    </row>
    <row r="7">
      <c r="A7" s="4" t="inlineStr">
        <is>
          <t>Impairment of long-lived assets</t>
        </is>
      </c>
      <c r="B7" s="5" t="n">
        <v>3076</v>
      </c>
      <c r="C7" s="5" t="n">
        <v>0</v>
      </c>
      <c r="D7" s="5" t="n">
        <v>3076</v>
      </c>
      <c r="E7" s="5" t="n">
        <v>13739</v>
      </c>
    </row>
    <row r="8">
      <c r="A8" s="4" t="inlineStr">
        <is>
          <t>Provision for (benefit from) deferred income taxes</t>
        </is>
      </c>
      <c r="B8" s="5" t="n">
        <v>10661</v>
      </c>
      <c r="C8" s="5" t="n">
        <v>-30129</v>
      </c>
      <c r="D8" s="5" t="n">
        <v>13336</v>
      </c>
      <c r="E8" s="5" t="n">
        <v>9126</v>
      </c>
    </row>
    <row r="9">
      <c r="A9" s="4" t="inlineStr">
        <is>
          <t>Bad debt expense (income)</t>
        </is>
      </c>
      <c r="B9" s="5" t="n">
        <v>382</v>
      </c>
      <c r="C9" s="5" t="n">
        <v>-95</v>
      </c>
      <c r="D9" s="5" t="n">
        <v>896</v>
      </c>
      <c r="E9" s="5" t="n">
        <v>-160</v>
      </c>
    </row>
    <row r="10">
      <c r="A10" s="4" t="inlineStr">
        <is>
          <t>Equity in net income of unconsolidated affiliates, net of distributions</t>
        </is>
      </c>
      <c r="B10" s="5" t="n">
        <v>-18604</v>
      </c>
      <c r="C10" s="5" t="n">
        <v>-13288</v>
      </c>
      <c r="D10" s="5" t="n">
        <v>-83096</v>
      </c>
      <c r="E10" s="5" t="n">
        <v>-15437</v>
      </c>
    </row>
    <row r="11">
      <c r="A11" s="4" t="inlineStr">
        <is>
          <t>Net (gain) loss on sale of assets</t>
        </is>
      </c>
      <c r="B11" s="5" t="n">
        <v>-628</v>
      </c>
      <c r="C11" s="5" t="n">
        <v>27641</v>
      </c>
      <c r="D11" s="5" t="n">
        <v>-13830</v>
      </c>
      <c r="E11" s="5" t="n">
        <v>35314</v>
      </c>
    </row>
    <row r="12">
      <c r="A12" s="4" t="inlineStr">
        <is>
          <t>Stock-based compensation</t>
        </is>
      </c>
      <c r="B12" s="5" t="n">
        <v>4408</v>
      </c>
      <c r="C12" s="5" t="n">
        <v>4727</v>
      </c>
      <c r="D12" s="5" t="n">
        <v>11959</v>
      </c>
      <c r="E12" s="5" t="n">
        <v>14437</v>
      </c>
    </row>
    <row r="13">
      <c r="A13" s="4" t="inlineStr">
        <is>
          <t>Gains on investment in Nikola</t>
        </is>
      </c>
      <c r="B13" s="5" t="n">
        <v>0</v>
      </c>
      <c r="C13" s="5" t="n">
        <v>-2740</v>
      </c>
      <c r="D13" s="5" t="n">
        <v>0</v>
      </c>
      <c r="E13" s="5" t="n">
        <v>-655102</v>
      </c>
    </row>
    <row r="14">
      <c r="A14" s="4" t="inlineStr">
        <is>
          <t>Charitable contribution of Nikola shares</t>
        </is>
      </c>
      <c r="B14" s="5" t="n">
        <v>0</v>
      </c>
      <c r="C14" s="5" t="n">
        <v>0</v>
      </c>
      <c r="D14" s="5" t="n">
        <v>0</v>
      </c>
      <c r="E14" s="5" t="n">
        <v>20653</v>
      </c>
    </row>
    <row r="15">
      <c r="A15" s="3" t="inlineStr">
        <is>
          <t>Changes in assets and liabilities, net of impact of acquisitions:</t>
        </is>
      </c>
    </row>
    <row r="16">
      <c r="A16" s="4" t="inlineStr">
        <is>
          <t>Receivables</t>
        </is>
      </c>
      <c r="B16" s="5" t="n">
        <v>-33766</v>
      </c>
      <c r="C16" s="5" t="n">
        <v>-32105</v>
      </c>
      <c r="D16" s="5" t="n">
        <v>-155451</v>
      </c>
      <c r="E16" s="5" t="n">
        <v>-110719</v>
      </c>
    </row>
    <row r="17">
      <c r="A17" s="4" t="inlineStr">
        <is>
          <t>Inventories</t>
        </is>
      </c>
      <c r="B17" s="5" t="n">
        <v>31051</v>
      </c>
      <c r="C17" s="5" t="n">
        <v>-96836</v>
      </c>
      <c r="D17" s="5" t="n">
        <v>-229813</v>
      </c>
      <c r="E17" s="5" t="n">
        <v>-6591</v>
      </c>
    </row>
    <row r="18">
      <c r="A18" s="4" t="inlineStr">
        <is>
          <t>Accounts payable</t>
        </is>
      </c>
      <c r="B18" s="5" t="n">
        <v>51893</v>
      </c>
      <c r="C18" s="5" t="n">
        <v>62299</v>
      </c>
      <c r="D18" s="5" t="n">
        <v>50967</v>
      </c>
      <c r="E18" s="5" t="n">
        <v>157629</v>
      </c>
    </row>
    <row r="19">
      <c r="A19" s="4" t="inlineStr">
        <is>
          <t>Accrued compensation and employee benefits</t>
        </is>
      </c>
      <c r="B19" s="5" t="n">
        <v>-21105</v>
      </c>
      <c r="C19" s="5" t="n">
        <v>10779</v>
      </c>
      <c r="D19" s="5" t="n">
        <v>-52924</v>
      </c>
      <c r="E19" s="5" t="n">
        <v>48591</v>
      </c>
    </row>
    <row r="20">
      <c r="A20" s="4" t="inlineStr">
        <is>
          <t>Income taxes payable</t>
        </is>
      </c>
      <c r="B20" s="5" t="n">
        <v>-14422</v>
      </c>
      <c r="C20" s="5" t="n">
        <v>-2474</v>
      </c>
      <c r="D20" s="5" t="n">
        <v>-1487</v>
      </c>
      <c r="E20" s="5" t="n">
        <v>36567</v>
      </c>
    </row>
    <row r="21">
      <c r="A21" s="4" t="inlineStr">
        <is>
          <t>Other operating items, net</t>
        </is>
      </c>
      <c r="B21" s="5" t="n">
        <v>-24828</v>
      </c>
      <c r="C21" s="5" t="n">
        <v>-13098</v>
      </c>
      <c r="D21" s="5" t="n">
        <v>-22245</v>
      </c>
      <c r="E21" s="5" t="n">
        <v>-2547</v>
      </c>
    </row>
    <row r="22">
      <c r="A22" s="4" t="inlineStr">
        <is>
          <t>Net cash provided (used) by operating activities</t>
        </is>
      </c>
      <c r="B22" s="5" t="n">
        <v>74190</v>
      </c>
      <c r="C22" s="5" t="n">
        <v>9256</v>
      </c>
      <c r="D22" s="5" t="n">
        <v>-94726</v>
      </c>
      <c r="E22" s="5" t="n">
        <v>234072</v>
      </c>
    </row>
    <row r="23">
      <c r="A23" s="3" t="inlineStr">
        <is>
          <t>Investing activities:</t>
        </is>
      </c>
    </row>
    <row r="24">
      <c r="A24" s="4" t="inlineStr">
        <is>
          <t>Investment in property, plant and equipment</t>
        </is>
      </c>
      <c r="B24" s="5" t="n">
        <v>-23645</v>
      </c>
      <c r="C24" s="5" t="n">
        <v>-16377</v>
      </c>
      <c r="D24" s="5" t="n">
        <v>-71804</v>
      </c>
      <c r="E24" s="5" t="n">
        <v>-65321</v>
      </c>
    </row>
    <row r="25">
      <c r="A25" s="4" t="inlineStr">
        <is>
          <t>Acquisitions, net of cash acquired</t>
        </is>
      </c>
      <c r="B25" s="5" t="n">
        <v>-269511</v>
      </c>
      <c r="C25" s="5" t="n">
        <v>-129743</v>
      </c>
      <c r="D25" s="5" t="n">
        <v>-377261</v>
      </c>
      <c r="E25" s="5" t="n">
        <v>-129818</v>
      </c>
    </row>
    <row r="26">
      <c r="A26" s="4" t="inlineStr">
        <is>
          <t>Proceeds from sale of assets, net</t>
        </is>
      </c>
      <c r="B26" s="5" t="n">
        <v>4083</v>
      </c>
      <c r="C26" s="5" t="n">
        <v>-985</v>
      </c>
      <c r="D26" s="5" t="n">
        <v>35904</v>
      </c>
      <c r="E26" s="5" t="n">
        <v>20595</v>
      </c>
    </row>
    <row r="27">
      <c r="A27" s="4" t="inlineStr">
        <is>
          <t>Proceeds from sale of Nikola shares</t>
        </is>
      </c>
      <c r="B27" s="5" t="n">
        <v>0</v>
      </c>
      <c r="C27" s="5" t="n">
        <v>146590</v>
      </c>
      <c r="D27" s="5" t="n">
        <v>0</v>
      </c>
      <c r="E27" s="5" t="n">
        <v>634449</v>
      </c>
    </row>
    <row r="28">
      <c r="A28" s="4" t="inlineStr">
        <is>
          <t>Net cash provided (used) by investing activities</t>
        </is>
      </c>
      <c r="B28" s="5" t="n">
        <v>-289073</v>
      </c>
      <c r="C28" s="5" t="n">
        <v>-515</v>
      </c>
      <c r="D28" s="5" t="n">
        <v>-413161</v>
      </c>
      <c r="E28" s="5" t="n">
        <v>459905</v>
      </c>
    </row>
    <row r="29">
      <c r="A29" s="3" t="inlineStr">
        <is>
          <t>Financing activities:</t>
        </is>
      </c>
    </row>
    <row r="30">
      <c r="A30" s="4" t="inlineStr">
        <is>
          <t>Net proceeds from short-term borrowings, net of issuance costs</t>
        </is>
      </c>
      <c r="B30" s="5" t="n">
        <v>105638</v>
      </c>
      <c r="C30" s="5" t="n">
        <v>0</v>
      </c>
      <c r="D30" s="5" t="n">
        <v>105638</v>
      </c>
      <c r="E30" s="5" t="n">
        <v>0</v>
      </c>
    </row>
    <row r="31">
      <c r="A31" s="4" t="inlineStr">
        <is>
          <t>Principal payments on long-term obligations and debt redemption costs</t>
        </is>
      </c>
      <c r="B31" s="5" t="n">
        <v>-152</v>
      </c>
      <c r="C31" s="5" t="n">
        <v>-99</v>
      </c>
      <c r="D31" s="5" t="n">
        <v>-554</v>
      </c>
      <c r="E31" s="5" t="n">
        <v>-292</v>
      </c>
    </row>
    <row r="32">
      <c r="A32" s="4" t="inlineStr">
        <is>
          <t>Proceeds from issuance of common shares, net of tax withholdings</t>
        </is>
      </c>
      <c r="B32" s="5" t="n">
        <v>269</v>
      </c>
      <c r="C32" s="5" t="n">
        <v>565</v>
      </c>
      <c r="D32" s="5" t="n">
        <v>-6516</v>
      </c>
      <c r="E32" s="5" t="n">
        <v>1709</v>
      </c>
    </row>
    <row r="33">
      <c r="A33" s="4" t="inlineStr">
        <is>
          <t>Payments to noncontrolling interests</t>
        </is>
      </c>
      <c r="B33" s="5" t="n">
        <v>-3360</v>
      </c>
      <c r="C33" s="5" t="n">
        <v>-7250</v>
      </c>
      <c r="D33" s="5" t="n">
        <v>-15436</v>
      </c>
      <c r="E33" s="5" t="n">
        <v>-7810</v>
      </c>
    </row>
    <row r="34">
      <c r="A34" s="4" t="inlineStr">
        <is>
          <t>Repurchase of common shares</t>
        </is>
      </c>
      <c r="B34" s="5" t="n">
        <v>-54255</v>
      </c>
      <c r="C34" s="5" t="n">
        <v>-52367</v>
      </c>
      <c r="D34" s="5" t="n">
        <v>-127842</v>
      </c>
      <c r="E34" s="5" t="n">
        <v>-145250</v>
      </c>
    </row>
    <row r="35">
      <c r="A35" s="4" t="inlineStr">
        <is>
          <t>Dividends paid</t>
        </is>
      </c>
      <c r="B35" s="5" t="n">
        <v>-14127</v>
      </c>
      <c r="C35" s="5" t="n">
        <v>-13215</v>
      </c>
      <c r="D35" s="5" t="n">
        <v>-43390</v>
      </c>
      <c r="E35" s="5" t="n">
        <v>-40027</v>
      </c>
    </row>
    <row r="36">
      <c r="A36" s="4" t="inlineStr">
        <is>
          <t>Net cash provided (used) by financing activities</t>
        </is>
      </c>
      <c r="B36" s="5" t="n">
        <v>34013</v>
      </c>
      <c r="C36" s="5" t="n">
        <v>-72366</v>
      </c>
      <c r="D36" s="5" t="n">
        <v>-88100</v>
      </c>
      <c r="E36" s="5" t="n">
        <v>-191670</v>
      </c>
    </row>
    <row r="37">
      <c r="A37" s="4" t="inlineStr">
        <is>
          <t>Increase (decrease) in cash and cash equivalents</t>
        </is>
      </c>
      <c r="B37" s="5" t="n">
        <v>-180870</v>
      </c>
      <c r="C37" s="5" t="n">
        <v>-63625</v>
      </c>
      <c r="D37" s="5" t="n">
        <v>-595987</v>
      </c>
      <c r="E37" s="5" t="n">
        <v>502307</v>
      </c>
    </row>
    <row r="38">
      <c r="A38" s="4" t="inlineStr">
        <is>
          <t>Cash and cash equivalents at beginning of period</t>
        </is>
      </c>
      <c r="B38" s="5" t="n">
        <v>225194</v>
      </c>
      <c r="C38" s="5" t="n">
        <v>713130</v>
      </c>
      <c r="D38" s="5" t="n">
        <v>640311</v>
      </c>
      <c r="E38" s="5" t="n">
        <v>147198</v>
      </c>
    </row>
    <row r="39">
      <c r="A39" s="4" t="inlineStr">
        <is>
          <t>Cash and cash equivalents at end of period</t>
        </is>
      </c>
      <c r="B39" s="6" t="n">
        <v>44324</v>
      </c>
      <c r="C39" s="6" t="n">
        <v>649505</v>
      </c>
      <c r="D39" s="6" t="n">
        <v>44324</v>
      </c>
      <c r="E39" s="6" t="n">
        <v>6495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Attributable to Controlling Interest (Detail) - USD ($) $ / shares in Units, shares in Thousands,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Numerator (basic &amp; diluted):</t>
        </is>
      </c>
    </row>
    <row r="4">
      <c r="A4" s="4" t="inlineStr">
        <is>
          <t>Net earnings attributable to controlling interest - income available to common shareholders</t>
        </is>
      </c>
      <c r="B4" s="6" t="n">
        <v>56342</v>
      </c>
      <c r="C4" s="6" t="n">
        <v>67609</v>
      </c>
      <c r="D4" s="6" t="n">
        <v>299134</v>
      </c>
      <c r="E4" s="6" t="n">
        <v>610240</v>
      </c>
    </row>
    <row r="5">
      <c r="A5" s="3" t="inlineStr">
        <is>
          <t>Denominator:</t>
        </is>
      </c>
    </row>
    <row r="6">
      <c r="A6" s="4" t="inlineStr">
        <is>
          <t>Denominator for basic earnings share attributable to controlling interest - weighted average common shares</t>
        </is>
      </c>
      <c r="B6" s="5" t="n">
        <v>49749</v>
      </c>
      <c r="C6" s="5" t="n">
        <v>52149</v>
      </c>
      <c r="D6" s="5" t="n">
        <v>50331</v>
      </c>
      <c r="E6" s="5" t="n">
        <v>53076</v>
      </c>
    </row>
    <row r="7">
      <c r="A7" s="4" t="inlineStr">
        <is>
          <t>Effect of dilutive securities</t>
        </is>
      </c>
      <c r="B7" s="5" t="n">
        <v>892</v>
      </c>
      <c r="C7" s="5" t="n">
        <v>1068</v>
      </c>
      <c r="D7" s="5" t="n">
        <v>944</v>
      </c>
      <c r="E7" s="5" t="n">
        <v>1001</v>
      </c>
    </row>
    <row r="8">
      <c r="A8" s="4" t="inlineStr">
        <is>
          <t>Denominator for diluted earnings per share attributable to controlling interest - adjusted weighted average common shares</t>
        </is>
      </c>
      <c r="B8" s="5" t="n">
        <v>50641</v>
      </c>
      <c r="C8" s="5" t="n">
        <v>53217</v>
      </c>
      <c r="D8" s="5" t="n">
        <v>51275</v>
      </c>
      <c r="E8" s="5" t="n">
        <v>54077</v>
      </c>
    </row>
    <row r="9">
      <c r="A9" s="4" t="inlineStr">
        <is>
          <t>Basic earnings per share attributable to controlling interest</t>
        </is>
      </c>
      <c r="B9" s="7" t="n">
        <v>1.13</v>
      </c>
      <c r="C9" s="7" t="n">
        <v>1.3</v>
      </c>
      <c r="D9" s="7" t="n">
        <v>5.94</v>
      </c>
      <c r="E9" s="7" t="n">
        <v>11.5</v>
      </c>
    </row>
    <row r="10">
      <c r="A10" s="4" t="inlineStr">
        <is>
          <t>Diluted earnings per share attributable to controlling interest</t>
        </is>
      </c>
      <c r="B10" s="7" t="n">
        <v>1.11</v>
      </c>
      <c r="C10" s="7" t="n">
        <v>1.27</v>
      </c>
      <c r="D10" s="7" t="n">
        <v>5.83</v>
      </c>
      <c r="E10" s="7" t="n">
        <v>11.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Earnings Per Share [Abstract]</t>
        </is>
      </c>
    </row>
    <row r="4">
      <c r="A4" s="4" t="inlineStr">
        <is>
          <t>Shares excluded from computation of diluted earnings per share</t>
        </is>
      </c>
      <c r="B4" s="5" t="n">
        <v>53800</v>
      </c>
      <c r="C4" s="5" t="n">
        <v>0</v>
      </c>
      <c r="D4" s="5" t="n">
        <v>49500</v>
      </c>
      <c r="E4"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egment Operations - Additional Information (Detail)</t>
        </is>
      </c>
      <c r="B1" s="2" t="inlineStr">
        <is>
          <t>9 Months Ended</t>
        </is>
      </c>
    </row>
    <row r="2">
      <c r="B2" s="2" t="inlineStr">
        <is>
          <t>Feb. 28, 2022Segment</t>
        </is>
      </c>
    </row>
    <row r="3">
      <c r="A3" s="3" t="inlineStr">
        <is>
          <t>Segment Reporting Information [Line Items]</t>
        </is>
      </c>
    </row>
    <row r="4">
      <c r="A4" s="4" t="inlineStr">
        <is>
          <t>Number of reportable segments</t>
        </is>
      </c>
      <c r="B4" s="5" t="n">
        <v>3</v>
      </c>
    </row>
    <row r="5">
      <c r="A5" s="4" t="inlineStr">
        <is>
          <t>Engineered Cabs</t>
        </is>
      </c>
    </row>
    <row r="6">
      <c r="A6" s="3" t="inlineStr">
        <is>
          <t>Segment Reporting Information [Line Items]</t>
        </is>
      </c>
    </row>
    <row r="7">
      <c r="A7" s="4" t="inlineStr">
        <is>
          <t>Date of disposition</t>
        </is>
      </c>
      <c r="B7" s="4" t="inlineStr">
        <is>
          <t>Nov. 1,
		201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egment Operations - Schedule of Equity Income from Unconsolidated Joint Ventures Included in the Measurement of Segment Profit (Detail)</t>
        </is>
      </c>
      <c r="B1" s="2" t="inlineStr">
        <is>
          <t>9 Months Ended</t>
        </is>
      </c>
    </row>
    <row r="2">
      <c r="B2" s="2" t="inlineStr">
        <is>
          <t>Feb. 28, 2022</t>
        </is>
      </c>
    </row>
    <row r="3">
      <c r="A3" s="4" t="inlineStr">
        <is>
          <t>Steel Processing</t>
        </is>
      </c>
    </row>
    <row r="4">
      <c r="A4" s="3" t="inlineStr">
        <is>
          <t>Segment Reporting Information [Line Items]</t>
        </is>
      </c>
    </row>
    <row r="5">
      <c r="A5" s="4" t="inlineStr">
        <is>
          <t>Unconsolidated Joint Ventures Included in each Segment</t>
        </is>
      </c>
      <c r="B5" s="4" t="inlineStr">
        <is>
          <t>Serviacero Worthington</t>
        </is>
      </c>
    </row>
    <row r="6">
      <c r="A6" s="4" t="inlineStr">
        <is>
          <t>Consumer products</t>
        </is>
      </c>
    </row>
    <row r="7">
      <c r="A7" s="3" t="inlineStr">
        <is>
          <t>Segment Reporting Information [Line Items]</t>
        </is>
      </c>
    </row>
    <row r="8">
      <c r="A8" s="4" t="inlineStr">
        <is>
          <t>Unconsolidated Joint Ventures Included in each Segment</t>
        </is>
      </c>
      <c r="B8" s="4" t="inlineStr">
        <is>
          <t>N/A</t>
        </is>
      </c>
    </row>
    <row r="9">
      <c r="A9" s="4" t="inlineStr">
        <is>
          <t>Building Products</t>
        </is>
      </c>
    </row>
    <row r="10">
      <c r="A10" s="3" t="inlineStr">
        <is>
          <t>Segment Reporting Information [Line Items]</t>
        </is>
      </c>
    </row>
    <row r="11">
      <c r="A11" s="4" t="inlineStr">
        <is>
          <t>Unconsolidated Joint Ventures Included in each Segment</t>
        </is>
      </c>
      <c r="B11" s="4" t="inlineStr">
        <is>
          <t>WAVE ClarkDietrich</t>
        </is>
      </c>
    </row>
    <row r="12">
      <c r="A12" s="4" t="inlineStr">
        <is>
          <t>Sustainable Energy Solutions</t>
        </is>
      </c>
    </row>
    <row r="13">
      <c r="A13" s="3" t="inlineStr">
        <is>
          <t>Segment Reporting Information [Line Items]</t>
        </is>
      </c>
    </row>
    <row r="14">
      <c r="A14" s="4" t="inlineStr">
        <is>
          <t>Unconsolidated Joint Ventures Included in each Segment</t>
        </is>
      </c>
      <c r="B14" s="4" t="inlineStr">
        <is>
          <t>N/A</t>
        </is>
      </c>
    </row>
    <row r="15">
      <c r="A15" s="4" t="inlineStr">
        <is>
          <t>Other</t>
        </is>
      </c>
    </row>
    <row r="16">
      <c r="A16" s="3" t="inlineStr">
        <is>
          <t>Segment Reporting Information [Line Items]</t>
        </is>
      </c>
    </row>
    <row r="17">
      <c r="A17" s="4" t="inlineStr">
        <is>
          <t>Unconsolidated Joint Ventures Included in each Segment</t>
        </is>
      </c>
      <c r="B17" s="4" t="inlineStr">
        <is>
          <t>CabsArtiFlex</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3" customWidth="1" min="11" max="11"/>
  </cols>
  <sheetData>
    <row r="1">
      <c r="A1" s="1" t="inlineStr">
        <is>
          <t>Segment Operations - Financial Information for Reportable Segments (Detail) - USD ($) $ in Thousands</t>
        </is>
      </c>
      <c r="C1" s="2" t="inlineStr">
        <is>
          <t>3 Months Ended</t>
        </is>
      </c>
      <c r="G1" s="2" t="inlineStr">
        <is>
          <t>9 Months Ended</t>
        </is>
      </c>
    </row>
    <row r="2">
      <c r="C2" s="2" t="inlineStr">
        <is>
          <t>Feb. 28, 2022</t>
        </is>
      </c>
      <c r="E2" s="2" t="inlineStr">
        <is>
          <t>Feb. 28, 2021</t>
        </is>
      </c>
      <c r="G2" s="2" t="inlineStr">
        <is>
          <t>Feb. 28, 2022</t>
        </is>
      </c>
      <c r="I2" s="2" t="inlineStr">
        <is>
          <t>Feb. 28, 2021</t>
        </is>
      </c>
      <c r="K2" s="2" t="inlineStr">
        <is>
          <t>May 31, 2021</t>
        </is>
      </c>
    </row>
    <row r="3">
      <c r="A3" s="3" t="inlineStr">
        <is>
          <t>Segment Reporting Information [Line Items]</t>
        </is>
      </c>
    </row>
    <row r="4">
      <c r="A4" s="4" t="inlineStr">
        <is>
          <t>Net sales</t>
        </is>
      </c>
      <c r="C4" s="6" t="n">
        <v>1378235</v>
      </c>
      <c r="E4" s="6" t="n">
        <v>759109</v>
      </c>
      <c r="G4" s="6" t="n">
        <v>3721914</v>
      </c>
      <c r="I4" s="6" t="n">
        <v>2193110</v>
      </c>
    </row>
    <row r="5">
      <c r="A5" s="4" t="inlineStr">
        <is>
          <t>Impairment of long-lived assets</t>
        </is>
      </c>
      <c r="C5" s="5" t="n">
        <v>3076</v>
      </c>
      <c r="E5" s="5" t="n">
        <v>0</v>
      </c>
      <c r="G5" s="5" t="n">
        <v>3076</v>
      </c>
      <c r="I5" s="5" t="n">
        <v>13739</v>
      </c>
    </row>
    <row r="6">
      <c r="A6" s="4" t="inlineStr">
        <is>
          <t>Restructuring and other (income) expense, net</t>
        </is>
      </c>
      <c r="C6" s="5" t="n">
        <v>-504</v>
      </c>
      <c r="E6" s="5" t="n">
        <v>28212</v>
      </c>
      <c r="G6" s="5" t="n">
        <v>-14782</v>
      </c>
      <c r="I6" s="5" t="n">
        <v>37656</v>
      </c>
    </row>
    <row r="7">
      <c r="A7" s="4" t="inlineStr">
        <is>
          <t>Equity in net income of unconsolidated affiliates</t>
        </is>
      </c>
      <c r="C7" s="5" t="n">
        <v>47466</v>
      </c>
      <c r="E7" s="5" t="n">
        <v>31674</v>
      </c>
      <c r="G7" s="5" t="n">
        <v>160600</v>
      </c>
      <c r="I7" s="5" t="n">
        <v>80939</v>
      </c>
    </row>
    <row r="8">
      <c r="A8" s="4" t="inlineStr">
        <is>
          <t>Adjusted earnings (loss) before interest and taxes</t>
        </is>
      </c>
      <c r="C8" s="5" t="n">
        <v>77330</v>
      </c>
      <c r="E8" s="5" t="n">
        <v>77167</v>
      </c>
      <c r="G8" s="5" t="n">
        <v>403366</v>
      </c>
      <c r="I8" s="5" t="n">
        <v>771726</v>
      </c>
    </row>
    <row r="9">
      <c r="A9" s="4" t="inlineStr">
        <is>
          <t>Total assets</t>
        </is>
      </c>
      <c r="C9" s="5" t="n">
        <v>3738160</v>
      </c>
      <c r="G9" s="5" t="n">
        <v>3738160</v>
      </c>
      <c r="K9" s="6" t="n">
        <v>3373245</v>
      </c>
    </row>
    <row r="10">
      <c r="A10" s="4" t="inlineStr">
        <is>
          <t>Steel Processing</t>
        </is>
      </c>
    </row>
    <row r="11">
      <c r="A11" s="3" t="inlineStr">
        <is>
          <t>Segment Reporting Information [Line Items]</t>
        </is>
      </c>
    </row>
    <row r="12">
      <c r="A12" s="4" t="inlineStr">
        <is>
          <t>Net sales</t>
        </is>
      </c>
      <c r="C12" s="5" t="n">
        <v>1052562</v>
      </c>
      <c r="E12" s="5" t="n">
        <v>504477</v>
      </c>
      <c r="G12" s="5" t="n">
        <v>2813214</v>
      </c>
      <c r="I12" s="5" t="n">
        <v>1404220</v>
      </c>
    </row>
    <row r="13">
      <c r="A13" s="4" t="inlineStr">
        <is>
          <t>Impairment of long-lived assets</t>
        </is>
      </c>
      <c r="C13" s="5" t="n">
        <v>3076</v>
      </c>
      <c r="G13" s="5" t="n">
        <v>3076</v>
      </c>
    </row>
    <row r="14">
      <c r="A14" s="4" t="inlineStr">
        <is>
          <t>Restructuring and other (income) expense, net</t>
        </is>
      </c>
      <c r="C14" s="5" t="n">
        <v>114</v>
      </c>
      <c r="D14" s="4" t="inlineStr">
        <is>
          <t>[1]</t>
        </is>
      </c>
      <c r="E14" s="5" t="n">
        <v>-42</v>
      </c>
      <c r="F14" s="4" t="inlineStr">
        <is>
          <t>[1]</t>
        </is>
      </c>
      <c r="G14" s="5" t="n">
        <v>-12199</v>
      </c>
      <c r="H14" s="4" t="inlineStr">
        <is>
          <t>[2]</t>
        </is>
      </c>
      <c r="I14" s="5" t="n">
        <v>1804</v>
      </c>
      <c r="J14" s="4" t="inlineStr">
        <is>
          <t>[2]</t>
        </is>
      </c>
    </row>
    <row r="15">
      <c r="A15" s="4" t="inlineStr">
        <is>
          <t>Miscellaneous income (loss), net</t>
        </is>
      </c>
      <c r="C15" s="5" t="n">
        <v>-12</v>
      </c>
      <c r="E15" s="5" t="n">
        <v>-196</v>
      </c>
      <c r="G15" s="5" t="n">
        <v>35</v>
      </c>
      <c r="I15" s="5" t="n">
        <v>-244</v>
      </c>
    </row>
    <row r="16">
      <c r="A16" s="4" t="inlineStr">
        <is>
          <t>Equity in net income of unconsolidated affiliates</t>
        </is>
      </c>
      <c r="C16" s="5" t="n">
        <v>4692</v>
      </c>
      <c r="E16" s="5" t="n">
        <v>4223</v>
      </c>
      <c r="G16" s="5" t="n">
        <v>22864</v>
      </c>
      <c r="I16" s="5" t="n">
        <v>7393</v>
      </c>
    </row>
    <row r="17">
      <c r="A17" s="4" t="inlineStr">
        <is>
          <t>Adjusted earnings (loss) before interest and taxes</t>
        </is>
      </c>
      <c r="C17" s="5" t="n">
        <v>7116</v>
      </c>
      <c r="E17" s="5" t="n">
        <v>61789</v>
      </c>
      <c r="G17" s="5" t="n">
        <v>186734</v>
      </c>
      <c r="I17" s="5" t="n">
        <v>110345</v>
      </c>
    </row>
    <row r="18">
      <c r="A18" s="4" t="inlineStr">
        <is>
          <t>Total assets</t>
        </is>
      </c>
      <c r="C18" s="5" t="n">
        <v>2245260</v>
      </c>
      <c r="G18" s="5" t="n">
        <v>2245260</v>
      </c>
      <c r="K18" s="5" t="n">
        <v>1359598</v>
      </c>
    </row>
    <row r="19">
      <c r="A19" s="4" t="inlineStr">
        <is>
          <t>Consumer products</t>
        </is>
      </c>
    </row>
    <row r="20">
      <c r="A20" s="3" t="inlineStr">
        <is>
          <t>Segment Reporting Information [Line Items]</t>
        </is>
      </c>
    </row>
    <row r="21">
      <c r="A21" s="4" t="inlineStr">
        <is>
          <t>Net sales</t>
        </is>
      </c>
      <c r="C21" s="5" t="n">
        <v>161692</v>
      </c>
      <c r="E21" s="5" t="n">
        <v>115071</v>
      </c>
      <c r="G21" s="5" t="n">
        <v>450268</v>
      </c>
      <c r="I21" s="5" t="n">
        <v>366205</v>
      </c>
    </row>
    <row r="22">
      <c r="A22" s="4" t="inlineStr">
        <is>
          <t>Impairment of long-lived assets</t>
        </is>
      </c>
      <c r="B22" s="4" t="inlineStr">
        <is>
          <t>[2]</t>
        </is>
      </c>
      <c r="I22" s="5" t="n">
        <v>506</v>
      </c>
    </row>
    <row r="23">
      <c r="A23" s="4" t="inlineStr">
        <is>
          <t>Restructuring and other (income) expense, net</t>
        </is>
      </c>
      <c r="B23" s="4" t="inlineStr">
        <is>
          <t>[2]</t>
        </is>
      </c>
      <c r="I23" s="5" t="n">
        <v>120</v>
      </c>
    </row>
    <row r="24">
      <c r="A24" s="4" t="inlineStr">
        <is>
          <t>Miscellaneous income (loss), net</t>
        </is>
      </c>
      <c r="C24" s="5" t="n">
        <v>-39</v>
      </c>
      <c r="E24" s="5" t="n">
        <v>-132</v>
      </c>
      <c r="G24" s="5" t="n">
        <v>169</v>
      </c>
      <c r="I24" s="5" t="n">
        <v>-249</v>
      </c>
    </row>
    <row r="25">
      <c r="A25" s="4" t="inlineStr">
        <is>
          <t>Adjusted earnings (loss) before interest and taxes</t>
        </is>
      </c>
      <c r="C25" s="5" t="n">
        <v>26674</v>
      </c>
      <c r="E25" s="5" t="n">
        <v>14594</v>
      </c>
      <c r="G25" s="5" t="n">
        <v>64813</v>
      </c>
      <c r="I25" s="5" t="n">
        <v>55934</v>
      </c>
    </row>
    <row r="26">
      <c r="A26" s="4" t="inlineStr">
        <is>
          <t>Total assets</t>
        </is>
      </c>
      <c r="C26" s="5" t="n">
        <v>563203</v>
      </c>
      <c r="G26" s="5" t="n">
        <v>563203</v>
      </c>
      <c r="K26" s="5" t="n">
        <v>541028</v>
      </c>
    </row>
    <row r="27">
      <c r="A27" s="4" t="inlineStr">
        <is>
          <t>Building Products</t>
        </is>
      </c>
    </row>
    <row r="28">
      <c r="A28" s="3" t="inlineStr">
        <is>
          <t>Segment Reporting Information [Line Items]</t>
        </is>
      </c>
    </row>
    <row r="29">
      <c r="A29" s="4" t="inlineStr">
        <is>
          <t>Net sales</t>
        </is>
      </c>
      <c r="C29" s="5" t="n">
        <v>132944</v>
      </c>
      <c r="E29" s="5" t="n">
        <v>96256</v>
      </c>
      <c r="G29" s="5" t="n">
        <v>368813</v>
      </c>
      <c r="I29" s="5" t="n">
        <v>278349</v>
      </c>
    </row>
    <row r="30">
      <c r="A30" s="4" t="inlineStr">
        <is>
          <t>Impairment of long-lived assets</t>
        </is>
      </c>
      <c r="B30" s="4" t="inlineStr">
        <is>
          <t>[2]</t>
        </is>
      </c>
      <c r="I30" s="5" t="n">
        <v>1423</v>
      </c>
    </row>
    <row r="31">
      <c r="A31" s="4" t="inlineStr">
        <is>
          <t>Restructuring and other (income) expense, net</t>
        </is>
      </c>
      <c r="C31" s="5" t="n">
        <v>-35</v>
      </c>
      <c r="D31" s="4" t="inlineStr">
        <is>
          <t>[1]</t>
        </is>
      </c>
      <c r="G31" s="5" t="n">
        <v>-35</v>
      </c>
      <c r="H31" s="4" t="inlineStr">
        <is>
          <t>[2]</t>
        </is>
      </c>
    </row>
    <row r="32">
      <c r="A32" s="4" t="inlineStr">
        <is>
          <t>Miscellaneous income (loss), net</t>
        </is>
      </c>
      <c r="C32" s="5" t="n">
        <v>-3</v>
      </c>
      <c r="E32" s="5" t="n">
        <v>181</v>
      </c>
      <c r="G32" s="5" t="n">
        <v>141</v>
      </c>
      <c r="I32" s="5" t="n">
        <v>89</v>
      </c>
    </row>
    <row r="33">
      <c r="A33" s="4" t="inlineStr">
        <is>
          <t>Equity in net income of unconsolidated affiliates</t>
        </is>
      </c>
      <c r="C33" s="5" t="n">
        <v>39978</v>
      </c>
      <c r="E33" s="5" t="n">
        <v>25379</v>
      </c>
      <c r="G33" s="5" t="n">
        <v>132865</v>
      </c>
      <c r="I33" s="5" t="n">
        <v>70622</v>
      </c>
    </row>
    <row r="34">
      <c r="A34" s="4" t="inlineStr">
        <is>
          <t>Adjusted earnings (loss) before interest and taxes</t>
        </is>
      </c>
      <c r="C34" s="5" t="n">
        <v>49570</v>
      </c>
      <c r="E34" s="5" t="n">
        <v>27340</v>
      </c>
      <c r="G34" s="5" t="n">
        <v>153042</v>
      </c>
      <c r="I34" s="5" t="n">
        <v>76675</v>
      </c>
    </row>
    <row r="35">
      <c r="A35" s="4" t="inlineStr">
        <is>
          <t>Total assets</t>
        </is>
      </c>
      <c r="C35" s="5" t="n">
        <v>636254</v>
      </c>
      <c r="G35" s="5" t="n">
        <v>636254</v>
      </c>
      <c r="K35" s="5" t="n">
        <v>664113</v>
      </c>
    </row>
    <row r="36">
      <c r="A36" s="4" t="inlineStr">
        <is>
          <t>Sustainable Energy Solutions</t>
        </is>
      </c>
    </row>
    <row r="37">
      <c r="A37" s="3" t="inlineStr">
        <is>
          <t>Segment Reporting Information [Line Items]</t>
        </is>
      </c>
    </row>
    <row r="38">
      <c r="A38" s="4" t="inlineStr">
        <is>
          <t>Net sales</t>
        </is>
      </c>
      <c r="C38" s="5" t="n">
        <v>31037</v>
      </c>
      <c r="E38" s="5" t="n">
        <v>32103</v>
      </c>
      <c r="G38" s="5" t="n">
        <v>89619</v>
      </c>
      <c r="I38" s="5" t="n">
        <v>93982</v>
      </c>
    </row>
    <row r="39">
      <c r="A39" s="4" t="inlineStr">
        <is>
          <t>Restructuring and other (income) expense, net</t>
        </is>
      </c>
      <c r="B39" s="4" t="inlineStr">
        <is>
          <t>[2]</t>
        </is>
      </c>
      <c r="G39" s="5" t="n">
        <v>-143</v>
      </c>
    </row>
    <row r="40">
      <c r="A40" s="4" t="inlineStr">
        <is>
          <t>Miscellaneous income (loss), net</t>
        </is>
      </c>
      <c r="C40" s="5" t="n">
        <v>-38</v>
      </c>
      <c r="E40" s="5" t="n">
        <v>42</v>
      </c>
      <c r="G40" s="5" t="n">
        <v>-16</v>
      </c>
      <c r="I40" s="5" t="n">
        <v>194</v>
      </c>
    </row>
    <row r="41">
      <c r="A41" s="4" t="inlineStr">
        <is>
          <t>Adjusted earnings (loss) before interest and taxes</t>
        </is>
      </c>
      <c r="C41" s="5" t="n">
        <v>-2801</v>
      </c>
      <c r="E41" s="5" t="n">
        <v>131</v>
      </c>
      <c r="G41" s="5" t="n">
        <v>-4561</v>
      </c>
      <c r="I41" s="5" t="n">
        <v>1106</v>
      </c>
    </row>
    <row r="42">
      <c r="A42" s="4" t="inlineStr">
        <is>
          <t>Total assets</t>
        </is>
      </c>
      <c r="C42" s="5" t="n">
        <v>119073</v>
      </c>
      <c r="G42" s="5" t="n">
        <v>119073</v>
      </c>
      <c r="K42" s="5" t="n">
        <v>169550</v>
      </c>
    </row>
    <row r="43">
      <c r="A43" s="4" t="inlineStr">
        <is>
          <t>Other</t>
        </is>
      </c>
    </row>
    <row r="44">
      <c r="A44" s="3" t="inlineStr">
        <is>
          <t>Segment Reporting Information [Line Items]</t>
        </is>
      </c>
    </row>
    <row r="45">
      <c r="A45" s="4" t="inlineStr">
        <is>
          <t>Net sales</t>
        </is>
      </c>
      <c r="E45" s="5" t="n">
        <v>11202</v>
      </c>
      <c r="I45" s="5" t="n">
        <v>50354</v>
      </c>
    </row>
    <row r="46">
      <c r="A46" s="4" t="inlineStr">
        <is>
          <t>Impairment of long-lived assets</t>
        </is>
      </c>
      <c r="B46" s="4" t="inlineStr">
        <is>
          <t>[2]</t>
        </is>
      </c>
      <c r="I46" s="5" t="n">
        <v>11810</v>
      </c>
    </row>
    <row r="47">
      <c r="A47" s="4" t="inlineStr">
        <is>
          <t>Restructuring and other (income) expense, net</t>
        </is>
      </c>
      <c r="C47" s="5" t="n">
        <v>-583</v>
      </c>
      <c r="D47" s="4" t="inlineStr">
        <is>
          <t>[1]</t>
        </is>
      </c>
      <c r="E47" s="5" t="n">
        <v>28254</v>
      </c>
      <c r="F47" s="4" t="inlineStr">
        <is>
          <t>[1]</t>
        </is>
      </c>
      <c r="G47" s="5" t="n">
        <v>-2405</v>
      </c>
      <c r="H47" s="4" t="inlineStr">
        <is>
          <t>[2]</t>
        </is>
      </c>
      <c r="I47" s="5" t="n">
        <v>35732</v>
      </c>
      <c r="J47" s="4" t="inlineStr">
        <is>
          <t>[2]</t>
        </is>
      </c>
    </row>
    <row r="48">
      <c r="A48" s="4" t="inlineStr">
        <is>
          <t>Miscellaneous income (loss), net</t>
        </is>
      </c>
      <c r="C48" s="5" t="n">
        <v>485</v>
      </c>
      <c r="E48" s="5" t="n">
        <v>644</v>
      </c>
      <c r="G48" s="5" t="n">
        <v>1734</v>
      </c>
      <c r="I48" s="5" t="n">
        <v>1576</v>
      </c>
    </row>
    <row r="49">
      <c r="A49" s="4" t="inlineStr">
        <is>
          <t>Incremental expenses related to Nikola gains</t>
        </is>
      </c>
      <c r="E49" s="5" t="n">
        <v>-781</v>
      </c>
      <c r="I49" s="5" t="n">
        <v>53300</v>
      </c>
    </row>
    <row r="50">
      <c r="A50" s="4" t="inlineStr">
        <is>
          <t>Equity in net income of unconsolidated affiliates</t>
        </is>
      </c>
      <c r="C50" s="5" t="n">
        <v>2796</v>
      </c>
      <c r="E50" s="5" t="n">
        <v>2072</v>
      </c>
      <c r="G50" s="5" t="n">
        <v>4871</v>
      </c>
      <c r="I50" s="5" t="n">
        <v>2924</v>
      </c>
    </row>
    <row r="51">
      <c r="A51" s="4" t="inlineStr">
        <is>
          <t>Adjusted earnings (loss) before interest and taxes</t>
        </is>
      </c>
      <c r="C51" s="5" t="n">
        <v>4039</v>
      </c>
      <c r="E51" s="5" t="n">
        <v>492</v>
      </c>
      <c r="G51" s="5" t="n">
        <v>5517</v>
      </c>
      <c r="I51" s="5" t="n">
        <v>-12968</v>
      </c>
    </row>
    <row r="52">
      <c r="A52" s="4" t="inlineStr">
        <is>
          <t>Total assets</t>
        </is>
      </c>
      <c r="C52" s="5" t="n">
        <v>174370</v>
      </c>
      <c r="G52" s="5" t="n">
        <v>174370</v>
      </c>
      <c r="K52" s="6" t="n">
        <v>638956</v>
      </c>
    </row>
    <row r="53">
      <c r="A53" s="4" t="inlineStr">
        <is>
          <t>Consolidated</t>
        </is>
      </c>
    </row>
    <row r="54">
      <c r="A54" s="3" t="inlineStr">
        <is>
          <t>Segment Reporting Information [Line Items]</t>
        </is>
      </c>
    </row>
    <row r="55">
      <c r="A55" s="4" t="inlineStr">
        <is>
          <t>Net sales</t>
        </is>
      </c>
      <c r="C55" s="5" t="n">
        <v>1378235</v>
      </c>
      <c r="E55" s="5" t="n">
        <v>759109</v>
      </c>
      <c r="G55" s="5" t="n">
        <v>3721914</v>
      </c>
      <c r="I55" s="5" t="n">
        <v>2193110</v>
      </c>
    </row>
    <row r="56">
      <c r="A56" s="4" t="inlineStr">
        <is>
          <t>Impairment of long-lived assets</t>
        </is>
      </c>
      <c r="C56" s="5" t="n">
        <v>3076</v>
      </c>
      <c r="G56" s="5" t="n">
        <v>3076</v>
      </c>
      <c r="I56" s="5" t="n">
        <v>13739</v>
      </c>
      <c r="J56" s="4" t="inlineStr">
        <is>
          <t>[2]</t>
        </is>
      </c>
    </row>
    <row r="57">
      <c r="A57" s="4" t="inlineStr">
        <is>
          <t>Restructuring and other (income) expense, net</t>
        </is>
      </c>
      <c r="C57" s="5" t="n">
        <v>-504</v>
      </c>
      <c r="D57" s="4" t="inlineStr">
        <is>
          <t>[1]</t>
        </is>
      </c>
      <c r="E57" s="5" t="n">
        <v>28212</v>
      </c>
      <c r="F57" s="4" t="inlineStr">
        <is>
          <t>[1]</t>
        </is>
      </c>
      <c r="G57" s="5" t="n">
        <v>-14782</v>
      </c>
      <c r="H57" s="4" t="inlineStr">
        <is>
          <t>[2]</t>
        </is>
      </c>
      <c r="I57" s="5" t="n">
        <v>37656</v>
      </c>
      <c r="J57" s="4" t="inlineStr">
        <is>
          <t>[2]</t>
        </is>
      </c>
    </row>
    <row r="58">
      <c r="A58" s="4" t="inlineStr">
        <is>
          <t>Miscellaneous income (loss), net</t>
        </is>
      </c>
      <c r="C58" s="5" t="n">
        <v>393</v>
      </c>
      <c r="E58" s="5" t="n">
        <v>539</v>
      </c>
      <c r="G58" s="5" t="n">
        <v>2063</v>
      </c>
      <c r="I58" s="5" t="n">
        <v>1366</v>
      </c>
    </row>
    <row r="59">
      <c r="A59" s="4" t="inlineStr">
        <is>
          <t>Incremental expenses related to Nikola gains</t>
        </is>
      </c>
      <c r="E59" s="5" t="n">
        <v>-781</v>
      </c>
      <c r="I59" s="5" t="n">
        <v>53300</v>
      </c>
    </row>
    <row r="60">
      <c r="A60" s="4" t="inlineStr">
        <is>
          <t>Equity in net income of unconsolidated affiliates</t>
        </is>
      </c>
      <c r="C60" s="5" t="n">
        <v>47466</v>
      </c>
      <c r="E60" s="5" t="n">
        <v>31674</v>
      </c>
      <c r="G60" s="5" t="n">
        <v>160600</v>
      </c>
      <c r="I60" s="5" t="n">
        <v>80939</v>
      </c>
    </row>
    <row r="61">
      <c r="A61" s="4" t="inlineStr">
        <is>
          <t>Adjusted earnings (loss) before interest and taxes</t>
        </is>
      </c>
      <c r="C61" s="6" t="n">
        <v>84598</v>
      </c>
      <c r="E61" s="6" t="n">
        <v>104346</v>
      </c>
      <c r="G61" s="6" t="n">
        <v>405545</v>
      </c>
      <c r="I61" s="6" t="n">
        <v>231092</v>
      </c>
    </row>
    <row r="62"/>
    <row r="63">
      <c r="A63" s="4" t="inlineStr">
        <is>
          <t>[1]</t>
        </is>
      </c>
      <c r="B63" s="4" t="inlineStr">
        <is>
          <t>Includes the noncontrolling interest portion of restructuring (charges) gains of $(1,139) and $3 for the three months ended February 28, 2022 and 2021, respectively</t>
        </is>
      </c>
    </row>
    <row r="64">
      <c r="A64" s="4" t="inlineStr">
        <is>
          <t>[2]</t>
        </is>
      </c>
      <c r="B64" s="4" t="inlineStr">
        <is>
          <t>Includes the noncontrolling interest portion of impairment and restructuring (charges) gains of $4,888 and $(255) for the nine months ended February 28, 2022 and 2021, respectively</t>
        </is>
      </c>
    </row>
  </sheetData>
  <mergeCells count="10">
    <mergeCell ref="A1:B2"/>
    <mergeCell ref="C1:F1"/>
    <mergeCell ref="G1:J1"/>
    <mergeCell ref="C2:D2"/>
    <mergeCell ref="E2:F2"/>
    <mergeCell ref="G2:H2"/>
    <mergeCell ref="I2:J2"/>
    <mergeCell ref="A62:J62"/>
    <mergeCell ref="B63:J63"/>
    <mergeCell ref="B64:J6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Operations - Financial Information for Reportable Segments (Parenthetical) (Detail)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egment Reporting [Abstract]</t>
        </is>
      </c>
    </row>
    <row r="4">
      <c r="A4" s="4" t="inlineStr">
        <is>
          <t>Restructuring (charges) gains</t>
        </is>
      </c>
      <c r="B4" s="6" t="n">
        <v>-1139</v>
      </c>
      <c r="C4" s="6" t="n">
        <v>3</v>
      </c>
      <c r="D4" s="6" t="n">
        <v>4888</v>
      </c>
      <c r="E4" s="6" t="n">
        <v>-2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4" customWidth="1" min="1" max="1"/>
    <col width="21" customWidth="1" min="2" max="2"/>
    <col width="29" customWidth="1" min="3" max="3"/>
    <col width="21" customWidth="1" min="4" max="4"/>
    <col width="21" customWidth="1" min="5" max="5"/>
    <col width="21" customWidth="1" min="6" max="6"/>
    <col width="21" customWidth="1" min="7" max="7"/>
    <col width="20" customWidth="1" min="8" max="8"/>
  </cols>
  <sheetData>
    <row r="1">
      <c r="A1" s="1" t="inlineStr">
        <is>
          <t>Acquisitions - Additional Information (Details) $ in Thousands</t>
        </is>
      </c>
      <c r="B1" s="2" t="inlineStr">
        <is>
          <t>Dec. 01, 2021USD ($)</t>
        </is>
      </c>
      <c r="C1" s="2" t="inlineStr">
        <is>
          <t>Jun. 08, 2021USD ($)Facility</t>
        </is>
      </c>
      <c r="D1" s="2" t="inlineStr">
        <is>
          <t>Feb. 28, 2022USD ($)</t>
        </is>
      </c>
      <c r="E1" s="2" t="inlineStr">
        <is>
          <t>Feb. 28, 2021USD ($)</t>
        </is>
      </c>
      <c r="F1" s="2" t="inlineStr">
        <is>
          <t>Feb. 28, 2022USD ($)</t>
        </is>
      </c>
      <c r="G1" s="2" t="inlineStr">
        <is>
          <t>Feb. 28, 2021USD ($)</t>
        </is>
      </c>
      <c r="H1" s="2" t="inlineStr">
        <is>
          <t>May 31, 2021USD ($)</t>
        </is>
      </c>
    </row>
    <row r="2">
      <c r="A2" s="3" t="inlineStr">
        <is>
          <t>Business Acquisition [Line Items]</t>
        </is>
      </c>
    </row>
    <row r="3">
      <c r="A3" s="4" t="inlineStr">
        <is>
          <t>Net sales</t>
        </is>
      </c>
      <c r="D3" s="6" t="n">
        <v>1378235</v>
      </c>
      <c r="E3" s="6" t="n">
        <v>759109</v>
      </c>
      <c r="F3" s="6" t="n">
        <v>3721914</v>
      </c>
      <c r="G3" s="6" t="n">
        <v>2193110</v>
      </c>
    </row>
    <row r="4">
      <c r="A4" s="4" t="inlineStr">
        <is>
          <t>Operating income</t>
        </is>
      </c>
      <c r="D4" s="5" t="n">
        <v>37611</v>
      </c>
      <c r="E4" s="5" t="n">
        <v>49772</v>
      </c>
      <c r="F4" s="5" t="n">
        <v>263873</v>
      </c>
      <c r="G4" s="5" t="n">
        <v>57015</v>
      </c>
    </row>
    <row r="5">
      <c r="A5" s="4" t="inlineStr">
        <is>
          <t>Incremental cost of goods sold</t>
        </is>
      </c>
      <c r="D5" s="5" t="n">
        <v>1235107</v>
      </c>
      <c r="E5" s="6" t="n">
        <v>595011</v>
      </c>
      <c r="F5" s="5" t="n">
        <v>3174821</v>
      </c>
      <c r="G5" s="6" t="n">
        <v>1780180</v>
      </c>
    </row>
    <row r="6">
      <c r="A6" s="4" t="inlineStr">
        <is>
          <t>Goodwill</t>
        </is>
      </c>
      <c r="D6" s="5" t="n">
        <v>407318</v>
      </c>
      <c r="F6" s="6" t="n">
        <v>407318</v>
      </c>
      <c r="H6" s="6" t="n">
        <v>351056</v>
      </c>
    </row>
    <row r="7">
      <c r="A7" s="4" t="inlineStr">
        <is>
          <t>TWB</t>
        </is>
      </c>
    </row>
    <row r="8">
      <c r="A8" s="3" t="inlineStr">
        <is>
          <t>Business Acquisition [Line Items]</t>
        </is>
      </c>
    </row>
    <row r="9">
      <c r="A9" s="4" t="inlineStr">
        <is>
          <t>Number of laser welding facilities | Facility</t>
        </is>
      </c>
      <c r="C9" s="5" t="n">
        <v>3</v>
      </c>
    </row>
    <row r="10">
      <c r="A10" s="4" t="inlineStr">
        <is>
          <t>Number of blanking facility | Facility</t>
        </is>
      </c>
      <c r="C10" s="5" t="n">
        <v>1</v>
      </c>
    </row>
    <row r="11">
      <c r="A11" s="4" t="inlineStr">
        <is>
          <t>Goodwill</t>
        </is>
      </c>
      <c r="C11" s="6" t="n">
        <v>20000</v>
      </c>
    </row>
    <row r="12">
      <c r="A12" s="4" t="inlineStr">
        <is>
          <t>Tempel Steel Company</t>
        </is>
      </c>
    </row>
    <row r="13">
      <c r="A13" s="3" t="inlineStr">
        <is>
          <t>Business Acquisition [Line Items]</t>
        </is>
      </c>
    </row>
    <row r="14">
      <c r="A14" s="4" t="inlineStr">
        <is>
          <t>Cash consideration for acquired entity</t>
        </is>
      </c>
      <c r="B14" s="6" t="n">
        <v>289609</v>
      </c>
    </row>
    <row r="15">
      <c r="A15" s="4" t="inlineStr">
        <is>
          <t>Acquisition-related cost</t>
        </is>
      </c>
      <c r="B15" s="6" t="n">
        <v>1924</v>
      </c>
      <c r="D15" s="5" t="n">
        <v>1200</v>
      </c>
    </row>
    <row r="16">
      <c r="A16" s="4" t="inlineStr">
        <is>
          <t>Net sales</t>
        </is>
      </c>
      <c r="D16" s="5" t="n">
        <v>129463</v>
      </c>
    </row>
    <row r="17">
      <c r="A17" s="4" t="inlineStr">
        <is>
          <t>Operating income</t>
        </is>
      </c>
      <c r="D17" s="5" t="n">
        <v>1844</v>
      </c>
    </row>
    <row r="18">
      <c r="A18" s="4" t="inlineStr">
        <is>
          <t>Incremental cost of goods sold</t>
        </is>
      </c>
      <c r="D18" s="6" t="n">
        <v>3820</v>
      </c>
    </row>
    <row r="19">
      <c r="A19" s="4" t="inlineStr">
        <is>
          <t>Shiloh Industries' U S Blank Light</t>
        </is>
      </c>
    </row>
    <row r="20">
      <c r="A20" s="3" t="inlineStr">
        <is>
          <t>Business Acquisition [Line Items]</t>
        </is>
      </c>
    </row>
    <row r="21">
      <c r="A21" s="4" t="inlineStr">
        <is>
          <t>Purchase price</t>
        </is>
      </c>
      <c r="C21" s="5" t="n">
        <v>104750</v>
      </c>
    </row>
    <row r="22">
      <c r="A22" s="4" t="inlineStr">
        <is>
          <t>Goodwill</t>
        </is>
      </c>
      <c r="C22" s="6" t="n">
        <v>24246</v>
      </c>
    </row>
    <row r="23">
      <c r="A23" s="4" t="inlineStr">
        <is>
          <t>Shiloh Industries' U S Blank Light | TWB</t>
        </is>
      </c>
    </row>
    <row r="24">
      <c r="A24" s="3" t="inlineStr">
        <is>
          <t>Business Acquisition [Line Items]</t>
        </is>
      </c>
    </row>
    <row r="25">
      <c r="A25" s="4" t="inlineStr">
        <is>
          <t>Percent of ownership interest held in unconsolidated affiliates</t>
        </is>
      </c>
      <c r="C25" s="4" t="inlineStr">
        <is>
          <t>5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cquisition of Identifiable Intangible Assets (Detail) - USD ($) $ in Thousands</t>
        </is>
      </c>
      <c r="B1" s="2" t="inlineStr">
        <is>
          <t>Dec. 01, 2021</t>
        </is>
      </c>
      <c r="C1" s="2" t="inlineStr">
        <is>
          <t>Jun. 08, 2021</t>
        </is>
      </c>
    </row>
    <row r="2">
      <c r="A2" s="4" t="inlineStr">
        <is>
          <t>Tempel Steel Company</t>
        </is>
      </c>
    </row>
    <row r="3">
      <c r="A3" s="3" t="inlineStr">
        <is>
          <t>Business Acquisition [Line Items]</t>
        </is>
      </c>
    </row>
    <row r="4">
      <c r="A4" s="4" t="inlineStr">
        <is>
          <t>Total acquired identifiable intangible assets</t>
        </is>
      </c>
      <c r="B4" s="6" t="n">
        <v>41000</v>
      </c>
    </row>
    <row r="5">
      <c r="A5" s="4" t="inlineStr">
        <is>
          <t>Tempel Steel Company | Customer Relationships</t>
        </is>
      </c>
    </row>
    <row r="6">
      <c r="A6" s="3" t="inlineStr">
        <is>
          <t>Business Acquisition [Line Items]</t>
        </is>
      </c>
    </row>
    <row r="7">
      <c r="A7" s="4" t="inlineStr">
        <is>
          <t>Acquired finite lived intangible assets</t>
        </is>
      </c>
      <c r="B7" s="6" t="n">
        <v>30000</v>
      </c>
    </row>
    <row r="8">
      <c r="A8" s="4" t="inlineStr">
        <is>
          <t>Useful Life (Years)</t>
        </is>
      </c>
      <c r="B8" s="4" t="inlineStr">
        <is>
          <t>17 years</t>
        </is>
      </c>
    </row>
    <row r="9">
      <c r="A9" s="4" t="inlineStr">
        <is>
          <t>Tempel Steel Company | Technological Know How</t>
        </is>
      </c>
    </row>
    <row r="10">
      <c r="A10" s="3" t="inlineStr">
        <is>
          <t>Business Acquisition [Line Items]</t>
        </is>
      </c>
    </row>
    <row r="11">
      <c r="A11" s="4" t="inlineStr">
        <is>
          <t>Acquired finite lived intangible assets</t>
        </is>
      </c>
      <c r="B11" s="6" t="n">
        <v>11000</v>
      </c>
    </row>
    <row r="12">
      <c r="A12" s="4" t="inlineStr">
        <is>
          <t>Tempel Steel Company | Technological Know How | Minimum [Member]</t>
        </is>
      </c>
    </row>
    <row r="13">
      <c r="A13" s="3" t="inlineStr">
        <is>
          <t>Business Acquisition [Line Items]</t>
        </is>
      </c>
    </row>
    <row r="14">
      <c r="A14" s="4" t="inlineStr">
        <is>
          <t>Useful Life (Years)</t>
        </is>
      </c>
      <c r="B14" s="4" t="inlineStr">
        <is>
          <t>6 years</t>
        </is>
      </c>
    </row>
    <row r="15">
      <c r="A15" s="4" t="inlineStr">
        <is>
          <t>Tempel Steel Company | Technological Know How | Maximum</t>
        </is>
      </c>
    </row>
    <row r="16">
      <c r="A16" s="3" t="inlineStr">
        <is>
          <t>Business Acquisition [Line Items]</t>
        </is>
      </c>
    </row>
    <row r="17">
      <c r="A17" s="4" t="inlineStr">
        <is>
          <t>Useful Life (Years)</t>
        </is>
      </c>
      <c r="B17" s="4" t="inlineStr">
        <is>
          <t>8 years</t>
        </is>
      </c>
    </row>
    <row r="18">
      <c r="A18" s="4" t="inlineStr">
        <is>
          <t>Shiloh Industries' U S Blank Light</t>
        </is>
      </c>
    </row>
    <row r="19">
      <c r="A19" s="3" t="inlineStr">
        <is>
          <t>Business Acquisition [Line Items]</t>
        </is>
      </c>
    </row>
    <row r="20">
      <c r="A20" s="4" t="inlineStr">
        <is>
          <t>Total acquired identifiable intangible assets</t>
        </is>
      </c>
      <c r="C20" s="6" t="n">
        <v>36090</v>
      </c>
    </row>
    <row r="21">
      <c r="A21" s="4" t="inlineStr">
        <is>
          <t>Shiloh Industries' U S Blank Light | In Process Research &amp; Development</t>
        </is>
      </c>
    </row>
    <row r="22">
      <c r="A22" s="3" t="inlineStr">
        <is>
          <t>Business Acquisition [Line Items]</t>
        </is>
      </c>
    </row>
    <row r="23">
      <c r="A23" s="4" t="inlineStr">
        <is>
          <t>Acquired indefinite lived intangible assets</t>
        </is>
      </c>
      <c r="C23" s="5" t="n">
        <v>1300</v>
      </c>
    </row>
    <row r="24">
      <c r="A24" s="4" t="inlineStr">
        <is>
          <t>Shiloh Industries' U S Blank Light | Customer Relationships</t>
        </is>
      </c>
    </row>
    <row r="25">
      <c r="A25" s="3" t="inlineStr">
        <is>
          <t>Business Acquisition [Line Items]</t>
        </is>
      </c>
    </row>
    <row r="26">
      <c r="A26" s="4" t="inlineStr">
        <is>
          <t>Acquired finite lived intangible assets</t>
        </is>
      </c>
      <c r="C26" s="6" t="n">
        <v>34500</v>
      </c>
    </row>
    <row r="27">
      <c r="A27" s="4" t="inlineStr">
        <is>
          <t>Shiloh Industries' U S Blank Light | Customer Relationships | Minimum [Member]</t>
        </is>
      </c>
    </row>
    <row r="28">
      <c r="A28" s="3" t="inlineStr">
        <is>
          <t>Business Acquisition [Line Items]</t>
        </is>
      </c>
    </row>
    <row r="29">
      <c r="A29" s="4" t="inlineStr">
        <is>
          <t>Useful Life (Years)</t>
        </is>
      </c>
      <c r="C29" s="4" t="inlineStr">
        <is>
          <t>15 years</t>
        </is>
      </c>
    </row>
    <row r="30">
      <c r="A30" s="4" t="inlineStr">
        <is>
          <t>Shiloh Industries' U S Blank Light | Customer Relationships | Maximum</t>
        </is>
      </c>
    </row>
    <row r="31">
      <c r="A31" s="3" t="inlineStr">
        <is>
          <t>Business Acquisition [Line Items]</t>
        </is>
      </c>
    </row>
    <row r="32">
      <c r="A32" s="4" t="inlineStr">
        <is>
          <t>Useful Life (Years)</t>
        </is>
      </c>
      <c r="C32" s="4" t="inlineStr">
        <is>
          <t>20 years</t>
        </is>
      </c>
    </row>
    <row r="33">
      <c r="A33" s="4" t="inlineStr">
        <is>
          <t>Shiloh Industries' U S Blank Light | Non Compete Agreement</t>
        </is>
      </c>
    </row>
    <row r="34">
      <c r="A34" s="3" t="inlineStr">
        <is>
          <t>Business Acquisition [Line Items]</t>
        </is>
      </c>
    </row>
    <row r="35">
      <c r="A35" s="4" t="inlineStr">
        <is>
          <t>Acquired finite lived intangible assets</t>
        </is>
      </c>
      <c r="C35" s="6" t="n">
        <v>290</v>
      </c>
    </row>
    <row r="36">
      <c r="A36" s="4" t="inlineStr">
        <is>
          <t>Useful Life (Years)</t>
        </is>
      </c>
      <c r="C36"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Acquisitions - Schedule of Consideration Transferred and the Preliminary Fair Value Assigned to Assets Acquired and Liabilities Assumed (Detail) - USD ($) $ in Thousands</t>
        </is>
      </c>
      <c r="C1" s="2" t="inlineStr">
        <is>
          <t>Dec. 01, 2021</t>
        </is>
      </c>
      <c r="D1" s="2" t="inlineStr">
        <is>
          <t>Jun. 08, 2021</t>
        </is>
      </c>
      <c r="E1" s="2" t="inlineStr">
        <is>
          <t>Feb. 28, 2022</t>
        </is>
      </c>
      <c r="F1" s="2" t="inlineStr">
        <is>
          <t>May 31, 2021</t>
        </is>
      </c>
    </row>
    <row r="2">
      <c r="A2" s="3" t="inlineStr">
        <is>
          <t>Business Acquisition [Line Items]</t>
        </is>
      </c>
    </row>
    <row r="3">
      <c r="A3" s="4" t="inlineStr">
        <is>
          <t>Goodwill</t>
        </is>
      </c>
      <c r="E3" s="6" t="n">
        <v>407318</v>
      </c>
      <c r="F3" s="6" t="n">
        <v>351056</v>
      </c>
    </row>
    <row r="4">
      <c r="A4" s="4" t="inlineStr">
        <is>
          <t>Tempel Steel Company</t>
        </is>
      </c>
    </row>
    <row r="5">
      <c r="A5" s="3" t="inlineStr">
        <is>
          <t>Business Acquisition [Line Items]</t>
        </is>
      </c>
    </row>
    <row r="6">
      <c r="A6" s="4" t="inlineStr">
        <is>
          <t>Intangible assets</t>
        </is>
      </c>
      <c r="C6" s="6" t="n">
        <v>41000</v>
      </c>
    </row>
    <row r="7">
      <c r="A7" s="4" t="inlineStr">
        <is>
          <t>Tempel Steel Company | Preliminary Valuation</t>
        </is>
      </c>
    </row>
    <row r="8">
      <c r="A8" s="3" t="inlineStr">
        <is>
          <t>Business Acquisition [Line Items]</t>
        </is>
      </c>
    </row>
    <row r="9">
      <c r="A9" s="4" t="inlineStr">
        <is>
          <t>Cash</t>
        </is>
      </c>
      <c r="C9" s="5" t="n">
        <v>17098</v>
      </c>
    </row>
    <row r="10">
      <c r="A10" s="4" t="inlineStr">
        <is>
          <t>Accounts receivable</t>
        </is>
      </c>
      <c r="C10" s="5" t="n">
        <v>88672</v>
      </c>
    </row>
    <row r="11">
      <c r="A11" s="4" t="inlineStr">
        <is>
          <t>Inventories</t>
        </is>
      </c>
      <c r="C11" s="5" t="n">
        <v>59927</v>
      </c>
    </row>
    <row r="12">
      <c r="A12" s="4" t="inlineStr">
        <is>
          <t>Other current assets</t>
        </is>
      </c>
      <c r="C12" s="5" t="n">
        <v>10666</v>
      </c>
    </row>
    <row r="13">
      <c r="A13" s="4" t="inlineStr">
        <is>
          <t>Property, plant and equipment</t>
        </is>
      </c>
      <c r="C13" s="5" t="n">
        <v>147441</v>
      </c>
    </row>
    <row r="14">
      <c r="A14" s="4" t="inlineStr">
        <is>
          <t>Intangible assets</t>
        </is>
      </c>
      <c r="C14" s="5" t="n">
        <v>41000</v>
      </c>
    </row>
    <row r="15">
      <c r="A15" s="4" t="inlineStr">
        <is>
          <t>Operating lease assets</t>
        </is>
      </c>
      <c r="C15" s="5" t="n">
        <v>4098</v>
      </c>
    </row>
    <row r="16">
      <c r="A16" s="4" t="inlineStr">
        <is>
          <t>Total identifiable assets</t>
        </is>
      </c>
      <c r="C16" s="5" t="n">
        <v>368902</v>
      </c>
    </row>
    <row r="17">
      <c r="A17" s="4" t="inlineStr">
        <is>
          <t>Accounts payable</t>
        </is>
      </c>
      <c r="C17" s="5" t="n">
        <v>-49777</v>
      </c>
    </row>
    <row r="18">
      <c r="A18" s="4" t="inlineStr">
        <is>
          <t>Notes payable</t>
        </is>
      </c>
      <c r="C18" s="5" t="n">
        <v>-6270</v>
      </c>
    </row>
    <row r="19">
      <c r="A19" s="4" t="inlineStr">
        <is>
          <t>Accrued liabilities</t>
        </is>
      </c>
      <c r="C19" s="5" t="n">
        <v>-17501</v>
      </c>
    </row>
    <row r="20">
      <c r="A20" s="4" t="inlineStr">
        <is>
          <t>Current operating lease liabilities</t>
        </is>
      </c>
      <c r="C20" s="5" t="n">
        <v>-1614</v>
      </c>
    </row>
    <row r="21">
      <c r="A21" s="4" t="inlineStr">
        <is>
          <t>Noncurrent operating lease liabilities</t>
        </is>
      </c>
      <c r="C21" s="5" t="n">
        <v>-2484</v>
      </c>
    </row>
    <row r="22">
      <c r="A22" s="4" t="inlineStr">
        <is>
          <t>Other non-current liabilities</t>
        </is>
      </c>
      <c r="B22" s="4" t="inlineStr">
        <is>
          <t>[1]</t>
        </is>
      </c>
      <c r="C22" s="5" t="n">
        <v>-40110</v>
      </c>
    </row>
    <row r="23">
      <c r="A23" s="4" t="inlineStr">
        <is>
          <t>Net identifiable assets</t>
        </is>
      </c>
      <c r="C23" s="5" t="n">
        <v>251146</v>
      </c>
    </row>
    <row r="24">
      <c r="A24" s="4" t="inlineStr">
        <is>
          <t>Goodwill</t>
        </is>
      </c>
      <c r="C24" s="5" t="n">
        <v>38463</v>
      </c>
    </row>
    <row r="25">
      <c r="A25" s="4" t="inlineStr">
        <is>
          <t>Purchase price</t>
        </is>
      </c>
      <c r="C25" s="6" t="n">
        <v>289609</v>
      </c>
    </row>
    <row r="26">
      <c r="A26" s="4" t="inlineStr">
        <is>
          <t>Shiloh Industries' U S Blank Light</t>
        </is>
      </c>
    </row>
    <row r="27">
      <c r="A27" s="3" t="inlineStr">
        <is>
          <t>Business Acquisition [Line Items]</t>
        </is>
      </c>
    </row>
    <row r="28">
      <c r="A28" s="4" t="inlineStr">
        <is>
          <t>Accounts receivable</t>
        </is>
      </c>
      <c r="D28" s="6" t="n">
        <v>44191</v>
      </c>
    </row>
    <row r="29">
      <c r="A29" s="4" t="inlineStr">
        <is>
          <t>Inventories</t>
        </is>
      </c>
      <c r="D29" s="5" t="n">
        <v>14703</v>
      </c>
    </row>
    <row r="30">
      <c r="A30" s="4" t="inlineStr">
        <is>
          <t>Property, plant and equipment</t>
        </is>
      </c>
      <c r="D30" s="5" t="n">
        <v>30342</v>
      </c>
    </row>
    <row r="31">
      <c r="A31" s="4" t="inlineStr">
        <is>
          <t>Intangible assets</t>
        </is>
      </c>
      <c r="D31" s="5" t="n">
        <v>36090</v>
      </c>
    </row>
    <row r="32">
      <c r="A32" s="4" t="inlineStr">
        <is>
          <t>Operating lease assets</t>
        </is>
      </c>
      <c r="D32" s="5" t="n">
        <v>59905</v>
      </c>
    </row>
    <row r="33">
      <c r="A33" s="4" t="inlineStr">
        <is>
          <t>Total identifiable assets</t>
        </is>
      </c>
      <c r="D33" s="5" t="n">
        <v>185231</v>
      </c>
    </row>
    <row r="34">
      <c r="A34" s="4" t="inlineStr">
        <is>
          <t>Accounts payable</t>
        </is>
      </c>
      <c r="D34" s="5" t="n">
        <v>-44822</v>
      </c>
    </row>
    <row r="35">
      <c r="A35" s="4" t="inlineStr">
        <is>
          <t>Current operating lease liabilities</t>
        </is>
      </c>
      <c r="D35" s="5" t="n">
        <v>-1555</v>
      </c>
    </row>
    <row r="36">
      <c r="A36" s="4" t="inlineStr">
        <is>
          <t>Noncurrent operating lease liabilities</t>
        </is>
      </c>
      <c r="D36" s="5" t="n">
        <v>-58350</v>
      </c>
    </row>
    <row r="37">
      <c r="A37" s="4" t="inlineStr">
        <is>
          <t>Net identifiable assets</t>
        </is>
      </c>
      <c r="D37" s="5" t="n">
        <v>80504</v>
      </c>
    </row>
    <row r="38">
      <c r="A38" s="4" t="inlineStr">
        <is>
          <t>Goodwill</t>
        </is>
      </c>
      <c r="D38" s="5" t="n">
        <v>24246</v>
      </c>
    </row>
    <row r="39">
      <c r="A39" s="4" t="inlineStr">
        <is>
          <t>Purchase price</t>
        </is>
      </c>
      <c r="D39" s="5" t="n">
        <v>104750</v>
      </c>
    </row>
    <row r="40">
      <c r="A40" s="4" t="inlineStr">
        <is>
          <t>Shiloh Industries' U S Blank Light | Preliminary Valuation</t>
        </is>
      </c>
    </row>
    <row r="41">
      <c r="A41" s="3" t="inlineStr">
        <is>
          <t>Business Acquisition [Line Items]</t>
        </is>
      </c>
    </row>
    <row r="42">
      <c r="A42" s="4" t="inlineStr">
        <is>
          <t>Accounts receivable</t>
        </is>
      </c>
      <c r="D42" s="5" t="n">
        <v>44191</v>
      </c>
    </row>
    <row r="43">
      <c r="A43" s="4" t="inlineStr">
        <is>
          <t>Inventories</t>
        </is>
      </c>
      <c r="D43" s="5" t="n">
        <v>13971</v>
      </c>
    </row>
    <row r="44">
      <c r="A44" s="4" t="inlineStr">
        <is>
          <t>Property, plant and equipment</t>
        </is>
      </c>
      <c r="D44" s="5" t="n">
        <v>30461</v>
      </c>
    </row>
    <row r="45">
      <c r="A45" s="4" t="inlineStr">
        <is>
          <t>Intangible assets</t>
        </is>
      </c>
      <c r="D45" s="5" t="n">
        <v>34280</v>
      </c>
    </row>
    <row r="46">
      <c r="A46" s="4" t="inlineStr">
        <is>
          <t>Operating lease assets</t>
        </is>
      </c>
      <c r="D46" s="5" t="n">
        <v>59905</v>
      </c>
    </row>
    <row r="47">
      <c r="A47" s="4" t="inlineStr">
        <is>
          <t>Total identifiable assets</t>
        </is>
      </c>
      <c r="D47" s="5" t="n">
        <v>182808</v>
      </c>
    </row>
    <row r="48">
      <c r="A48" s="4" t="inlineStr">
        <is>
          <t>Accounts payable</t>
        </is>
      </c>
      <c r="D48" s="5" t="n">
        <v>-44822</v>
      </c>
    </row>
    <row r="49">
      <c r="A49" s="4" t="inlineStr">
        <is>
          <t>Current operating lease liabilities</t>
        </is>
      </c>
      <c r="D49" s="5" t="n">
        <v>-1555</v>
      </c>
    </row>
    <row r="50">
      <c r="A50" s="4" t="inlineStr">
        <is>
          <t>Noncurrent operating lease liabilities</t>
        </is>
      </c>
      <c r="D50" s="5" t="n">
        <v>-58350</v>
      </c>
    </row>
    <row r="51">
      <c r="A51" s="4" t="inlineStr">
        <is>
          <t>Net identifiable assets</t>
        </is>
      </c>
      <c r="D51" s="5" t="n">
        <v>78081</v>
      </c>
    </row>
    <row r="52">
      <c r="A52" s="4" t="inlineStr">
        <is>
          <t>Goodwill</t>
        </is>
      </c>
      <c r="D52" s="5" t="n">
        <v>26669</v>
      </c>
    </row>
    <row r="53">
      <c r="A53" s="4" t="inlineStr">
        <is>
          <t>Purchase price</t>
        </is>
      </c>
      <c r="D53" s="5" t="n">
        <v>104750</v>
      </c>
    </row>
    <row r="54">
      <c r="A54" s="4" t="inlineStr">
        <is>
          <t>Shiloh Industries' U S Blank Light | Measurement Period Adjustments</t>
        </is>
      </c>
    </row>
    <row r="55">
      <c r="A55" s="3" t="inlineStr">
        <is>
          <t>Business Acquisition [Line Items]</t>
        </is>
      </c>
    </row>
    <row r="56">
      <c r="A56" s="4" t="inlineStr">
        <is>
          <t>Inventories</t>
        </is>
      </c>
      <c r="D56" s="5" t="n">
        <v>732</v>
      </c>
    </row>
    <row r="57">
      <c r="A57" s="4" t="inlineStr">
        <is>
          <t>Property, plant and equipment</t>
        </is>
      </c>
      <c r="D57" s="5" t="n">
        <v>-119</v>
      </c>
    </row>
    <row r="58">
      <c r="A58" s="4" t="inlineStr">
        <is>
          <t>Intangible assets</t>
        </is>
      </c>
      <c r="D58" s="5" t="n">
        <v>1810</v>
      </c>
    </row>
    <row r="59">
      <c r="A59" s="4" t="inlineStr">
        <is>
          <t>Total identifiable assets</t>
        </is>
      </c>
      <c r="D59" s="5" t="n">
        <v>2423</v>
      </c>
    </row>
    <row r="60">
      <c r="A60" s="4" t="inlineStr">
        <is>
          <t>Net identifiable assets</t>
        </is>
      </c>
      <c r="D60" s="5" t="n">
        <v>2423</v>
      </c>
    </row>
    <row r="61">
      <c r="A61" s="4" t="inlineStr">
        <is>
          <t>Goodwill</t>
        </is>
      </c>
      <c r="D61" s="6" t="n">
        <v>-2423</v>
      </c>
    </row>
    <row r="62"/>
    <row r="63">
      <c r="A63" s="4" t="inlineStr">
        <is>
          <t>[1]</t>
        </is>
      </c>
      <c r="B63" s="4" t="inlineStr">
        <is>
          <t>Includes approximately $40,000,000 of net pension and other postretirement benefit obligations assumed as part of the Tempel acquisition. The excess of projected benefit obligation over the fair value of plans assets was recognized as a liability in accordance with ASC 715 using key inputs including, but not limited to, discount rates and expected rates of return on plan assets.</t>
        </is>
      </c>
    </row>
  </sheetData>
  <mergeCells count="3">
    <mergeCell ref="A1:B1"/>
    <mergeCell ref="A62:E62"/>
    <mergeCell ref="B63:E6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Consideration Transferred and the Preliminary Fair Value Assigned to Assets Acquired and Liabilities Assumed (Parenthetical) (Detail)</t>
        </is>
      </c>
      <c r="B1" s="2" t="inlineStr">
        <is>
          <t>Dec. 01, 2021USD ($)</t>
        </is>
      </c>
    </row>
    <row r="2">
      <c r="A2" s="4" t="inlineStr">
        <is>
          <t>Tempel Steel Company</t>
        </is>
      </c>
    </row>
    <row r="3">
      <c r="A3" s="3" t="inlineStr">
        <is>
          <t>Business Acquisition [Line Items]</t>
        </is>
      </c>
    </row>
    <row r="4">
      <c r="A4" s="4" t="inlineStr">
        <is>
          <t>Pension and other postretirement benefit obligations, net</t>
        </is>
      </c>
      <c r="B4" s="6" t="n">
        <v>4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Feb. 28, 2022</t>
        </is>
      </c>
    </row>
    <row r="3">
      <c r="A3" s="3" t="inlineStr">
        <is>
          <t>Accounting Policies [Abstract]</t>
        </is>
      </c>
    </row>
    <row r="4">
      <c r="A4" s="4" t="inlineStr">
        <is>
          <t>Basis of Presentation</t>
        </is>
      </c>
      <c r="B4" s="4" t="inlineStr">
        <is>
          <t>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have been eliminated. The Company owns controlling interests in the following four joint ventures: Spartan Steel Coating, L.L.C. (“Spartan”) (52%), TWB Company, L.L.C. (“TWB”) (55%), Worthington Samuel Coil Processing LLC (“Samuel” or “Samuel joint venture”) (63%), and Worthington Specialty Processing (“WSP”) (51%). These joint ventures are consolidated with the equity owned by the other joint venture members shown as noncontrolling interests in our consolidated balance sheets, and the other joint venture members’ portions of net earnings and other comprehensive income (“OCI”) shown as net earnings or comprehensive income attributable to noncontrolling interests in our consolidated statements of earnings and consolidated statements of comprehensive income, respectively. Investments in unconsolidated affiliates are accounted for using the equity method. See further discussion of our unconsolidated affiliates in “NOTE E – Investments in Unconsolidated Affiliates”. These unaudited consolidated financial statements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the “SEC”). Accordingly, they do not include all of the information and notes required by U.S. GAAP for complete financial statements. In the opinion of management, all adjustments, which are of a normal and recurring nature except those which have been disclosed elsewhere in this Quarterly Report on Form 10-Q, necessary for a fair presentation of the consolidated financial statements for these interim periods, have been included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Segment Reporting: The Company’s operations are managed principally on a products and services basis. Segment information is prepared on the same basis that the Chief Operating Decision Maker (“CODM”) reviews financial information for operational decision-making purposes. See further discussion in “NOTE P – Segment Operations”. Recently Adopted Accounting Standards On June 1, 2021, the Company adopted ASU 2019-12, Income Taxes (Topic 740): Simplifying the Accounting for Income Tax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Unaudited Pro Forma Information (Details) - Tempel Steel Company - USD ($) $ / shares in Units,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Business Acquisition Pro Forma Information Nonrecurring Adjustment [Line Items]</t>
        </is>
      </c>
    </row>
    <row r="4">
      <c r="A4" s="4" t="inlineStr">
        <is>
          <t>Net sales</t>
        </is>
      </c>
      <c r="B4" s="6" t="n">
        <v>1378235</v>
      </c>
      <c r="C4" s="6" t="n">
        <v>836553</v>
      </c>
      <c r="D4" s="6" t="n">
        <v>3960792</v>
      </c>
      <c r="E4" s="6" t="n">
        <v>2414865</v>
      </c>
    </row>
    <row r="5">
      <c r="A5" s="4" t="inlineStr">
        <is>
          <t>Net earnings attributable to controlling interest</t>
        </is>
      </c>
      <c r="B5" s="6" t="n">
        <v>60062</v>
      </c>
      <c r="C5" s="6" t="n">
        <v>65564</v>
      </c>
      <c r="D5" s="6" t="n">
        <v>318185</v>
      </c>
      <c r="E5" s="6" t="n">
        <v>606384</v>
      </c>
    </row>
    <row r="6">
      <c r="A6" s="4" t="inlineStr">
        <is>
          <t>Diluted earnings per share attributable to controlling interest</t>
        </is>
      </c>
      <c r="B6" s="7" t="n">
        <v>1.19</v>
      </c>
      <c r="C6" s="7" t="n">
        <v>1.23</v>
      </c>
      <c r="D6" s="7" t="n">
        <v>6.21</v>
      </c>
      <c r="E6" s="7" t="n">
        <v>11.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Schedule of Fair Value of Derivative Instruments (Detail) - USD ($) $ in Thousands</t>
        </is>
      </c>
      <c r="B1" s="2" t="inlineStr">
        <is>
          <t>Feb. 28, 2022</t>
        </is>
      </c>
      <c r="C1" s="2" t="inlineStr">
        <is>
          <t>May 31, 2021</t>
        </is>
      </c>
    </row>
    <row r="2">
      <c r="A2" s="3" t="inlineStr">
        <is>
          <t>Derivative [Line Items]</t>
        </is>
      </c>
    </row>
    <row r="3">
      <c r="A3" s="4" t="inlineStr">
        <is>
          <t>Asset Derivatives at Fair Value</t>
        </is>
      </c>
      <c r="B3" s="6" t="n">
        <v>7354</v>
      </c>
      <c r="C3" s="6" t="n">
        <v>78148</v>
      </c>
    </row>
    <row r="4">
      <c r="A4" s="4" t="inlineStr">
        <is>
          <t>Liability Derivatives at Fair Value</t>
        </is>
      </c>
      <c r="B4" s="5" t="n">
        <v>23954</v>
      </c>
      <c r="C4" s="5" t="n">
        <v>15197</v>
      </c>
    </row>
    <row r="5">
      <c r="A5" s="4" t="inlineStr">
        <is>
          <t>Derivatives Designated As Hedging Instruments</t>
        </is>
      </c>
    </row>
    <row r="6">
      <c r="A6" s="3" t="inlineStr">
        <is>
          <t>Derivative [Line Items]</t>
        </is>
      </c>
    </row>
    <row r="7">
      <c r="A7" s="4" t="inlineStr">
        <is>
          <t>Asset Derivatives at Fair Value</t>
        </is>
      </c>
      <c r="B7" s="5" t="n">
        <v>2242</v>
      </c>
      <c r="C7" s="5" t="n">
        <v>53148</v>
      </c>
    </row>
    <row r="8">
      <c r="A8" s="4" t="inlineStr">
        <is>
          <t>Liability Derivatives at Fair Value</t>
        </is>
      </c>
      <c r="B8" s="5" t="n">
        <v>19403</v>
      </c>
      <c r="C8" s="5" t="n">
        <v>111</v>
      </c>
    </row>
    <row r="9">
      <c r="A9" s="4" t="inlineStr">
        <is>
          <t>Derivatives Designated As Hedging Instruments | Commodity Contracts</t>
        </is>
      </c>
    </row>
    <row r="10">
      <c r="A10" s="3" t="inlineStr">
        <is>
          <t>Derivative [Line Items]</t>
        </is>
      </c>
    </row>
    <row r="11">
      <c r="A11" s="4" t="inlineStr">
        <is>
          <t>Asset Derivatives at Fair Value</t>
        </is>
      </c>
      <c r="B11" s="5" t="n">
        <v>2231</v>
      </c>
    </row>
    <row r="12">
      <c r="A12" s="4" t="inlineStr">
        <is>
          <t>Liability Derivatives at Fair Value</t>
        </is>
      </c>
      <c r="B12" s="5" t="n">
        <v>19403</v>
      </c>
    </row>
    <row r="13">
      <c r="A13" s="4" t="inlineStr">
        <is>
          <t>Derivatives Designated As Hedging Instruments | Commodity Contracts | Accounts Payable</t>
        </is>
      </c>
    </row>
    <row r="14">
      <c r="A14" s="3" t="inlineStr">
        <is>
          <t>Derivative [Line Items]</t>
        </is>
      </c>
    </row>
    <row r="15">
      <c r="A15" s="4" t="inlineStr">
        <is>
          <t>Liability Derivatives at Fair Value</t>
        </is>
      </c>
      <c r="B15" s="5" t="n">
        <v>19403</v>
      </c>
    </row>
    <row r="16">
      <c r="A16" s="4" t="inlineStr">
        <is>
          <t>Derivatives Designated As Hedging Instruments | Commodity Contracts | Receivables</t>
        </is>
      </c>
    </row>
    <row r="17">
      <c r="A17" s="3" t="inlineStr">
        <is>
          <t>Derivative [Line Items]</t>
        </is>
      </c>
    </row>
    <row r="18">
      <c r="A18" s="4" t="inlineStr">
        <is>
          <t>Asset Derivatives at Fair Value</t>
        </is>
      </c>
      <c r="B18" s="5" t="n">
        <v>2231</v>
      </c>
      <c r="C18" s="5" t="n">
        <v>53125</v>
      </c>
    </row>
    <row r="19">
      <c r="A19" s="4" t="inlineStr">
        <is>
          <t>Derivatives Designated As Hedging Instruments | Commodity Contracts | Other Assets</t>
        </is>
      </c>
    </row>
    <row r="20">
      <c r="A20" s="3" t="inlineStr">
        <is>
          <t>Derivative [Line Items]</t>
        </is>
      </c>
    </row>
    <row r="21">
      <c r="A21" s="4" t="inlineStr">
        <is>
          <t>Asset Derivatives at Fair Value</t>
        </is>
      </c>
      <c r="C21" s="5" t="n">
        <v>23</v>
      </c>
    </row>
    <row r="22">
      <c r="A22" s="4" t="inlineStr">
        <is>
          <t>Derivatives Designated As Hedging Instruments | Commodity Contracts | Other Liabilities</t>
        </is>
      </c>
    </row>
    <row r="23">
      <c r="A23" s="3" t="inlineStr">
        <is>
          <t>Derivative [Line Items]</t>
        </is>
      </c>
    </row>
    <row r="24">
      <c r="A24" s="4" t="inlineStr">
        <is>
          <t>Liability Derivatives at Fair Value</t>
        </is>
      </c>
      <c r="C24" s="5" t="n">
        <v>111</v>
      </c>
    </row>
    <row r="25">
      <c r="A25" s="4" t="inlineStr">
        <is>
          <t>Derivatives Designated As Hedging Instruments | Foreign Currency Exchange Contracts | Other Assets</t>
        </is>
      </c>
    </row>
    <row r="26">
      <c r="A26" s="3" t="inlineStr">
        <is>
          <t>Derivative [Line Items]</t>
        </is>
      </c>
    </row>
    <row r="27">
      <c r="A27" s="4" t="inlineStr">
        <is>
          <t>Asset Derivatives at Fair Value</t>
        </is>
      </c>
      <c r="B27" s="5" t="n">
        <v>11</v>
      </c>
    </row>
    <row r="28">
      <c r="A28" s="4" t="inlineStr">
        <is>
          <t>Derivatives Not Designated As Hedging Instruments</t>
        </is>
      </c>
    </row>
    <row r="29">
      <c r="A29" s="3" t="inlineStr">
        <is>
          <t>Derivative [Line Items]</t>
        </is>
      </c>
    </row>
    <row r="30">
      <c r="A30" s="4" t="inlineStr">
        <is>
          <t>Asset Derivatives at Fair Value</t>
        </is>
      </c>
      <c r="B30" s="5" t="n">
        <v>5112</v>
      </c>
      <c r="C30" s="5" t="n">
        <v>25000</v>
      </c>
    </row>
    <row r="31">
      <c r="A31" s="4" t="inlineStr">
        <is>
          <t>Liability Derivatives at Fair Value</t>
        </is>
      </c>
      <c r="B31" s="5" t="n">
        <v>4551</v>
      </c>
      <c r="C31" s="5" t="n">
        <v>15086</v>
      </c>
    </row>
    <row r="32">
      <c r="A32" s="4" t="inlineStr">
        <is>
          <t>Derivatives Not Designated As Hedging Instruments | Commodity Contracts</t>
        </is>
      </c>
    </row>
    <row r="33">
      <c r="A33" s="3" t="inlineStr">
        <is>
          <t>Derivative [Line Items]</t>
        </is>
      </c>
    </row>
    <row r="34">
      <c r="A34" s="4" t="inlineStr">
        <is>
          <t>Asset Derivatives at Fair Value</t>
        </is>
      </c>
      <c r="B34" s="5" t="n">
        <v>5112</v>
      </c>
      <c r="C34" s="5" t="n">
        <v>25000</v>
      </c>
    </row>
    <row r="35">
      <c r="A35" s="4" t="inlineStr">
        <is>
          <t>Liability Derivatives at Fair Value</t>
        </is>
      </c>
      <c r="B35" s="5" t="n">
        <v>4180</v>
      </c>
      <c r="C35" s="5" t="n">
        <v>14554</v>
      </c>
    </row>
    <row r="36">
      <c r="A36" s="4" t="inlineStr">
        <is>
          <t>Derivatives Not Designated As Hedging Instruments | Commodity Contracts | Accounts Payable</t>
        </is>
      </c>
    </row>
    <row r="37">
      <c r="A37" s="3" t="inlineStr">
        <is>
          <t>Derivative [Line Items]</t>
        </is>
      </c>
    </row>
    <row r="38">
      <c r="A38" s="4" t="inlineStr">
        <is>
          <t>Liability Derivatives at Fair Value</t>
        </is>
      </c>
      <c r="B38" s="5" t="n">
        <v>4160</v>
      </c>
      <c r="C38" s="5" t="n">
        <v>14554</v>
      </c>
    </row>
    <row r="39">
      <c r="A39" s="4" t="inlineStr">
        <is>
          <t>Derivatives Not Designated As Hedging Instruments | Commodity Contracts | Receivables</t>
        </is>
      </c>
    </row>
    <row r="40">
      <c r="A40" s="3" t="inlineStr">
        <is>
          <t>Derivative [Line Items]</t>
        </is>
      </c>
    </row>
    <row r="41">
      <c r="A41" s="4" t="inlineStr">
        <is>
          <t>Asset Derivatives at Fair Value</t>
        </is>
      </c>
      <c r="B41" s="5" t="n">
        <v>4845</v>
      </c>
      <c r="C41" s="5" t="n">
        <v>24621</v>
      </c>
    </row>
    <row r="42">
      <c r="A42" s="4" t="inlineStr">
        <is>
          <t>Derivatives Not Designated As Hedging Instruments | Commodity Contracts | Other Assets</t>
        </is>
      </c>
    </row>
    <row r="43">
      <c r="A43" s="3" t="inlineStr">
        <is>
          <t>Derivative [Line Items]</t>
        </is>
      </c>
    </row>
    <row r="44">
      <c r="A44" s="4" t="inlineStr">
        <is>
          <t>Asset Derivatives at Fair Value</t>
        </is>
      </c>
      <c r="B44" s="5" t="n">
        <v>267</v>
      </c>
      <c r="C44" s="5" t="n">
        <v>379</v>
      </c>
    </row>
    <row r="45">
      <c r="A45" s="4" t="inlineStr">
        <is>
          <t>Derivatives Not Designated As Hedging Instruments | Commodity Contracts | Other Liabilities</t>
        </is>
      </c>
    </row>
    <row r="46">
      <c r="A46" s="3" t="inlineStr">
        <is>
          <t>Derivative [Line Items]</t>
        </is>
      </c>
    </row>
    <row r="47">
      <c r="A47" s="4" t="inlineStr">
        <is>
          <t>Liability Derivatives at Fair Value</t>
        </is>
      </c>
      <c r="B47" s="5" t="n">
        <v>20</v>
      </c>
    </row>
    <row r="48">
      <c r="A48" s="4" t="inlineStr">
        <is>
          <t>Derivatives Not Designated As Hedging Instruments | Foreign Currency Exchange Contracts | Accounts Payable</t>
        </is>
      </c>
    </row>
    <row r="49">
      <c r="A49" s="3" t="inlineStr">
        <is>
          <t>Derivative [Line Items]</t>
        </is>
      </c>
    </row>
    <row r="50">
      <c r="A50" s="4" t="inlineStr">
        <is>
          <t>Liability Derivatives at Fair Value</t>
        </is>
      </c>
      <c r="B50" s="6" t="n">
        <v>371</v>
      </c>
      <c r="C50" s="6" t="n">
        <v>5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Additional Information (Detail) - USD ($)</t>
        </is>
      </c>
      <c r="B1" s="2" t="inlineStr">
        <is>
          <t>9 Months Ended</t>
        </is>
      </c>
      <c r="C1" s="2" t="inlineStr">
        <is>
          <t>12 Months Ended</t>
        </is>
      </c>
    </row>
    <row r="2">
      <c r="B2" s="2" t="inlineStr">
        <is>
          <t>Feb. 28, 2022</t>
        </is>
      </c>
      <c r="C2" s="2" t="inlineStr">
        <is>
          <t>May 31, 2021</t>
        </is>
      </c>
    </row>
    <row r="3">
      <c r="A3" s="3" t="inlineStr">
        <is>
          <t>Derivative Instruments And Hedging Activities Disclosure [Abstract]</t>
        </is>
      </c>
    </row>
    <row r="4">
      <c r="A4" s="4" t="inlineStr">
        <is>
          <t>Impact to fair value of derivative assets and liabilities as a result of recognition on a gross basis</t>
        </is>
      </c>
      <c r="B4" s="6" t="n">
        <v>10407000</v>
      </c>
      <c r="C4" s="6" t="n">
        <v>16594000</v>
      </c>
    </row>
    <row r="5">
      <c r="A5" s="4" t="inlineStr">
        <is>
          <t>Gains in accumulated other comprehensive income expected to be reclassified into net earnings</t>
        </is>
      </c>
      <c r="B5" s="5" t="n">
        <v>12970000</v>
      </c>
    </row>
    <row r="6">
      <c r="A6" s="4" t="inlineStr">
        <is>
          <t>Gains in accumulated other comprehensive income expected to be reclassified into net earnings, tax</t>
        </is>
      </c>
      <c r="B6" s="6" t="n">
        <v>4463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and Hedging Activities - Schedule of Summary of Derivative Hedges (Detail)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Derivative [Line Items]</t>
        </is>
      </c>
    </row>
    <row r="4">
      <c r="A4" s="4" t="inlineStr">
        <is>
          <t>Notional Amount</t>
        </is>
      </c>
      <c r="B4" s="6" t="n">
        <v>-4717</v>
      </c>
      <c r="C4" s="6" t="n">
        <v>15979</v>
      </c>
      <c r="D4" s="6" t="n">
        <v>14924</v>
      </c>
      <c r="E4" s="6" t="n">
        <v>28104</v>
      </c>
    </row>
    <row r="5">
      <c r="A5" s="4" t="inlineStr">
        <is>
          <t>Commodity Contracts | Minimum [Member] | Derivatives Not Designated As Hedging Instruments</t>
        </is>
      </c>
    </row>
    <row r="6">
      <c r="A6" s="3" t="inlineStr">
        <is>
          <t>Derivative [Line Items]</t>
        </is>
      </c>
    </row>
    <row r="7">
      <c r="A7" s="4" t="inlineStr">
        <is>
          <t>Maturity Date</t>
        </is>
      </c>
      <c r="D7" s="4" t="inlineStr">
        <is>
          <t>Mar. 31,
		2022</t>
        </is>
      </c>
    </row>
    <row r="8">
      <c r="A8" s="4" t="inlineStr">
        <is>
          <t>Notional Amount</t>
        </is>
      </c>
      <c r="D8" s="6" t="n">
        <v>49699</v>
      </c>
    </row>
    <row r="9">
      <c r="A9" s="4" t="inlineStr">
        <is>
          <t>Commodity Contracts | Maximum | Derivatives Not Designated As Hedging Instruments</t>
        </is>
      </c>
    </row>
    <row r="10">
      <c r="A10" s="3" t="inlineStr">
        <is>
          <t>Derivative [Line Items]</t>
        </is>
      </c>
    </row>
    <row r="11">
      <c r="A11" s="4" t="inlineStr">
        <is>
          <t>Maturity Date</t>
        </is>
      </c>
      <c r="D11" s="4" t="inlineStr">
        <is>
          <t>Aug. 31,
		2023</t>
        </is>
      </c>
    </row>
    <row r="12">
      <c r="A12" s="4" t="inlineStr">
        <is>
          <t>Foreign Currency Exchange Contracts | Minimum [Member] | Derivatives Not Designated As Hedging Instruments</t>
        </is>
      </c>
    </row>
    <row r="13">
      <c r="A13" s="3" t="inlineStr">
        <is>
          <t>Derivative [Line Items]</t>
        </is>
      </c>
    </row>
    <row r="14">
      <c r="A14" s="4" t="inlineStr">
        <is>
          <t>Maturity Date</t>
        </is>
      </c>
      <c r="D14" s="4" t="inlineStr">
        <is>
          <t>Mar. 31,
		2022</t>
        </is>
      </c>
    </row>
    <row r="15">
      <c r="A15" s="4" t="inlineStr">
        <is>
          <t>Notional Amount</t>
        </is>
      </c>
      <c r="D15" s="6" t="n">
        <v>5608</v>
      </c>
    </row>
    <row r="16">
      <c r="A16" s="4" t="inlineStr">
        <is>
          <t>Foreign Currency Exchange Contracts | Maximum | Derivatives Not Designated As Hedging Instruments</t>
        </is>
      </c>
    </row>
    <row r="17">
      <c r="A17" s="3" t="inlineStr">
        <is>
          <t>Derivative [Line Items]</t>
        </is>
      </c>
    </row>
    <row r="18">
      <c r="A18" s="4" t="inlineStr">
        <is>
          <t>Maturity Date</t>
        </is>
      </c>
      <c r="D18" s="4" t="inlineStr">
        <is>
          <t>Mar. 31,
		2023</t>
        </is>
      </c>
    </row>
    <row r="19">
      <c r="A19" s="4" t="inlineStr">
        <is>
          <t>Cash Flow Hedges | Commodity Contracts</t>
        </is>
      </c>
    </row>
    <row r="20">
      <c r="A20" s="3" t="inlineStr">
        <is>
          <t>Derivative [Line Items]</t>
        </is>
      </c>
    </row>
    <row r="21">
      <c r="A21" s="4" t="inlineStr">
        <is>
          <t>Notional Amount</t>
        </is>
      </c>
      <c r="B21" s="5" t="n">
        <v>167670</v>
      </c>
      <c r="D21" s="6" t="n">
        <v>167670</v>
      </c>
    </row>
    <row r="22">
      <c r="A22" s="4" t="inlineStr">
        <is>
          <t>Cash Flow Hedges | Commodity Contracts | Minimum [Member]</t>
        </is>
      </c>
    </row>
    <row r="23">
      <c r="A23" s="3" t="inlineStr">
        <is>
          <t>Derivative [Line Items]</t>
        </is>
      </c>
    </row>
    <row r="24">
      <c r="A24" s="4" t="inlineStr">
        <is>
          <t>Maturity Date</t>
        </is>
      </c>
      <c r="D24" s="4" t="inlineStr">
        <is>
          <t>Mar. 31,
		2022</t>
        </is>
      </c>
    </row>
    <row r="25">
      <c r="A25" s="4" t="inlineStr">
        <is>
          <t>Cash Flow Hedges | Commodity Contracts | Maximum</t>
        </is>
      </c>
    </row>
    <row r="26">
      <c r="A26" s="3" t="inlineStr">
        <is>
          <t>Derivative [Line Items]</t>
        </is>
      </c>
    </row>
    <row r="27">
      <c r="A27" s="4" t="inlineStr">
        <is>
          <t>Maturity Date</t>
        </is>
      </c>
      <c r="D27" s="4" t="inlineStr">
        <is>
          <t>Jul. 31,
		2023</t>
        </is>
      </c>
    </row>
    <row r="28">
      <c r="A28" s="4" t="inlineStr">
        <is>
          <t>Cash Flow Hedges | Foreign Currency Exchange Contracts</t>
        </is>
      </c>
    </row>
    <row r="29">
      <c r="A29" s="3" t="inlineStr">
        <is>
          <t>Derivative [Line Items]</t>
        </is>
      </c>
    </row>
    <row r="30">
      <c r="A30" s="4" t="inlineStr">
        <is>
          <t>Notional Amount</t>
        </is>
      </c>
      <c r="B30" s="6" t="n">
        <v>5841</v>
      </c>
      <c r="D30" s="6" t="n">
        <v>5841</v>
      </c>
    </row>
    <row r="31">
      <c r="A31" s="4" t="inlineStr">
        <is>
          <t>Cash Flow Hedges | Foreign Currency Exchange Contracts | Minimum [Member]</t>
        </is>
      </c>
    </row>
    <row r="32">
      <c r="A32" s="3" t="inlineStr">
        <is>
          <t>Derivative [Line Items]</t>
        </is>
      </c>
    </row>
    <row r="33">
      <c r="A33" s="4" t="inlineStr">
        <is>
          <t>Maturity Date</t>
        </is>
      </c>
      <c r="D33" s="4" t="inlineStr">
        <is>
          <t>Mar. 31,
		2022</t>
        </is>
      </c>
    </row>
    <row r="34">
      <c r="A34" s="4" t="inlineStr">
        <is>
          <t>Cash Flow Hedges | Foreign Currency Exchange Contracts | Maximum</t>
        </is>
      </c>
    </row>
    <row r="35">
      <c r="A35" s="3" t="inlineStr">
        <is>
          <t>Derivative [Line Items]</t>
        </is>
      </c>
    </row>
    <row r="36">
      <c r="A36" s="4" t="inlineStr">
        <is>
          <t>Maturity Date</t>
        </is>
      </c>
      <c r="D36" s="4" t="inlineStr">
        <is>
          <t>Mar. 31,
		2023</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s Designated as Cash Flow Hedging Instruments (Detail)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Derivative [Line Items]</t>
        </is>
      </c>
    </row>
    <row r="4">
      <c r="A4" s="4" t="inlineStr">
        <is>
          <t>Gain (Loss) Recognized in OCI</t>
        </is>
      </c>
      <c r="B4" s="6" t="n">
        <v>-2531</v>
      </c>
      <c r="C4" s="6" t="n">
        <v>37380</v>
      </c>
      <c r="D4" s="6" t="n">
        <v>11747</v>
      </c>
      <c r="E4" s="6" t="n">
        <v>54143</v>
      </c>
    </row>
    <row r="5">
      <c r="A5" s="4" t="inlineStr">
        <is>
          <t>Gain (Loss) Reclassified from AOCI into Net Earnings</t>
        </is>
      </c>
      <c r="B5" s="5" t="n">
        <v>23997</v>
      </c>
      <c r="C5" s="5" t="n">
        <v>1582</v>
      </c>
      <c r="D5" s="5" t="n">
        <v>107152</v>
      </c>
      <c r="E5" s="5" t="n">
        <v>-4445</v>
      </c>
    </row>
    <row r="6">
      <c r="A6" s="4" t="inlineStr">
        <is>
          <t>Commodity Contracts</t>
        </is>
      </c>
    </row>
    <row r="7">
      <c r="A7" s="3" t="inlineStr">
        <is>
          <t>Derivative [Line Items]</t>
        </is>
      </c>
    </row>
    <row r="8">
      <c r="A8" s="4" t="inlineStr">
        <is>
          <t>Gain (Loss) Recognized in OCI</t>
        </is>
      </c>
      <c r="B8" s="5" t="n">
        <v>-2460</v>
      </c>
      <c r="C8" s="5" t="n">
        <v>37380</v>
      </c>
      <c r="D8" s="5" t="n">
        <v>11758</v>
      </c>
      <c r="E8" s="5" t="n">
        <v>54143</v>
      </c>
    </row>
    <row r="9">
      <c r="A9" s="4" t="inlineStr">
        <is>
          <t>Commodity Contracts | Cost of Sales</t>
        </is>
      </c>
    </row>
    <row r="10">
      <c r="A10" s="3" t="inlineStr">
        <is>
          <t>Derivative [Line Items]</t>
        </is>
      </c>
    </row>
    <row r="11">
      <c r="A11" s="4" t="inlineStr">
        <is>
          <t>Gain (Loss) Reclassified from AOCI into Net Earnings</t>
        </is>
      </c>
      <c r="B11" s="5" t="n">
        <v>24025</v>
      </c>
      <c r="C11" s="5" t="n">
        <v>2217</v>
      </c>
      <c r="D11" s="5" t="n">
        <v>107190</v>
      </c>
      <c r="E11" s="5" t="n">
        <v>-3113</v>
      </c>
    </row>
    <row r="12">
      <c r="A12" s="4" t="inlineStr">
        <is>
          <t>Interest Rate Contract | Interest Expense</t>
        </is>
      </c>
    </row>
    <row r="13">
      <c r="A13" s="3" t="inlineStr">
        <is>
          <t>Derivative [Line Items]</t>
        </is>
      </c>
    </row>
    <row r="14">
      <c r="A14" s="4" t="inlineStr">
        <is>
          <t>Gain (Loss) Reclassified from AOCI into Net Earnings</t>
        </is>
      </c>
      <c r="B14" s="5" t="n">
        <v>-7</v>
      </c>
      <c r="C14" s="6" t="n">
        <v>-635</v>
      </c>
      <c r="D14" s="5" t="n">
        <v>-20</v>
      </c>
      <c r="E14" s="6" t="n">
        <v>-1332</v>
      </c>
    </row>
    <row r="15">
      <c r="A15" s="4" t="inlineStr">
        <is>
          <t>Foreign Currency Exchange Contracts</t>
        </is>
      </c>
    </row>
    <row r="16">
      <c r="A16" s="3" t="inlineStr">
        <is>
          <t>Derivative [Line Items]</t>
        </is>
      </c>
    </row>
    <row r="17">
      <c r="A17" s="4" t="inlineStr">
        <is>
          <t>Gain (Loss) Recognized in OCI</t>
        </is>
      </c>
      <c r="B17" s="5" t="n">
        <v>-71</v>
      </c>
      <c r="D17" s="5" t="n">
        <v>-11</v>
      </c>
    </row>
    <row r="18">
      <c r="A18" s="4" t="inlineStr">
        <is>
          <t>Foreign Currency Exchange Contracts | Miscellaneous Income Net</t>
        </is>
      </c>
    </row>
    <row r="19">
      <c r="A19" s="3" t="inlineStr">
        <is>
          <t>Derivative [Line Items]</t>
        </is>
      </c>
    </row>
    <row r="20">
      <c r="A20" s="4" t="inlineStr">
        <is>
          <t>Gain (Loss) Reclassified from AOCI into Net Earnings</t>
        </is>
      </c>
      <c r="B20" s="6" t="n">
        <v>-21</v>
      </c>
      <c r="D20" s="6" t="n">
        <v>-1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 (Loss) Recognized in Earnings for Economic (Non-Designated) Derivative Financial Instruments (Detail)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Derivative [Line Items]</t>
        </is>
      </c>
    </row>
    <row r="4">
      <c r="A4" s="4" t="inlineStr">
        <is>
          <t>Gain (Loss) Recognized in Earnings</t>
        </is>
      </c>
      <c r="B4" s="6" t="n">
        <v>-4717</v>
      </c>
      <c r="C4" s="6" t="n">
        <v>15979</v>
      </c>
      <c r="D4" s="6" t="n">
        <v>14924</v>
      </c>
      <c r="E4" s="6" t="n">
        <v>28104</v>
      </c>
    </row>
    <row r="5">
      <c r="A5" s="4" t="inlineStr">
        <is>
          <t>Commodity Contracts | Cost of Sales</t>
        </is>
      </c>
    </row>
    <row r="6">
      <c r="A6" s="3" t="inlineStr">
        <is>
          <t>Derivative [Line Items]</t>
        </is>
      </c>
    </row>
    <row r="7">
      <c r="A7" s="4" t="inlineStr">
        <is>
          <t>Gain (Loss) Recognized in Earnings</t>
        </is>
      </c>
      <c r="B7" s="5" t="n">
        <v>-4694</v>
      </c>
      <c r="C7" s="5" t="n">
        <v>16285</v>
      </c>
      <c r="D7" s="5" t="n">
        <v>14698</v>
      </c>
      <c r="E7" s="5" t="n">
        <v>28483</v>
      </c>
    </row>
    <row r="8">
      <c r="A8" s="4" t="inlineStr">
        <is>
          <t>Foreign Currency Exchange Contracts | Miscellaneous Income, Net</t>
        </is>
      </c>
    </row>
    <row r="9">
      <c r="A9" s="3" t="inlineStr">
        <is>
          <t>Derivative [Line Items]</t>
        </is>
      </c>
    </row>
    <row r="10">
      <c r="A10" s="4" t="inlineStr">
        <is>
          <t>Gain (Loss) Recognized in Earnings</t>
        </is>
      </c>
      <c r="B10" s="6" t="n">
        <v>-23</v>
      </c>
      <c r="C10" s="6" t="n">
        <v>-306</v>
      </c>
      <c r="D10" s="6" t="n">
        <v>226</v>
      </c>
      <c r="E10" s="6" t="n">
        <v>-37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 Schedule of Assets and Liabilities Measured at Fair Value on Recurring Basis (Detail) - Fair Value, Measurements, Recurring - USD ($) $ in Thousands</t>
        </is>
      </c>
      <c r="C1" s="2" t="inlineStr">
        <is>
          <t>Feb. 28, 2022</t>
        </is>
      </c>
      <c r="D1" s="2" t="inlineStr">
        <is>
          <t>May 31, 2021</t>
        </is>
      </c>
    </row>
    <row r="2">
      <c r="A2" s="3" t="inlineStr">
        <is>
          <t>Fair Value, Assets and Liabilities Measured on Recurring and Nonrecurring Basis [Line Items]</t>
        </is>
      </c>
    </row>
    <row r="3">
      <c r="A3" s="4" t="inlineStr">
        <is>
          <t>Assets</t>
        </is>
      </c>
      <c r="C3" s="6" t="n">
        <v>7354</v>
      </c>
      <c r="D3" s="6" t="n">
        <v>78148</v>
      </c>
    </row>
    <row r="4">
      <c r="A4" s="4" t="inlineStr">
        <is>
          <t>Liabilities</t>
        </is>
      </c>
      <c r="C4" s="5" t="n">
        <v>23954</v>
      </c>
      <c r="D4" s="5" t="n">
        <v>15197</v>
      </c>
    </row>
    <row r="5">
      <c r="A5" s="4" t="inlineStr">
        <is>
          <t>Derivative Instruments</t>
        </is>
      </c>
    </row>
    <row r="6">
      <c r="A6" s="3" t="inlineStr">
        <is>
          <t>Fair Value, Assets and Liabilities Measured on Recurring and Nonrecurring Basis [Line Items]</t>
        </is>
      </c>
    </row>
    <row r="7">
      <c r="A7" s="4" t="inlineStr">
        <is>
          <t>Assets</t>
        </is>
      </c>
      <c r="B7" s="4" t="inlineStr">
        <is>
          <t>[1]</t>
        </is>
      </c>
      <c r="C7" s="5" t="n">
        <v>7354</v>
      </c>
      <c r="D7" s="5" t="n">
        <v>78148</v>
      </c>
    </row>
    <row r="8">
      <c r="A8" s="4" t="inlineStr">
        <is>
          <t>Liabilities</t>
        </is>
      </c>
      <c r="B8" s="4" t="inlineStr">
        <is>
          <t>[1]</t>
        </is>
      </c>
      <c r="C8" s="5" t="n">
        <v>23954</v>
      </c>
      <c r="D8" s="5" t="n">
        <v>15197</v>
      </c>
    </row>
    <row r="9">
      <c r="A9" s="4" t="inlineStr">
        <is>
          <t>Fair Value, Inputs, Level 2</t>
        </is>
      </c>
    </row>
    <row r="10">
      <c r="A10" s="3" t="inlineStr">
        <is>
          <t>Fair Value, Assets and Liabilities Measured on Recurring and Nonrecurring Basis [Line Items]</t>
        </is>
      </c>
    </row>
    <row r="11">
      <c r="A11" s="4" t="inlineStr">
        <is>
          <t>Assets</t>
        </is>
      </c>
      <c r="C11" s="5" t="n">
        <v>7354</v>
      </c>
      <c r="D11" s="5" t="n">
        <v>78148</v>
      </c>
    </row>
    <row r="12">
      <c r="A12" s="4" t="inlineStr">
        <is>
          <t>Liabilities</t>
        </is>
      </c>
      <c r="C12" s="5" t="n">
        <v>23954</v>
      </c>
      <c r="D12" s="5" t="n">
        <v>15197</v>
      </c>
    </row>
    <row r="13">
      <c r="A13" s="4" t="inlineStr">
        <is>
          <t>Fair Value, Inputs, Level 2 | Derivative Instruments</t>
        </is>
      </c>
    </row>
    <row r="14">
      <c r="A14" s="3" t="inlineStr">
        <is>
          <t>Fair Value, Assets and Liabilities Measured on Recurring and Nonrecurring Basis [Line Items]</t>
        </is>
      </c>
    </row>
    <row r="15">
      <c r="A15" s="4" t="inlineStr">
        <is>
          <t>Assets</t>
        </is>
      </c>
      <c r="B15" s="4" t="inlineStr">
        <is>
          <t>[1]</t>
        </is>
      </c>
      <c r="C15" s="5" t="n">
        <v>7354</v>
      </c>
      <c r="D15" s="5" t="n">
        <v>78148</v>
      </c>
    </row>
    <row r="16">
      <c r="A16" s="4" t="inlineStr">
        <is>
          <t>Liabilities</t>
        </is>
      </c>
      <c r="B16" s="4" t="inlineStr">
        <is>
          <t>[1]</t>
        </is>
      </c>
      <c r="C16" s="6" t="n">
        <v>23954</v>
      </c>
      <c r="D16" s="6" t="n">
        <v>15197</v>
      </c>
    </row>
    <row r="17"/>
    <row r="18">
      <c r="A18" s="4" t="inlineStr">
        <is>
          <t>[1]</t>
        </is>
      </c>
    </row>
  </sheetData>
  <mergeCells count="3">
    <mergeCell ref="A1:B1"/>
    <mergeCell ref="A17:C17"/>
    <mergeCell ref="B18:C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s>
  <sheetData>
    <row r="1">
      <c r="A1" s="1" t="inlineStr">
        <is>
          <t>Fair Value - Assets Measured at Fair Value on Non-Recurring Basis (Detail) - Fair Value, Nonrecurring - USD ($) $ in Thousands</t>
        </is>
      </c>
      <c r="B1" s="2" t="inlineStr">
        <is>
          <t>Feb. 28, 2022</t>
        </is>
      </c>
      <c r="D1" s="2" t="inlineStr">
        <is>
          <t>May 31, 2021</t>
        </is>
      </c>
    </row>
    <row r="2">
      <c r="A2" s="3" t="inlineStr">
        <is>
          <t>Fair Value, Assets and Liabilities Measured on Recurring and Nonrecurring Basis [Line Items]</t>
        </is>
      </c>
    </row>
    <row r="3">
      <c r="A3" s="4" t="inlineStr">
        <is>
          <t>Asset measured at fair value on non-recurring basis</t>
        </is>
      </c>
      <c r="B3" s="6" t="n">
        <v>700</v>
      </c>
      <c r="D3" s="6" t="n">
        <v>400</v>
      </c>
    </row>
    <row r="4">
      <c r="A4" s="4" t="inlineStr">
        <is>
          <t>Fair Value, Inputs, Level 2</t>
        </is>
      </c>
    </row>
    <row r="5">
      <c r="A5" s="3" t="inlineStr">
        <is>
          <t>Fair Value, Assets and Liabilities Measured on Recurring and Nonrecurring Basis [Line Items]</t>
        </is>
      </c>
    </row>
    <row r="6">
      <c r="A6" s="4" t="inlineStr">
        <is>
          <t>Asset measured at fair value on non-recurring basis</t>
        </is>
      </c>
      <c r="B6" s="5" t="n">
        <v>700</v>
      </c>
      <c r="D6" s="5" t="n">
        <v>400</v>
      </c>
    </row>
    <row r="7">
      <c r="A7" s="4" t="inlineStr">
        <is>
          <t>Long Lived Assets Held for Sale</t>
        </is>
      </c>
    </row>
    <row r="8">
      <c r="A8" s="3" t="inlineStr">
        <is>
          <t>Fair Value, Assets and Liabilities Measured on Recurring and Nonrecurring Basis [Line Items]</t>
        </is>
      </c>
    </row>
    <row r="9">
      <c r="A9" s="4" t="inlineStr">
        <is>
          <t>Asset measured at fair value on non-recurring basis</t>
        </is>
      </c>
      <c r="B9" s="5" t="n">
        <v>700</v>
      </c>
      <c r="C9" s="4" t="inlineStr">
        <is>
          <t>[1]</t>
        </is>
      </c>
      <c r="D9" s="5" t="n">
        <v>400</v>
      </c>
      <c r="E9" s="4" t="inlineStr">
        <is>
          <t>[2]</t>
        </is>
      </c>
    </row>
    <row r="10">
      <c r="A10" s="4" t="inlineStr">
        <is>
          <t>Long Lived Assets Held for Sale | Fair Value, Inputs, Level 2</t>
        </is>
      </c>
    </row>
    <row r="11">
      <c r="A11" s="3" t="inlineStr">
        <is>
          <t>Fair Value, Assets and Liabilities Measured on Recurring and Nonrecurring Basis [Line Items]</t>
        </is>
      </c>
    </row>
    <row r="12">
      <c r="A12" s="4" t="inlineStr">
        <is>
          <t>Asset measured at fair value on non-recurring basis</t>
        </is>
      </c>
      <c r="B12" s="6" t="n">
        <v>700</v>
      </c>
      <c r="C12" s="4" t="inlineStr">
        <is>
          <t>[1]</t>
        </is>
      </c>
      <c r="D12" s="6" t="n">
        <v>400</v>
      </c>
      <c r="E12" s="4" t="inlineStr">
        <is>
          <t>[2]</t>
        </is>
      </c>
    </row>
    <row r="13"/>
    <row r="14">
      <c r="A14" s="4" t="inlineStr">
        <is>
          <t>[1]</t>
        </is>
      </c>
      <c r="B14" s="4" t="inlineStr">
        <is>
          <t>Comprised of production equipment at our Twinsburg, Ohio facility with an estimated fair market value of $700,000.  Refer to “NOTE F – Goodwill and Long-Lived Assets” for additional information.</t>
        </is>
      </c>
    </row>
    <row r="15">
      <c r="A15" s="4" t="inlineStr">
        <is>
          <t>[2]</t>
        </is>
      </c>
      <c r="B15" s="4" t="inlineStr">
        <is>
          <t xml:space="preserve">Comprised of our alternative fuel cylinders assets at the Jefferson, Ohio facility with an estimated fair market value of $400,000. Refer to “NOTE F – Goodwill and Long-Lived Assets” for additional information. </t>
        </is>
      </c>
    </row>
  </sheetData>
  <mergeCells count="5">
    <mergeCell ref="B1:C1"/>
    <mergeCell ref="D1:E1"/>
    <mergeCell ref="A13:E13"/>
    <mergeCell ref="B14:E14"/>
    <mergeCell ref="B15:E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Assets Measured at Fair Value on Non-Recurring Basis (Parenthetical) (Detail) - Long Lived Assets Held And Used - USD ($)</t>
        </is>
      </c>
      <c r="B1" s="2" t="inlineStr">
        <is>
          <t>Feb. 28, 2022</t>
        </is>
      </c>
      <c r="C1" s="2" t="inlineStr">
        <is>
          <t>May 31, 2021</t>
        </is>
      </c>
    </row>
    <row r="2">
      <c r="A2" s="4" t="inlineStr">
        <is>
          <t>Production Equipment | Twinsburg</t>
        </is>
      </c>
    </row>
    <row r="3">
      <c r="A3" s="3" t="inlineStr">
        <is>
          <t>Fair Value, Assets and Liabilities Measured on Recurring and Nonrecurring Basis [Line Items]</t>
        </is>
      </c>
    </row>
    <row r="4">
      <c r="A4" s="4" t="inlineStr">
        <is>
          <t>Fair market value of assets</t>
        </is>
      </c>
      <c r="B4" s="6" t="n">
        <v>700000</v>
      </c>
    </row>
    <row r="5">
      <c r="A5" s="4" t="inlineStr">
        <is>
          <t>Alternative Fuel Cylinders Manufacturing Line Facility | Jefferson</t>
        </is>
      </c>
    </row>
    <row r="6">
      <c r="A6" s="3" t="inlineStr">
        <is>
          <t>Fair Value, Assets and Liabilities Measured on Recurring and Nonrecurring Basis [Line Items]</t>
        </is>
      </c>
    </row>
    <row r="7">
      <c r="A7" s="4" t="inlineStr">
        <is>
          <t>Fair market value of assets</t>
        </is>
      </c>
      <c r="C7" s="6" t="n">
        <v>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Additional Information (Detail) - Long-term Debt - USD ($) $ in Thousands</t>
        </is>
      </c>
      <c r="B1" s="2" t="inlineStr">
        <is>
          <t>Feb. 28, 2022</t>
        </is>
      </c>
      <c r="C1" s="2" t="inlineStr">
        <is>
          <t>May 31, 2021</t>
        </is>
      </c>
    </row>
    <row r="2">
      <c r="A2" s="3" t="inlineStr">
        <is>
          <t>Fair Value, Assets and Liabilities Measured on Recurring and Nonrecurring Basis [Line Items]</t>
        </is>
      </c>
    </row>
    <row r="3">
      <c r="A3" s="4" t="inlineStr">
        <is>
          <t>Long-term debt at fair value including current maturities</t>
        </is>
      </c>
      <c r="B3" s="6" t="n">
        <v>747102</v>
      </c>
      <c r="C3" s="6" t="n">
        <v>792632</v>
      </c>
    </row>
    <row r="4">
      <c r="A4" s="4" t="inlineStr">
        <is>
          <t>Long-term debt at carrying amount including current maturities</t>
        </is>
      </c>
      <c r="B4" s="6" t="n">
        <v>701016</v>
      </c>
      <c r="C4" s="6" t="n">
        <v>7104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Feb. 28, 2022</t>
        </is>
      </c>
    </row>
    <row r="3">
      <c r="A3" s="3" t="inlineStr">
        <is>
          <t>Inventory Disclosure [Abstract]</t>
        </is>
      </c>
    </row>
    <row r="4">
      <c r="A4" s="4" t="inlineStr">
        <is>
          <t>Inventory</t>
        </is>
      </c>
      <c r="B4" s="4" t="inlineStr">
        <is>
          <t>NOTE B – Inventory Due to the recent decline in steel pricing, the net realizable value of our inventory was lower than the cost reflected in our records at Febru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8, 2022</t>
        </is>
      </c>
    </row>
    <row r="3">
      <c r="A3" s="3" t="inlineStr">
        <is>
          <t>Revenue From Contract With Customer [Abstract]</t>
        </is>
      </c>
    </row>
    <row r="4">
      <c r="A4" s="4" t="inlineStr">
        <is>
          <t>Revenue Recognition</t>
        </is>
      </c>
      <c r="B4" s="4" t="inlineStr">
        <is>
          <t>NOTE C – Revenue Recognition The following table summarizes net sales by reportable segment and product class for the periods presented:
Three Months Ended
Nine Months Ended
February 28,
February 28,
(in thousands)
2022
2021
2022
2021
Steel Processing
Direct
$
1,015,716
$
469,266
$
2,704,411
$
1,307,631
Toll
36,846
35,211
108,803
96,589
Total
1,052,562
504,477
2,813,214
1,404,220
Consumer Products (1)
161,692
115,071
450,268
366,205
Building Products (1)
132,944
96,256
368,813
278,349
Sustainable Energy Solutions (1)
31,037
32,103
89,619
93,982
Other
Oil &amp; Gas Equipment
-
4,407
-
20,950
Engineered Cabs
-
(12
)
-
1,058
Other
-
6,807
-
28,346
Total
-
11,202
-
50,354
Total
$
1,378,235
$
759,109
$
3,721,914
$
2,193,110
(1)
We recognize revenue at a point in time, with the exception of the toll processing revenue stream and, on a historical basis, certain contracts within the oil &amp; gas equipment revenue stream, which were recognized over time. The following table summarizes the over time revenue for the periods presented:
Three Months Ended
Nine Months Ended
February 28,
February 28,
(in thousands)
2022
2021
2022
2021
Steel Processing - toll
$
36,846
$
35,211
$
108,803
$
96,589
Certain oil &amp; gas equipment contracts
-
3,600
-
15,666
Total over time revenue
$
36,846
$
38,811
$
108,803
$
112,255
The following table summarizes the unbilled receivables at the dates indicated:
February 28,
May 31,
(in thousands)
Balance Sheet Classification
2022
2021
Unbilled receivables
Receivables
$
5,837
$
5,317
There were no contract assets at either of the dates indicated above.
We have elected the optional exemption, which allows for the exclusion of the amounts for remaining performance obligations that are a part of contracts with an expected duration of one year or less. As of February 28, 2022, there were no unsatisfied or partially satisfied performance obligations related to contracts with an expected duration greater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17:30:25Z</dcterms:created>
  <dcterms:modified xmlns:dcterms="http://purl.org/dc/terms/" xmlns:xsi="http://www.w3.org/2001/XMLSchema-instance" xsi:type="dcterms:W3CDTF">2022-04-11T17:30:25Z</dcterms:modified>
</cp:coreProperties>
</file>